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ntory" sheetId="8" state="visible" r:id="rId8"/>
    <sheet xmlns:r="http://schemas.openxmlformats.org/officeDocument/2006/relationships" name="Segment Information" sheetId="9" state="visible" r:id="rId9"/>
    <sheet xmlns:r="http://schemas.openxmlformats.org/officeDocument/2006/relationships" name="Debt" sheetId="10" state="visible" r:id="rId10"/>
    <sheet xmlns:r="http://schemas.openxmlformats.org/officeDocument/2006/relationships" name="Shareholders' Equity" sheetId="11" state="visible" r:id="rId11"/>
    <sheet xmlns:r="http://schemas.openxmlformats.org/officeDocument/2006/relationships" name="Income Taxes" sheetId="12" state="visible" r:id="rId12"/>
    <sheet xmlns:r="http://schemas.openxmlformats.org/officeDocument/2006/relationships" name="Fair Value Disclosures" sheetId="13" state="visible" r:id="rId13"/>
    <sheet xmlns:r="http://schemas.openxmlformats.org/officeDocument/2006/relationships" name="Commitments and Contingencies" sheetId="14" state="visible" r:id="rId14"/>
    <sheet xmlns:r="http://schemas.openxmlformats.org/officeDocument/2006/relationships" name="Supplemental Guarantor Informat" sheetId="15" state="visible" r:id="rId15"/>
    <sheet xmlns:r="http://schemas.openxmlformats.org/officeDocument/2006/relationships" name="Basis of Presentation (Policy)" sheetId="16" state="visible" r:id="rId16"/>
    <sheet xmlns:r="http://schemas.openxmlformats.org/officeDocument/2006/relationships" name="Basis of Presentation (Tables)" sheetId="17" state="visible" r:id="rId17"/>
    <sheet xmlns:r="http://schemas.openxmlformats.org/officeDocument/2006/relationships" name="Inventory (Tables)" sheetId="18" state="visible" r:id="rId18"/>
    <sheet xmlns:r="http://schemas.openxmlformats.org/officeDocument/2006/relationships" name="Segment Information (Tables)" sheetId="19" state="visible" r:id="rId19"/>
    <sheet xmlns:r="http://schemas.openxmlformats.org/officeDocument/2006/relationships" name="Debt (Tables)" sheetId="20" state="visible" r:id="rId20"/>
    <sheet xmlns:r="http://schemas.openxmlformats.org/officeDocument/2006/relationships" name="Fair Value Disclosures Fair Val" sheetId="21" state="visible" r:id="rId21"/>
    <sheet xmlns:r="http://schemas.openxmlformats.org/officeDocument/2006/relationships" name="Commitments and Contingencies (" sheetId="22" state="visible" r:id="rId22"/>
    <sheet xmlns:r="http://schemas.openxmlformats.org/officeDocument/2006/relationships" name="Supplemental Guarantor Inform_2" sheetId="23" state="visible" r:id="rId23"/>
    <sheet xmlns:r="http://schemas.openxmlformats.org/officeDocument/2006/relationships" name="Basis of Presentation (Other Ex" sheetId="24" state="visible" r:id="rId24"/>
    <sheet xmlns:r="http://schemas.openxmlformats.org/officeDocument/2006/relationships" name="Basis of Presentation (Narrativ" sheetId="25" state="visible" r:id="rId25"/>
    <sheet xmlns:r="http://schemas.openxmlformats.org/officeDocument/2006/relationships" name="Basis of Presentation (Earnings" sheetId="26" state="visible" r:id="rId26"/>
    <sheet xmlns:r="http://schemas.openxmlformats.org/officeDocument/2006/relationships" name="Basis of Presentation (Fair Val" sheetId="27" state="visible" r:id="rId27"/>
    <sheet xmlns:r="http://schemas.openxmlformats.org/officeDocument/2006/relationships" name="Inventory (Major Components Of " sheetId="28" state="visible" r:id="rId28"/>
    <sheet xmlns:r="http://schemas.openxmlformats.org/officeDocument/2006/relationships" name="Inventory (Information Related " sheetId="29" state="visible" r:id="rId29"/>
    <sheet xmlns:r="http://schemas.openxmlformats.org/officeDocument/2006/relationships" name="Inventory (Summary of Interests" sheetId="30" state="visible" r:id="rId30"/>
    <sheet xmlns:r="http://schemas.openxmlformats.org/officeDocument/2006/relationships" name="Inventory Inventory (Summary of" sheetId="31" state="visible" r:id="rId31"/>
    <sheet xmlns:r="http://schemas.openxmlformats.org/officeDocument/2006/relationships" name="Inventory - Narrative (Details)" sheetId="32" state="visible" r:id="rId32"/>
    <sheet xmlns:r="http://schemas.openxmlformats.org/officeDocument/2006/relationships" name="Inventory - Inventory Fair Valu" sheetId="33" state="visible" r:id="rId33"/>
    <sheet xmlns:r="http://schemas.openxmlformats.org/officeDocument/2006/relationships" name="Segment Information Narrative (" sheetId="34" state="visible" r:id="rId34"/>
    <sheet xmlns:r="http://schemas.openxmlformats.org/officeDocument/2006/relationships" name="Segment Information (Operating " sheetId="35" state="visible" r:id="rId35"/>
    <sheet xmlns:r="http://schemas.openxmlformats.org/officeDocument/2006/relationships" name="Segment Information Segment Inf" sheetId="36" state="visible" r:id="rId36"/>
    <sheet xmlns:r="http://schemas.openxmlformats.org/officeDocument/2006/relationships" name="Segment Information (Total Asse" sheetId="37" state="visible" r:id="rId37"/>
    <sheet xmlns:r="http://schemas.openxmlformats.org/officeDocument/2006/relationships" name="Debt (Summary of Senior Notes) " sheetId="38" state="visible" r:id="rId38"/>
    <sheet xmlns:r="http://schemas.openxmlformats.org/officeDocument/2006/relationships" name="Debt (Narrative) (Details)" sheetId="39" state="visible" r:id="rId39"/>
    <sheet xmlns:r="http://schemas.openxmlformats.org/officeDocument/2006/relationships" name="Shareholders' Equity (Narrative" sheetId="40" state="visible" r:id="rId40"/>
    <sheet xmlns:r="http://schemas.openxmlformats.org/officeDocument/2006/relationships" name="Income Taxes (Narrative) (Detai" sheetId="41" state="visible" r:id="rId41"/>
    <sheet xmlns:r="http://schemas.openxmlformats.org/officeDocument/2006/relationships" name="Fair Value Disclosures (Details" sheetId="42" state="visible" r:id="rId42"/>
    <sheet xmlns:r="http://schemas.openxmlformats.org/officeDocument/2006/relationships" name="Fair Value Disclosures Narrativ"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Commitments and Contingencies_5" sheetId="47" state="visible" r:id="rId47"/>
    <sheet xmlns:r="http://schemas.openxmlformats.org/officeDocument/2006/relationships" name="Supplemental Guarantor Inform_3" sheetId="48" state="visible" r:id="rId48"/>
    <sheet xmlns:r="http://schemas.openxmlformats.org/officeDocument/2006/relationships" name="Supplemental Guarantor Inform_4" sheetId="49" state="visible" r:id="rId49"/>
    <sheet xmlns:r="http://schemas.openxmlformats.org/officeDocument/2006/relationships" name="Supplemental Guarantor Inform_5" sheetId="50" state="visible" r:id="rId50"/>
  </sheets>
  <definedNames/>
  <calcPr calcId="124519" fullCalcOnLoad="1"/>
</workbook>
</file>

<file path=xl/sharedStrings.xml><?xml version="1.0" encoding="utf-8"?>
<sst xmlns="http://schemas.openxmlformats.org/spreadsheetml/2006/main" uniqueCount="496">
  <si>
    <t>Document and Entity Information Document - shares</t>
  </si>
  <si>
    <t>9 Months Ended</t>
  </si>
  <si>
    <t>Sep. 30, 2018</t>
  </si>
  <si>
    <t>Oct. 18, 2018</t>
  </si>
  <si>
    <t>Document And Entity Information [Abstract]</t>
  </si>
  <si>
    <t>Entity Registrant Name</t>
  </si>
  <si>
    <t>PULTEGROUP INC/MI/</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Entity Common Stock, Shares Outstanding</t>
  </si>
  <si>
    <t>Consolidated Balance Sheets - USD ($) $ in Thousands</t>
  </si>
  <si>
    <t>Dec. 31, 2017</t>
  </si>
  <si>
    <t>ASSETS</t>
  </si>
  <si>
    <t>Cash and equivalents</t>
  </si>
  <si>
    <t>Restricted cash</t>
  </si>
  <si>
    <t>Total cash, cash equivalents, and restricted cash</t>
  </si>
  <si>
    <t>House and land inventory</t>
  </si>
  <si>
    <t>Land held for sale</t>
  </si>
  <si>
    <t>Residential mortgage loans available-for-sale</t>
  </si>
  <si>
    <t>Investments in unconsolidated entities</t>
  </si>
  <si>
    <t>Other assets</t>
  </si>
  <si>
    <t>Intangible assets</t>
  </si>
  <si>
    <t>Deferred tax assets, net</t>
  </si>
  <si>
    <t>Total assets</t>
  </si>
  <si>
    <t>Liabilities:</t>
  </si>
  <si>
    <t>Accounts payable</t>
  </si>
  <si>
    <t>Customer deposits</t>
  </si>
  <si>
    <t>Accrued and other liabilities</t>
  </si>
  <si>
    <t>Income tax liabilities</t>
  </si>
  <si>
    <t>Financial Services debt</t>
  </si>
  <si>
    <t>Notes payable</t>
  </si>
  <si>
    <t>Total liabilities</t>
  </si>
  <si>
    <t>Shareholders' equity</t>
  </si>
  <si>
    <t>Total liabilities and shareholders' equity</t>
  </si>
  <si>
    <t>Consolidated Statements Of Operations - USD ($) shares in Thousands, $ in Thousands</t>
  </si>
  <si>
    <t>3 Months Ended</t>
  </si>
  <si>
    <t>Sep. 30, 2017</t>
  </si>
  <si>
    <t>Revenues:</t>
  </si>
  <si>
    <t>Total revenues</t>
  </si>
  <si>
    <t>Homebuilding Cost of Revenues:</t>
  </si>
  <si>
    <t>Selling, general, and administrative expenses</t>
  </si>
  <si>
    <t>Other income (expense), net</t>
  </si>
  <si>
    <t>Income before income taxes</t>
  </si>
  <si>
    <t>Income tax expense</t>
  </si>
  <si>
    <t>Net income</t>
  </si>
  <si>
    <t>Per share:</t>
  </si>
  <si>
    <t>Basic earnings (usd per share)</t>
  </si>
  <si>
    <t>Diluted earnings (usd per share)</t>
  </si>
  <si>
    <t>Cash dividends declared (usd per share)</t>
  </si>
  <si>
    <t>Number of shares used in calculation:</t>
  </si>
  <si>
    <t>Basic shares outstanding (shares)</t>
  </si>
  <si>
    <t>Effect of dilutive securities (shares)</t>
  </si>
  <si>
    <t>Diluted shares outstanding (shares)</t>
  </si>
  <si>
    <t>Home sale</t>
  </si>
  <si>
    <t>Revenues</t>
  </si>
  <si>
    <t>Cost of revenues</t>
  </si>
  <si>
    <t>Land sale and other</t>
  </si>
  <si>
    <t>Total Homebuilding</t>
  </si>
  <si>
    <t>Financial Services</t>
  </si>
  <si>
    <t>Consolidated Statements of Comprehensive Income - USD ($) $ in Thousands</t>
  </si>
  <si>
    <t>Comprehensive Income (Loss), Net of Tax, Attributable to Parent [Abstract]</t>
  </si>
  <si>
    <t>Other comprehensive income, net of tax:</t>
  </si>
  <si>
    <t>Change in value of derivatives</t>
  </si>
  <si>
    <t>Other comprehensive income</t>
  </si>
  <si>
    <t>Comprehensive income (loss)</t>
  </si>
  <si>
    <t>Consolidated Statements Of Shareholders' Equity - USD ($) shares in Thousands, $ in Thousands</t>
  </si>
  <si>
    <t>Total</t>
  </si>
  <si>
    <t>Common Stock</t>
  </si>
  <si>
    <t>Additional Paid-in Capital</t>
  </si>
  <si>
    <t>Accumulated Other Comprehensive Income (Loss)</t>
  </si>
  <si>
    <t>Retained Earnings</t>
  </si>
  <si>
    <t>Shareholders' Equity, shares beginning of period (shares) at Dec. 31, 2016</t>
  </si>
  <si>
    <t>Shareholders' Equity beginning of period at Dec. 31, 2016</t>
  </si>
  <si>
    <t>Increase (Decrease) in Stockholders' Equity [Roll Forward]</t>
  </si>
  <si>
    <t>Cumulative effect of accounting change (see Note 1)</t>
  </si>
  <si>
    <t>Stock option exercises (shares)</t>
  </si>
  <si>
    <t>Stock option exercises</t>
  </si>
  <si>
    <t>Stock issuances, net of cancellations (shares)</t>
  </si>
  <si>
    <t>Stock issuances, net of cancellations</t>
  </si>
  <si>
    <t>Dividends declared</t>
  </si>
  <si>
    <t>Share repurchases (shares)</t>
  </si>
  <si>
    <t>Share repurchases</t>
  </si>
  <si>
    <t>Share-based compensation</t>
  </si>
  <si>
    <t>Shareholders' Equity, shares end of period (shares) at Sep. 30, 2017</t>
  </si>
  <si>
    <t>Shareholders' Equity end of period at Sep. 30, 2017</t>
  </si>
  <si>
    <t>Shareholders' Equity, shares beginning of period (shares) at Dec. 31, 2017</t>
  </si>
  <si>
    <t>Shareholders' Equity beginning of period at Dec. 31, 2017</t>
  </si>
  <si>
    <t>Shareholders' Equity, shares end of period (shares) at Sep. 30, 2018</t>
  </si>
  <si>
    <t>Shareholders' Equity end of period at Sep. 30, 2018</t>
  </si>
  <si>
    <t>Consolidated Statements Of Cash Flows - USD ($) $ in Thousands</t>
  </si>
  <si>
    <t>Cash flows from operating activities:</t>
  </si>
  <si>
    <t>Adjustments to reconcile net income to net cash from operating activities:</t>
  </si>
  <si>
    <t>Deferred income tax expense</t>
  </si>
  <si>
    <t>Land-related charges</t>
  </si>
  <si>
    <t>Depreciation and amortization</t>
  </si>
  <si>
    <t>Share-based compensation expense</t>
  </si>
  <si>
    <t>Other, net</t>
  </si>
  <si>
    <t>Increase (decrease) in cash due to:</t>
  </si>
  <si>
    <t>Inventories</t>
  </si>
  <si>
    <t>Accounts payable, accrued and other liabilities</t>
  </si>
  <si>
    <t>Net cash provided by (used in) operating activities</t>
  </si>
  <si>
    <t>Cash flows from investing activities:</t>
  </si>
  <si>
    <t>Capital expenditures</t>
  </si>
  <si>
    <t>Other investing activities, net</t>
  </si>
  <si>
    <t>Net cash provided by (used in) investing activities</t>
  </si>
  <si>
    <t>Cash flows from financing activities:</t>
  </si>
  <si>
    <t>Repayments of debt</t>
  </si>
  <si>
    <t>Borrowings under revolving credit facility</t>
  </si>
  <si>
    <t>Repayments under revolving credit facility</t>
  </si>
  <si>
    <t>Financial Services borrowings (repayments)</t>
  </si>
  <si>
    <t>Debt issuance costs</t>
  </si>
  <si>
    <t>Dividends paid</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Cash Flow Information:</t>
  </si>
  <si>
    <t>Interest paid (capitalized), net</t>
  </si>
  <si>
    <t>Income taxes paid, net</t>
  </si>
  <si>
    <t>Basis of Presentation</t>
  </si>
  <si>
    <t>Accounting Policies [Abstract]</t>
  </si>
  <si>
    <t>Basis of presentation</t>
  </si>
  <si>
    <t>Basis of presentation PulteGroup, Inc. is one of the largest homebuilders in the United States ("U.S."), and our common shares trade on the New York Stock Exchange under the ticker symbol “PHM”. Unless the context otherwise requires, the terms "PulteGroup", the "Company", "we", "us", and "our" used herein refer to PulteGroup, Inc. and its subsidiaries. While our subsidiaries engage primarily in the homebuilding business, we also engage in mortgage banking operations, conducted through Pulte Mortgage LLC (“Pulte Mortgage”), title services, and insurance brokerage operations.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interim periods presented are not necessarily indicative of the results that may be expected for the full year. These financial statements should be read in conjunction with our consolidated financial statements and footnotes thereto included in our Annual Report on Form 10-K for the year ended December 31, 2017 . Use of estimates The preparation of financial statements in conformity with U.S. GAAP requires management to make estimates and assumptions that affect the amounts reported in the financial statements and accompanying notes. Actual results could differ from those estimates. Reclassifications Certain prior period amounts have been reclassified to conform to the current year presentation. Subsequent events We evaluated subsequent events up until the time the financial statements were filed with the Securities and Exchange Commission (the "SEC"). Other expense, net Other expense, net consists of the following ($000’s omitted): Three Months Ended Nine Months Ended September 30, September 30, 2018 2017 2018 2017 Write-offs of deposits and pre-acquisition costs $ (3,136 ) $ (2,680 ) $ (7,398 ) $ (9,397 ) Amortization of intangible assets (3,450 ) (3,450 ) (10,350 ) (10,350 ) Interest income 1,842 485 3,240 1,917 Interest expense (152 ) (101 ) (460 ) (371 ) Equity in earnings (loss) of unconsolidated entities (a) 886 415 2,112 (4,154 ) Miscellaneous, net 522 (951 ) 6,103 (6,084 ) Total other expense, net $ (3,488 ) $ (6,282 ) $ (6,753 ) $ (28,439 ) (a) Includes an $8.0 million impairment of an investment in an unconsolidated entity in the nine months ended September 30, 2017 (see Note 2 ). Revenue recognition Home sale revenues - Home sale revenues and related profit are generally recognized when title to and possession of the home are transferred to the buyer at the home closing date. Our performance obligation to deliver the agreed-upon home is generally satisfied in less than one year from the original contract date. Home sale contract assets consist of cash from home closings held in escrow for our benefit, typically for less than five days, which are considered deposits in-transit and classified as cash. Contract liabilities include customer deposit liabilities related to sold but undelivered homes, which totaled $342.4 million and $250.8 million at September 30, 2018 and December 31, 2017 , respectively. Substantially all of our home sales are scheduled to close and be recorded to revenue within one year from the date of receiving a customer deposit. See Note 8 for information on warranties and related obligations. Land sale revenues - We periodically elect to sell parcels of land to third parties in the event such assets no longer fit into our strategic operating plans or are zoned for commercial or other development. Land sales are generally outright sales of specified land parcels with cash consideration due on the closing date, which is generally when performance obligations are satisfied. During the nine months ended September 30, 2018 , we closed on a number of land sale transactions that generated gains totaling $28.9 million , as the proceeds from the sales exceeded the cost basis of the land. Substantially all performance obligations related to these transactions were satisfied at closing. Financial services revenues - Loan origination fees, commitment fees, and certain direct loan origination costs are recognized as incurred. Expected gains and losses from the sale of residential mortgage loans and their related servicing rights are included in the measurement of written loan commitments that are accounted for at fair value through Financial Services revenues at the time of commitment. Subsequent changes in the fair value of these loans are reflected in Financial Services revenues as they occur. Interest income is accrued from the date a mortgage loan is originated until the loan is sold. Mortgage servicing fees represent fees earned for servicing loans for various investors. Servicing fees are based on a contractual percentage of the outstanding principal balance and are credited to income when related mortgage payments are received or the sub-servicing fees are earned. Revenues associated with our title operations are recognized as closing services are rendered and title insurance policies are issued, both of which generally occur as each home is closed. Insurance brokerage commissions relate to commissions on homeowner and other insurance policies placed with third party carriers through various agency channels. Our performance obligations for policy renewal commissions are satisfied upon issuance of the initial policy, and related contract assets for estimated future renewal commissions are included in other assets and totaled $30.4 million at September 30, 2018 . Contract assets totaling $27.7 million were recognized on January 1, 2018, in conjunction with the adoption of Accounting Standards Codification ("ASC") 606, "Revenue from Contracts with Customers" ("ASC 606"). Refer to " New accounting pronouncements" within Note 1 for further discussion. Earnings per share Basic earnings per share is computed by dividing income available to common shareholders (the “Numerator”) by the weighted-average number of common shares outstanding, adjusted for unvested shares (the “Denominator”) for the period. Computing diluted earnings per share is similar to computing basic earnings per share, except that the Denominator is increased to include the dilutive effects of stock options, unvested restricted shares, unvested restricted share units, and other potentially dilutive instruments. Any stock options that have an exercise price greater than the average market price are considered to be anti-dilutive and are excluded from the diluted earnings per share calculation. In accordance with ASC 260 "Earnings Per Share", the two-class method determines earnings per share for each class of common stock and participating securities according to an earnings allocation formula that adjusts the Numerator for dividends or dividend equivalents and participation rights in undistributed earnings. Unvested share-based payment awards that contain non-forfeitable rights to dividends or dividend equivalents are participating securities and, therefore, are included in computing earnings per share pursuant to the two-class method. Our outstanding restricted share awards, restricted share units, and deferred shares are considered participating securities. The following table presents the earnings per common share (000's omitted, except per share data): Three Months Ended Nine Months Ended September 30, September 30, 2018 2017 2018 2017 Numerator: Net income $ 289,535 $ 177,539 $ 784,375 $ 369,807 Less: earnings distributed to participating securities (279 ) (294 ) (874 ) (899 ) Less: undistributed earnings allocated to participating securities (2,871 ) (1,645 ) (7,752 ) (2,837 ) Numerator for basic earnings per share $ 286,385 $ 175,600 $ 775,749 $ 366,071 Add back: undistributed earnings allocated to participating securities 2,871 1,645 7,752 2,837 Less: undistributed earnings reallocated to participating securities (2,859 ) (1,636 ) (7,724 ) (2,820 ) Numerator for diluted earnings per share $ 286,397 $ 175,609 $ 775,777 $ 366,088 Denominator: Basic shares outstanding 283,489 298,538 285,127 309,453 Effect of dilutive securities 1,183 1,690 1,301 1,861 Diluted shares outstanding 284,672 300,228 286,428 311,314 Earnings per share: Basic $ 1.01 $ 0.59 $ 2.72 $ 1.18 Diluted $ 1.01 $ 0.58 $ 2.71 $ 1.18 Residential mortgage loans available-for-sale Substantially all of the loans originated by us are sold in the secondary mortgage market within a short period of time after origination, generally within 30 days . At September 30, 2018 and December 31, 2017 , residential mortgage loans available-for-sale had an aggregate fair value of $349.8 million and $570.6 million , respectively, and an aggregate outstanding principal balance of $341.8 million and $553.5 million , respectively. The net gain (loss) resulting from changes in fair value of these loans totaled $(0.7) million and $0.7 million for the three months ended September 30, 2018 and 2017 , respectively, and $(1.0) million and $(3.4) million for the nine months ended September 30, 2018 and 2017 , respectively. These changes in fair value were substantially offset by changes in the fair value of corresponding hedging instruments. Net gains from the sale of mortgages were $27.8 million and $27.1 million for the three months ended September 30, 2018 and 2017 , respectively, and $83.9 million and $80.1 million for the nine months ended September 30, 2018 and 2017 , respectively, and have been included in Financial Services revenues. Derivative instruments and hedging activities We are party to interest rate lock commitments ("IRLCs") with customers resulting from our mortgage origination operations. At September 30, 2018 and December 31, 2017 , we had aggregate IRLCs of $434.9 million and $210.9 million , respectively, which were originated at interest rates prevailing at the date of commitment. Since we can terminate a loan commitment if the borrower does not comply with the terms of the contract, and some loan commitments may expire without being drawn upon, these commitments do not necessarily represent future cash requirements. We evaluate the creditworthiness of these transactions through our normal credit policies. We hedge our exposure to interest rate market risk relating to residential mortgage loans available-for-sale and IRLCs using forward contracts on mortgage-backed securities, which are commitments to either purchase or sell a specified financial instrument at a specified future date for a specified price, and whole loan investor commitments, which are obligations of an investor to buy loans at a specified price within a specified time period. Forward contracts on mortgage-backed securities are the predominant derivative financial instruments we use to minimize market risk during the period from the time we extend an interest rate lock to a loan applicant until the time the loan is sold to an investor. At September 30, 2018 and December 31, 2017 , we had unexpired forward contracts of $579.0 million and $522.0 million , respectively, and whole loan investor commitments of $171.4 million and $203.1 million , respectively. Changes in the fair value of IRLCs and other derivative financial instruments are recognized in Financial Services revenues, and the fair values are reflected in other assets or other liabilities, as applicable. There are no credit-risk-related contingent features within our derivative agreements, and counterparty risk is considered minimal. Gains and losses on IRLCs and residential mortgage loans available-for-sale are substantially offset by corresponding gains or losses on forward contracts on mortgage-backed securities and whole loan investor commitments. We are generally not exposed to variability in cash flows of derivative instruments for more than approximately 60 days. The fair values of derivative instruments and their locations in the Condensed Consolidated Balance Sheets are summarized below ($000’s omitted): September 30, 2018 December 31, 2017 Other Assets Accrued and Other Liabilities Other Assets Accrued and Other Liabilities Interest rate lock commitments $ 10,536 $ 1,275 $ 5,990 $ 407 Forward contracts 2,865 239 432 817 Whole loan commitments 943 326 794 941 $ 14,344 $ 1,840 $ 7,216 $ 2,165 New accounting pronouncements On January 1, 2018, we adopted ASC 606, which is a comprehensive new revenue recognition model that requires revenue to be recognized in a manner to depict the transfer of goods or services and satisfaction of performance obligations to a customer at an amount that reflects the consideration expected to be received in exchange for those goods or services. We applied the modified retrospective method to contracts that were not completed as of January 1, 2018. Results for reporting periods beginning after January 1, 2018 are presented under ASC 606, while prior period amounts are not adjusted and continue to be reported under the previous accounting standards. We recorded a net increase to opening retained earnings of $22.4 million , net of tax, as of January 1, 2018, due to the cumulative impact of adopting ASC 606, with the impact primarily related to the recognition of contract assets for insurance brokerage commission renewals. There was not a material impact to revenues as a result of applying ASC 606 for the nine months ended September 30, 2018 , and there have not been significant changes to our business processes, systems, or internal controls as a result of implementing the standard. We adopted Accounting Standards Update ("ASU") No. 2016-15, "Statement of Cash Flows (Topic 230): Classification of Certain Cash Receipts and Cash Payments" ("ASU 2016-15"), as of January 1, 2018, on a retrospective basis. ASU 2016-15 addresses several specific cash flow issues. The adoption of ASU 2016-15 had no effect on our financial statements. ASC 842, "Leases", becomes effective for us for annual and interim periods beginning January 1, 2019. The standard requires a modified retrospective transition approach for all leases existing at, or entered into after, the date of initial application. While the recognition of right-of-use assets and related liabilities will have a material effect on our consolidated balance sheets, we do not expect a material impact on our consolidated statements of operations or cash flows. We continue to evaluate the full impact of the new standard, including the impact on our business processes, systems, and internal controls. In June 2016, the Financial Accounting Standards Board ("FASB") issued ASU No. 2016-13, "Financial Instruments - Credit Losses (Topic 326): Measurement of Credit Losses on Financial Instruments", which changes the impairment model for most financial assets and certain other instruments from an "incurred loss" approach to a new "expected credit loss" methodology. The standard is effective for us for annual and interim periods beginning January 1, 2020, with early adoption permitted, and requires full retrospective application on adoption. We are currently evaluating the impact the standard will have on our financial statements.</t>
  </si>
  <si>
    <t>Inventory</t>
  </si>
  <si>
    <t>Inventory Disclosure [Abstract]</t>
  </si>
  <si>
    <t>Inventory Major components of inventory were as follows ($000’s omitted): September 30, December 31, Homes under construction $ 2,992,687 $ 2,421,405 Land under development 4,002,007 4,135,814 Raw land 494,760 589,911 $ 7,489,454 $ 7,147,130 We capitalize interest cost into inventory during the active development and construction of our communities. In all periods presented, we capitalized all Homebuilding interest costs into inventory because the level of our active inventory exceeded our debt levels. Information related to interest capitalized into inventory is as follows ($000’s omitted): Three Months Ended Nine Months Ended September 30, September 30, 2018 2017 2018 2017 Interest in inventory, beginning of period $ 243,627 $ 212,850 $ 226,611 $ 186,097 Interest capitalized 42,743 46,077 130,474 135,949 Interest expensed (43,583 ) (36,381 ) (114,298 ) (99,500 ) Interest in inventory, end of period $ 242,787 $ 222,546 $ 242,787 $ 222,546 Land option agreements We enter into land option agreements in order to procure land for the construction of homes in the future. Pursuant to these land option agreements, we generally provide a deposit to the seller as consideration for the right to purchase land at different times in the future, usually at predetermined prices. Such contracts enable us to defer acquiring portions of properties owned by third parties or unconsolidated entities until we have determined whether and when to exercise our option, which reduces our financial risks associated with long-term land holdings. Option deposits and pre-acquisition costs (such as environmental testing, surveys, engineering, and entitlement costs) are capitalized if the costs are directly identifiable with the land under option, the costs would be capitalized if we owned the land, and acquisition of the property is probable. Such costs are reflected in other assets and are reclassified to inventory upon taking title to the land. We write off deposits and pre-acquisition costs when it becomes probable that we will not go forward with the project or recover the capitalized costs. Such decisions take into consideration changes in local market conditions, the timing of required land purchases, the availability and best use of necessary incremental capital, and other factors. We record any such write-offs of deposits and pre-acquisition costs within other expense, net. If an entity holding the land under option is a variable interest entity ("VIE"), our deposit represents a variable interest in that entity. No VIEs required consolidation at either September 30, 2018 or December 31, 2017 because we determined that we were not the VIEs' primary beneficiary. Our maximum exposure to loss related to these VIEs is generally limited to our deposits and pre-acquisition costs under the land option agreements. The following provides a summary of our interests in land option agreements as of September 30, 2018 and December 31, 2017 ($000’s omitted): September 30, 2018 December 31, 2017 Deposits and Remaining Purchase Deposits and Remaining Purchase Land options with VIEs $ 85,173 $ 1,167,087 $ 78,889 $ 977,480 Other land options 159,395 1,571,768 129,098 1,485,099 $ 244,568 $ 2,738,855 $ 207,987 $ 2,462,579 Land-related charges We incurred the following land-related charges in the second quarter of 2017 ($000's omitted): Statement of Operations Classification Net realizable value adjustments ("NRV") - land held for sale Land sale cost of revenues $ 81,006 Land inventory impairments Home sale cost of revenues 31,487 Impairments of unconsolidated entities Other expense, net 8,017 Write-offs of deposits and pre-acquisition costs Other expense, net 5,063 Total land-related charges $ 125,573 We periodically elect to sell parcels of land to third parties in the event such assets no longer fit into our strategic operating plans or are zoned for commercial or other development. The NRV adjustments outlined above resulted primarily from a plan we announced in May 2017 to sell select non-core and underutilized land parcels following a strategic review of our land portfolio, pursuant to which it was determined that we would sell certain inactive land parcels, representing approximately 17 communities and 4,600 lots. These land parcels were located in diverse geographic areas and no longer fit into our strategic plans. The land parcels identified for sale included: land requiring significant additional development spend that would not yield suitable returns; land in excess of near-term need; and land entitled for certain product types inconsistent with our primary offerings. As a consequence of the change in strategy with respect to the future use of these land parcels, we recorded NRV adjustments totaling $81.0 million relating to inventory with a pre-NRV carrying value of $151.0 million . The estimated fair values of these inactive land parcels held for sale were generally based on comparisons to market comparable transactions, letters of intent, active negotiations with market participants, or similar market-based information supplemented in certain instances by estimated future net cash flows discounted for inherent risk associated with each underlying asset. Land inventory impairments relate to communities that are either active or that we intend to eventually open and build out. As part of the May 2017 strategic review, we decided to accelerate the monetization of two small communities primarily through a combination of changing the product offerings and lowering the sales prices within the communities. This decision resulted in land impairments of $31.5 million in the second quarter of 2017. We determine the fair value of a community's inventory, and any related impairments, using a combination of discounted cash flow models and market comparable transactions, where available. These estimated cash flows are significantly impacted by estimates related to expected average selling prices, expected sales paces, expected land development and construction timelines, and anticipated land development, construction, and overhead costs. The assumptions used in the discounted cash flow models are specific to each community, which may be located in a variety of geographic markets, and offer homes at sales prices reflective of the product offering and market. Accordingly, determining the fair value of a community's inventory involves a number of variables, many of which are interrelated. The table below summarizes certain quantitative unobservable inputs utilized in determining the fair value of the assets for which the impairments were recorded in the second quarter of 2017: Range Average selling price ($000s) $253 to $461 Sales pace per quarter (units) 5 to 9 Discount rate 18% to 25%</t>
  </si>
  <si>
    <t>Segment Information</t>
  </si>
  <si>
    <t>Segment Reporting [Abstract]</t>
  </si>
  <si>
    <t>Segment information</t>
  </si>
  <si>
    <t>Segment information Our Homebuilding operations are engaged in the acquisition and development of land primarily for residential purposes within the U.S. and the construction of housing on such land. For reporting purposes, our Homebuilding operations are aggregated into six reportable segments: Northeast: Connecticut, Maryland, Massachusetts, New Jersey, New York, Pennsylvania, Virginia Southeast: Georgia, North Carolina, South Carolina, Tennessee Florida: Florida Midwest: Illinois, Indiana, Kentucky, Michigan, Minnesota, Missouri, Ohio Texas: Texas West: Arizona, California, Nevada, New Mexico, Washington We also have a reportable segment for our Financial Services operations, which consist principally of mortgage banking and title operations and operate generally in the same markets as the Homebuilding segments. Operating Data by Segment Three Months Ended Nine Months Ended September 30, September 30, 2018 2017 2018 2017 Revenues: Northeast $ 185,614 $ 168,371 $ 518,676 $ 425,275 Southeast 451,600 393,905 1,271,730 1,104,149 Florida 506,670 338,078 1,311,016 1,015,795 Midwest 412,803 406,126 1,066,775 1,008,617 Texas 347,986 269,997 925,317 793,207 West 693,073 507,629 1,945,345 1,299,758 2,597,746 2,084,106 7,038,859 5,646,801 Financial Services 51,620 46,952 150,322 135,995 Consolidated revenues $ 2,649,366 $ 2,131,058 $ 7,189,181 $ 5,782,796 Income (loss) before income taxes (a) : Northeast $ 18,938 $ 21,046 $ 53,408 $ (12,803 ) Southeast 51,920 45,109 146,735 117,749 Florida (b) 73,802 52,191 186,238 132,824 Midwest 52,438 59,636 123,889 115,463 Texas 55,382 42,727 136,777 122,045 West (c) 138,698 75,753 382,317 107,987 Other homebuilding (d) (26,123 ) (45,999 ) (65,497 ) (103,441 ) 365,055 250,463 963,867 479,824 Financial Services 19,633 17,786 54,182 50,238 Consolidated income before income taxes $ 384,688 $ 268,249 $ 1,018,049 $ 530,062 (a) Includes land-related charges, as summarized in the table below. (b) Florida includes a warranty charge of $12.3 million for the nine months ended September 30, 2017 related to a closed-out community (see Note 8 ). (c) West includes gains of $26.4 million related to two land sale transactions in California in the nine months ended September 30, 2018 . (d) Other homebuilding includes the amortization of intangible assets and capitalized interest and other items not allocated to the operating segments. Other homebuilding also includes insurance reserve reversals of $37.9 million and $19.8 million for the nine months ended September 30, 2018 and 2017 , respectively, and write-offs of $5.3 million and $20.3 million of insurance receivables associated with the resolution of certain insurance matters in the three and nine months ended September 30, 2017 , respectively (see Note 8 ). Operating Data by Segment Three Months Ended Nine Months Ended September 30, September 30, 2018 2017 2018 2017 Land-related charges*: Northeast $ 1,385 $ 1,184 $ 3,068 $ 51,102 Southeast 663 889 2,394 1,847 Florida 262 109 671 8,862 Midwest 4,960 (393 ) 6,078 7,703 Texas 47 51 317 898 West 425 306 786 56,747 Other homebuilding 391 — 659 4,095 $ 8,133 $ 2,146 $ 13,973 $ 131,254 * Land-related charges include land impairments, net realizable value adjustments on land held for sale, impairments of investments in unconsolidated entities, and write-offs of deposits and pre-acquisition costs for land option contracts we elected not to pursue (see Note 2 ). Other homebuilding consists primarily of write-offs of capitalized interest related to such land-related charges. Operating Data by Segment ($000's omitted) September 30, 2018 Homes Under Land Under Raw Land Total Total Northeast $ 339,103 $ 256,014 $ 84,066 $ 679,183 $ 809,194 Southeast 497,241 645,915 79,846 1,223,002 1,388,798 Florida 528,092 885,220 73,209 1,486,521 1,632,772 Midwest 366,559 426,349 27,375 820,283 904,671 Texas 333,250 424,500 88,376 846,126 917,529 West 871,553 1,093,490 121,685 2,086,728 2,280,912 Other homebuilding (a) 56,889 270,519 20,203 347,611 1,658,881 2,992,687 4,002,007 494,760 7,489,454 9,592,757 Financial Services — — — — 462,323 $ 2,992,687 $ 4,002,007 $ 494,760 $ 7,489,454 $ 10,055,080 Operating Data by Segment ($000's omitted) December 31, 2017 Homes Under Land Under Raw Land Total Total Northeast $ 234,413 $ 327,599 $ 73,574 $ 635,586 $ 791,511 Southeast 433,411 613,626 121,238 1,168,275 1,287,992 Florida 359,651 876,856 109,069 1,345,576 1,481,837 Midwest 299,896 476,694 28,482 805,072 877,282 Texas 251,613 435,018 87,392 774,023 859,847 West 798,706 1,137,940 147,493 2,084,139 2,271,328 Other homebuilding (a) 43,715 268,081 22,663 334,459 1,469,234 2,421,405 4,135,814 589,911 7,147,130 9,039,031 Financial Services — — — — 647,618 $ 2,421,405 $ 4,135,814 $ 589,911 $ 7,147,130 $ 9,686,649 (a)</t>
  </si>
  <si>
    <t>Debt</t>
  </si>
  <si>
    <t>Debt Disclosure [Abstract]</t>
  </si>
  <si>
    <t>Debt Notes payable Our senior notes are summarized as follows ($000’s omitted): September 30, December 31, 4.250% unsecured senior notes due March 2021 (a) $ 700,000 $ 700,000 5.500% unsecured senior notes due March 2026 (a) 700,000 700,000 5.000% unsecured senior notes due January 2027 (a) 600,000 600,000 7.875% unsecured senior notes due June 2032 (a) 300,000 300,000 6.375% unsecured senior notes due May 2033 (a) 400,000 400,000 6.000% unsecured senior notes due February 2035 (a) 300,000 300,000 Net premiums, discounts, and issuance costs (b) (13,200 ) (13,057 ) Total senior notes 2,986,800 2,986,943 Other notes payable 18,618 20,024 Notes payable $ 3,005,418 $ 3,006,967 Estimated fair value $ 2,959,080 $ 3,263,774 (a) Redeemable prior to maturity; guaranteed on a senior basis by certain wholly-owned subsidiaries. (b) The carrying value of senior notes reflects the impact of premiums, discounts, and issuance costs that are amortized to interest cost over the respective terms of the senior notes. Other notes payable include non-recourse and limited recourse collateralized notes with third parties that totaled $18.6 million and $20.0 million at September 30, 2018 and December 31, 2017 , respectively. These notes have maturities ranging up to three years , are secured by the applicable land positions to which they relate, and have no recourse to any other assets. The stated interest rates on these notes range up to 8.01% . Revolving credit facility In June 2018, we entered into the Second Amended and Restated Credit Agreement ("Revolving Credit Facility") which replaced the Company's previous credit agreement. The Revolving Credit Facility contains substantially similar terms to the previous credit agreement and extended the maturity date from June 2019 to June 2023. The Revolving Credit Facility has a maximum borrowing capacity of $1.0 billion and contains an uncommitted accordion feature that could increase the capacity to $1.5 billion , subject to certain conditions and availability of additional bank commitments. The Revolving Credit Facility also provides for the issuance of letters of credit that reduce the available borrowing capacity under the Revolving Credit Facility, with a sublimit of $500.0 million at September 30, 2018 . The interest rate on borrowings under the Revolving Credit Facility may be based on either the London Interbank Offered Rate ("LIBOR") or a base rate plus an applicable margin, as defined therein. We had no borrowings outstanding at September 30, 2018 and December 31, 2017 , and $219.6 million and $235.5 million of letters of credit issued under the Revolving Credit Facility at September 30, 2018 and December 31, 2017 , respectively. The Revolving Credit Facility contains financial covenants that require us to maintain a minimum Tangible Net Worth, a minimum Interest Coverage Ratio, and a maximum Debt-to-Capitalization Ratio (as each term is defined in the Revolving Credit Facility). As of September 30, 2018 , we were in compliance with all covenants. Our available and unused borrowings under the Revolving Credit Facility, net of outstanding letters of credit, amounted to $780.4 million and $764.5 million at September 30, 2018 and December 31, 2017 , respectively. Joint venture debt At September 30, 2018 , aggregate outstanding debt of unconsolidated joint ventures was $49.5 million , of which $49.4 million was related to one joint venture in which we have a 50% interest. In connection with this loan, we and our joint venture partner provided customary limited recourse guaranties under which our maximum financial loss exposure is limited to our pro rata share of the debt outstanding. The limited guaranties include, but are not limited to: (i) completion of certain aspects of the project, (ii) an environmental indemnity provided to the lender, and (iii) an indemnification of the lender from certain "bad boy acts" of the joint venture. Financial Services debt Pulte Mortgage maintains a master repurchase agreement with third party lenders. In August 2018 , Pulte Mortgage entered into an amended and restated repurchase agreement (the “Repurchase Agreement”) that extended the effective date to August 2019 . The maximum aggregate commitment is $400.0 million at September 30, 2018 , which increases to $520.0 million during the seasonally high borrowing period from December 26, 2018 through January 14, 2019. At all other times, the maximum aggregate commitment ranges from $240.0 million to $400.0 million . The purpose of changes in capacity during the term of the agreement is to lower associated fees during seasonally lower volume periods of mortgage origination activity. Borrowings under the Repurchase Agreement are secured by residential mortgage loans available-for-sale. The Repurchase Agreement contains various affirmative and negative covenants applicable to Pulte Mortgage, including quantitative thresholds related to net worth, net income, and liquidity. Pulte Mortgage had $250.7 million and $437.8 million outstanding under the Repurchase Agreement at September 30, 2018 and December 31, 2017</t>
  </si>
  <si>
    <t>Shareholders' Equity</t>
  </si>
  <si>
    <t>Stockholders' Equity Note [Abstract]</t>
  </si>
  <si>
    <t>Shareholders’ equity</t>
  </si>
  <si>
    <t>Shareholders’ equity During the nine months ended September 30, 2018 , we declared cash dividends totaling $77.7 million and repurchased 5.8 million shares under our repurchase authorization for $172.1 million . For the nine months ended September 30, 2017 , we declared cash dividends totaling $83.7 million and repurchased 27.8 million shares under our repurchase authorization for $659.8 million . At September 30, 2018 , we had remaining authorization to repurchase $422.4 million of common shares. Under our share-based compensation plans, we accept shares as payment under certain conditions related to stock option exercises and vesting of shares, generally related to the payment of minimum tax obligations. During the nine months ended September 30, 2018 and 2017 , participants surrendered shares valued at $7.4 million and $6.0 million</t>
  </si>
  <si>
    <t>Income Taxes</t>
  </si>
  <si>
    <t>Income Tax Disclosure [Abstract]</t>
  </si>
  <si>
    <t>Income taxes</t>
  </si>
  <si>
    <t>Income taxes Our effective tax rate for the three and nine months ended September 30, 2018 was 24.7% and 23.0% , respectively, compared to 33.8% and 30.2% , respectively, for the same periods in 2017. For the three months ended September 30, 2018 , our effective tax rate differs from the federal statutory rate primarily due to state income tax expense on current year earnings. For the nine months ended September 30, 2018 , our effective tax rate differs from the federal statutory rate primarily due to state income tax expense on current year earnings, tax benefits due to Internal Revenue Service acceptance of an accounting method change applicable to the 2017 tax year, energy credits, and tax law changes. For the same periods in the prior year, our effective tax rate differed from the federal statutory rate primarily due to state income tax expense on current year earnings, the favorable resolution of certain state income tax matters, the domestic production activities deduction, and tax law changes. Our effective tax rates for the three and nine months ended September 30, 2018 are lower than the prior year periods primarily due to the federal statutory rate reduction from 35% in 2017 to 21% in 2018 due to the Tax Cuts and Jobs Act (the “Tax Act”), which was enacted on December 22, 2017. We have not fully completed our accounting for the income tax effects of the Tax Act. As discussed in the SEC Staff Accounting Bulletin No. 118, the accounting for the Tax Act should be completed within one year from the Tax Act enactment. During the three and nine months ended September 30, 2018 , we have made no material adjustments to the provisional amounts recorded at December 31, 2017. Adjustments to the provisional amounts recorded at December 31, 2017 will be reflected upon the completion of our accounting for the Tax Act. At September 30, 2018 and December 31, 2017 , we had deferred tax assets, net of deferred tax liabilities and valuation allowance, of $408.0 million and $645.3 million , respectively. The accounting for deferred taxes is based upon estimates of future results. Differences between estimated and actual results could result in changes in the valuation of deferred tax assets that could have a material impact on our consolidated results of operations or financial position. Changes in existing tax laws could also affect actual tax results and the realization of deferred tax assets over time. Unrecognized tax benefits represent the difference between tax positions taken or expected to be taken in a tax return and the benefits recognized for financial statement purposes. At September 30, 2018 and December 31, 2017 , we had $20.7 million and $48.6 million , respectively, of gross unrecognized tax benefits and $5.4 million and $4.9 million , respectively, of related accrued interest and penalties. It is reasonably possible within the next twelve months that our gross unrecognized tax benefits may decrease by up to $12.0 million</t>
  </si>
  <si>
    <t>Fair Value Disclosures</t>
  </si>
  <si>
    <t>Fair Value Disclosures [Abstract]</t>
  </si>
  <si>
    <t>Fair value disclosures</t>
  </si>
  <si>
    <t>Fair value disclosures ASC 820, “Fair Value Measurements and Disclosures,” provides a framework for measuring fair value in generally accepted accounting principles and establishes a fair value hierarchy which requires an entity to maximize the use of observable inputs and minimize the use of unobservable inputs when measuring fair value. The fair value hierarchy can be summarized as follows: Level 1 Fair value determined based on quoted prices in active markets for identical assets or liabilities. Level 2 Fair value determined using significant observable inputs, generally either quoted prices in active markets for similar assets or liabilities or quoted prices in markets that are not active. Level 3 Fair value determined using significant unobservable inputs, such as pricing models, discounted cash flows, or similar techniques. Our assets and liabilities measured or disclosed at fair value are summarized below ($000’s omitted): Financial Instrument Fair Value Fair Value September 30, December 31, Measured at fair value on a recurring basis: Residential mortgage loans available-for-sale Level 2 $ 349,784 $ 570,600 Interest rate lock commitments Level 2 9,261 5,583 Forward contracts Level 2 2,626 (385 ) Whole loan commitments Level 2 617 (147 ) Measured at fair value on a non-recurring basis: House and land inventory Level 3 $ 4,447 $ 11,045 Land held for sale Level 2 6,651 8,600 Disclosed at fair value: Cash, cash equivalents, and restricted cash Level 1 $ 759,012 $ 306,168 Financial Services debt Level 2 250,733 437,804 Other notes payable Level 2 18,618 20,024 Senior notes payable Level 2 2,940,462 3,243,750 Fair values for agency residential mortgage loans available-for-sale are determined based on quoted market prices for comparable instruments. Fair values for non-agency residential mortgage loans available-for-sale are determined based on purchase commitments from whole loan investors and other relevant market information available to management. Fair values for interest rate lock commitments, including the value of servicing rights, and forward contracts on mortgage-backed securities are valued based on market prices for similar instruments. Fair values for whole loan commitments are based on market prices for similar instruments from the specific whole loan investor. Certain assets are required to be recorded at fair value on a non-recurring basis when events and circumstances indicate that the carrying value may not be recoverable. The non-recurring fair values included in the above table represent only those assets whose carrying values were adjusted to fair value as of the respective balance sheet dates. See Note 2 for the valuation techniques and inputs applied in determining the fair value of house and land inventory and land held for sale. The carrying amounts of cash and equivalents, Financial Services debt, and other notes payable approximate their fair values due to their short-term nature and/or floating interest rate terms. The fair values of senior notes are based on quoted market prices, when available. If quoted market prices are not available, fair values are based on quoted market prices of similar issues. The carrying value of senior notes was $3.0 billion at both September 30, 2018 and December 31, 2017</t>
  </si>
  <si>
    <t>Commitments and Contingencies</t>
  </si>
  <si>
    <t>Commitments and Contingencies Disclosure [Abstract]</t>
  </si>
  <si>
    <t>Commitments and contingencies</t>
  </si>
  <si>
    <t>Commitments and contingencies Loan origination liabilities Our mortgage operations may be responsible for losses associated with mortgage loans originated and sold to investors in the event of errors or omissions relating to representations and warranties made by us that the loans met certain requirements, including representations as to underwriting standards, the existence of primary mortgage insurance, and the validity of certain borrower representations in connection with the loan. In addition, certain trustees and investors continue to attempt to collect damages based on losses from loans that originated prior to 2009. Some of our mortgage subsidiaries are currently defendants in litigation related to such claims. Our recorded liabilities for all such claims totaled $34.4 million and $34.6 million at September 30, 2018 and December 31, 2017 , respectively. Determining the liabilities for anticipated losses requires a significant level of management judgment. Given the nature of these claims and the uncertainty regarding their ultimate resolution, actual costs could differ from our current estimates. Letters of credit and surety bonds In the normal course of business, we post letters of credit and surety bonds pursuant to certain performance-related obligations, as security for certain land option agreements, and under various insurance programs. The majority of these letters of credit and surety bonds are in support of our land development and construction obligations to various municipalities, other government agencies, and utility companies related to the construction of roads, sewers, and other infrastructure. We had outstanding letters of credit and surety bonds totaling $219.6 million and $1.2 billion , respectively, at September 30, 2018 and $235.5 million and $1.2 billion , respectively, at December 31, 2017 . In the event any such letter of credit or surety bond is drawn, we would be obligated to reimburse the issuer of the letter of credit or surety bond. We do not believe that a material amount, if any, of the letters of credit or surety bonds will be drawn. Our surety bonds generally do not have stated expiration dates; rather we are released from the surety bonds as the underlying contractual performance is completed. Because significant construction and development work has been performed related to projects that have not yet received final acceptance by the respective counterparties, the aggregate amount of surety bonds outstanding is in excess of the projected cost of the remaining work to be performed. Litigation and regulatory matters We are involved in various litigation and legal claims in the normal course of our business operation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 We establish liabilities for legal claims and regulatory matters when such matters are both probable of occurring and any potential loss is reasonably estimable. We accrue for such matters based on the facts and circumstances specific to each matter and revise these estimates as the matters evolve. In such cases, there may exist an exposure to loss in excess of any amounts currently accrued. In view of the inherent difficulty of predicting the outcome of these legal and regulatory matters, we generally cannot predict the ultimate resolution of the pending matters, the related timing, or the eventual loss. While the outcome of such contingencies cannot be predicted with certainty, we do not believe that the resolution of such matters will have a material adverse impact on our results of operations, financial position, or cash flows. However, to the extent the liability arising from the ultimate resolution of any matter exceeds the estimates reflected in the recorded reserves relating to such matter, we could incur additional charges that could be significant. Allowance for warranties Home purchasers are provided with a limited warranty against certain building defects, including a one-year comprehensive limited warranty and coverage for certain other aspects of the home’s construction and operating systems for periods of up to and, in limited instances, exceeding 10 years. We estimate the costs to be incurred under these warranties and record liabilities in the amount of such costs at the time product revenue is recognized. Factors that affect our warranty liabilities include the number of homes sold, historical and anticipated rates of warranty claims, and the cost per claim. We periodically assess the adequacy of the warranty liabilities for each geographic market in which we operate and adjust the amounts as necessary. Actual warranty costs in the future could differ from the current estimates. Changes to warranty liabilities were as follows ($000’s omitted): Three Months Ended Nine Months Ended September 30, September 30, 2018 2017 2018 2017 Warranty liabilities, beginning of period $ 72,169 $ 73,353 $ 72,709 $ 66,134 Reserves provided 18,376 12,286 46,022 35,374 Payments (15,993 ) (14,679 ) (47,403 ) (43,594 ) Other adjustments (a) 638 265 3,862 13,311 Warranty liabilities, end of period $ 75,190 $ 71,225 $ 75,190 $ 71,225 (a) During the nine months ended September 30, 2017 , we recognized a charge of $12.3 million related to estimated costs to complete repairs in a closed-out community in Florida. Self-insured risks We maintain, and require our subcontractors to maintain, general liability insurance coverage. We also maintain builders' risk, property, errors and omissions, workers' compensation, and other business insurance coverage. These insurance policies protect us against a portion of the risk of loss from claims. However, we retain a significant portion of the overall risk for such claims either through policies issued by our captive insurance subsidiaries or through our own self-insured per occurrence and aggregate retentions, deductibles, and claims in excess of available insurance policy limits. Our general liability insurance includes coverage for certain construction defects. While construction defect claims can relate to a variety of circumstances, the majority of our claims relate to alleged problems with siding, plumbing, foundations and other concrete work, windows, roofing, and heating, ventilation and air conditioning systems. The availability of general liability insurance for the homebuilding industry and its subcontractors has become increasingly limited, and the insurance policies available require us to maintain significant per occurrence and aggregate retention levels. In certain instances, we may offer our subcontractors the opportunity to purchase insurance through one of our captive insurance subsidiaries or participate in a project-specific insurance program provided by us. Policies issued by our captive insurance subsidiaries represent self-insurance of these risks by us. This self-insured exposure is limited by reinsurance policies that we purchase. General liability coverage for the homebuilding industry is complex, and our coverage varies from policy year to policy year. Our insurance coverage requires a per occurrence deductible up to an overall aggregate retention level. Beginning with the first dollar, amounts paid to satisfy insured claims apply to our per occurrence and aggregate retention obligations. Any amounts incurred in excess of the occurrence or aggregate retention levels are covered by insurance up to our purchased coverage levels. Our insurance policies, including the captive insurance subsidiaries' reinsurance policies, are maintained with highly-rated underwriters for whom we believe counterparty default risk is not significant. At any point in time, we are managing over 1,000 individual claims related to general liability, property, errors and omissions, workers' compensation, and other business insurance coverage. We reserve for costs associated with such claims (including expected claims management expenses) on an undiscounted basis at the time revenue is recognized for each home closing and evaluate the recorded liabilities based on actuarial analyses of our historical claims. The actuarial analyses calculate estimates of the ultimate net cost of all unpaid losses, including estimates for incurred but not reported losses ("IBNR"). IBNR represents losses related to claims incurred but not yet reported plus development on reported claims. Our recorded reserves for all such claims totaled $726.5 million and $758.8 million at September 30, 2018 and December 31, 2017 , respectively, the vast majority of which relate to general liability claims. The recorded reserves include loss estimates related to both (i) existing claims and related claim expenses and (ii) IBNR and related claim expenses. Liabilities related to IBNR and related claim expenses represented approximately 62% and 65% of the total general liability reserves at September 30, 2018 and December 31, 2017 , respectively. The actuarial analyses that determine the IBNR portion of reserves consider a variety of factors, including the frequency and severity of losses, which are based on our historical claims experience supplemented by industry data. The actuarial analyses of the reserves also consider historical third party recovery rates and claims management expenses. Housing market conditions have been volatile across most of our markets over the past ten years, and we believe such conditions can affect the frequency and cost of construction defect claims. Additionally, IBNR estimates comprise the majority of our liability and are subject to a high degree of uncertainty due to a variety of factors, including changes in claims reporting and resolution patterns, third party recoveries, insurance industry practices, the regulatory environment, and legal precedent. State regulations vary, but construction defect claims are reported and resolved over an extended period often exceeding ten years. Changes in the frequency and timing of reported claims and estimates of specific claim values can impact the underlying inputs and trends utilized in the actuarial analyses, which could have a material impact on the recorded reserves. Additionally, the amount of insurance coverage available for each policy period also impacts our recorded reserves. Because of the inherent uncertainty in estimating future losses and the timing of such losses related to these claims, actual costs could differ significantly from estimated costs. Adjustments to reserves are recorded in the period in which the change in estimate occurs. We reduced general liability reserves by $37.9 million and $19.8 million during the nine months ended September 30, 2018 and September 30, 2017 , respectively. These reductions were the result of changes in estimates driven by claim experience being less than anticipated in previous actuarial projections. These changes in actuarial estimates did not involve any changes in actuarial methodology but did impact the development of estimates for future periods, which resulted in adjustments to the IBNR portion of our recorded liabilities. Costs associated with our insurance programs are classified within selling, general, and administrative expenses. Changes in these liabilities were as follows ($000's omitted): Three Months Ended Nine Months Ended September 30, September 30, 2018 2017 2018 2017 Balance, beginning of period $ 725,482 $ 814,756 $ 758,812 $ 831,058 Reserves provided, net 24,106 24,361 67,001 62,970 Adjustments to previously recorded reserves (a) (5,065 ) (511 ) (40,133 ) (22,304 ) Payments, net (b) (18,026 ) (13,981 ) (59,183 ) (47,099 ) Balance, end of period $ 726,497 $ 824,625 $ 726,497 $ 824,625 (a) Includes general liability reserve reversals of $37.9 million and $19.8 million for the nine months ended September 30, 2018 and September 30, 2017 , respectively. (b) Includes net changes in amounts expected to be recovered from our insurance carriers, which are recorded in other assets (see below). In certain instances, we have the ability to recover a portion of our costs under various insurance policies or from subcontractors or other third parties. Estimates of such amounts are recorded when recovery is considered probable. Such receivables are recorded in other assets and totaled $151.2 million and $213.4 million at September 30, 2018 and December 31, 2017 , respectively. The insurance receivables relate to costs incurred to perform corrective repairs, settle claims with customers, and other costs related to the continued progression of construction defect claims that we believe are insured. Given the complexity inherent with resolving construction defect claims in the homebuilding industry as described above, there generally exists a significant lag between our payment of claims and our reimbursements from applicable insurance carriers. In addition, disputes between homebuilders and carriers over coverage positions relating to construction defect claims are common. Resolution of claims with carriers involves the exchange of significant amounts of information and frequently involves legal action. During the nine months ended September 30, 2017 , we wrote-off $20.3 million of insurance receivables in conjunction with settling insurance policies with multiple carriers covering multiple years. At September 30, 2018 , we are the plaintiff in an arbitration proceeding with one of our insurance carriers in regard to $21.5 million</t>
  </si>
  <si>
    <t>Supplemental Guarantor Information</t>
  </si>
  <si>
    <t>Supplemental Guarantor Information [Abstract]</t>
  </si>
  <si>
    <t>Supplemental Guarantor information</t>
  </si>
  <si>
    <t>Supplemental Guarantor information All of our senior notes are guaranteed jointly and severally on a senior basis by certain of our wholly-owned Homebuilding subsidiaries and certain other wholly-owned subsidiaries (collectively, the “Guarantors”). Such guaranties are full and unconditional. Our subsidiaries comprising the Financial Services segment along with certain other subsidiaries (collectively, the "Non-Guarantor Subsidiaries") do not guarantee the senior notes. In accordance with Rule 3-10 of Regulation S-X, supplemental consolidating financial information of the Company, including such information for the Guarantors, is presented below. Investments in subsidiaries are presented using the equity method of accounting. CONDENSED CONSOLIDATING BALANCE SHEET SEPTEMBER 30, 2018 ($000’s omitted) Unconsolidated Eliminating Consolidated PulteGroup, Guarantor Non-Guarantor ASSETS Cash and equivalents $ — $ 674,271 $ 54,360 $ — $ 728,631 Restricted cash — 28,996 1,385 — 30,381 Total cash, cash equivalents, and — 703,267 55,745 — 759,012 House and land inventory — 7,392,748 96,706 — 7,489,454 Land held for sale — 65,905 — — 65,905 Residential mortgage loans available- — — 349,784 — 349,784 Investments in unconsolidated entities — 53,732 546 — 54,278 Other assets 24,202 601,877 171,897 — 797,976 Intangible assets 130,642 — — 130,642 Deferred tax assets, net 415,836 — (7,807 ) — 408,029 Investments in subsidiaries and 7,354,045 314,402 8,185,180 (15,853,627 ) — $ 7,794,083 $ 9,262,573 $ 8,852,051 $ (15,853,627 ) $ 10,055,080 LIABILITIES AND SHAREHOLDERS' EQUITY Liabilities: Accounts payable, customer deposits, $ 68,081 $ 1,746,660 $ 244,986 $ — $ 2,059,727 Income tax liabilities 10,324 — — — 10,324 Financial Services debt — — 250,733 — 250,733 Notes payable 2,986,800 17,962 656 — 3,005,418 Total liabilities 3,065,205 1,764,622 496,375 — 5,326,202 Total shareholders’ equity 4,728,878 7,497,951 8,355,676 (15,853,627 ) 4,728,878 $ 7,794,083 $ 9,262,573 $ 8,852,051 $ (15,853,627 ) $ 10,055,080 CONDENSED CONSOLIDATING BALANCE SHEET DECEMBER 31, 2017 ($000’s omitted) Unconsolidated Eliminating Consolidated PulteGroup, Guarantor Non-Guarantor ASSETS Cash and equivalents $ — $ 125,462 $ 147,221 $ — $ 272,683 Restricted cash — 32,339 1,146 — 33,485 Total cash, cash equivalents, and — 157,801 148,367 — 306,168 House and land inventory — 7,053,087 94,043 — 7,147,130 Land held for sale — 68,384 — — 68,384 Residential mortgage loans available- — — 570,600 — 570,600 Investments in unconsolidated entities — 62,415 542 — 62,957 Other assets 9,417 592,045 143,661 — 745,123 Intangible assets — 140,992 — — 140,992 Deferred tax assets, net 646,227 — (932 ) — 645,295 Investments in subsidiaries and 6,661,638 284,983 7,300,127 (14,246,748 ) — $ 7,317,282 $ 8,359,707 $ 8,256,408 $ (14,246,748 ) $ 9,686,649 LIABILITIES AND SHAREHOLDERS' EQUITY Liabilities: Accounts payable, customer deposits, $ 89,388 $ 1,636,913 $ 274,626 $ — $ 2,000,927 Income tax liabilities 86,925 — — — 86,925 Financial Services debt — — 437,804 — 437,804 Notes payable 2,986,943 16,911 3,113 — 3,006,967 Total liabilities 3,163,256 1,653,824 715,543 — 5,532,623 Total shareholders’ equity 4,154,026 6,705,883 7,540,865 (14,246,748 ) 4,154,026 $ 7,317,282 $ 8,359,707 $ 8,256,408 $ (14,246,748 ) $ 9,686,649 CONSOLIDATING STATEMENT OF OPERATIONS AND COMPREHENSIVE INCOME For the three months ended September 30, 2018 ($000’s omitted) Unconsolidated Consolidated PulteGroup, Guarantor Non-Guarantor Eliminating Revenues: Homebuilding Home sale revenues $ — $ 2,535,930 $ 36,306 $ — $ 2,572,236 Land sale and other revenues — 25,266 244 — 25,510 — 2,561,196 36,550 — 2,597,746 Financial Services — — 51,620 — 51,620 — 2,561,196 88,170 — 2,649,366 Homebuilding Cost of Revenues: Home sale cost of revenues — (1,928,365 ) (25,795 ) — (1,954,160 ) Land sale cost of revenues — (22,060 ) — (22,060 ) — (1,950,425 ) (25,795 ) — (1,976,220 ) Financial Services expenses — (130 ) (32,083 ) — (32,213 ) Selling, general, and administrative — (245,776 ) (6,981 ) — (252,757 ) Other income (expense), net (120 ) (12,398 ) 9,030 — (3,488 ) Intercompany interest (2,158 ) 2,158 — — Income (loss) before income taxes and (2,278 ) 352,467 34,499 — 384,688 Income tax (expense) benefit 609 (88,368 ) (7,394 ) — (95,153 ) Income (loss) before equity in income (1,669 ) 264,099 27,105 — 289,535 Equity in income (loss) of subsidiaries 291,204 25,094 190,161 (506,459 ) — Net income (loss) 289,535 289,193 217,266 (506,459 ) 289,535 Other comprehensive income 25 — — — 25 Comprehensive income (loss) $ 289,560 $ 289,193 $ 217,266 $ (506,459 ) $ 289,560 CONSOLIDATING STATEMENT OF OPERATIONS AND COMPREHENSIVE INCOME For the three months ended September 30, 2017 ($000’s omitted) Unconsolidated Consolidated PulteGroup, Guarantor Non-Guarantor Eliminating Revenues: Homebuilding Home sale revenues $ — $ 2,032,391 $ 23,500 $ — $ 2,055,891 Land sale and other revenues — 27,954 261 — 28,215 — 2,060,345 23,761 — 2,084,106 Financial Services — — 46,952 — 46,952 — 2,060,345 70,713 — 2,131,058 Homebuilding Cost of Revenues: Home sale cost of revenues — (1,545,712 ) (18,893 ) — (1,564,605 ) Land sale cost of revenues — (24,896 ) (227 ) — (25,123 ) — (1,570,608 ) (19,120 ) — (1,589,728 ) Financial Services expenses — (121 ) (29,183 ) — (29,304 ) Selling, general, and administrative — (225,845 ) (11,650 ) — (237,495 ) Other income (expense), net (96 ) (12,670 ) 6,484 — (6,282 ) Intercompany interest (756 ) — 756 — — Income (loss) before income taxes and (852 ) 251,101 18,000 — 268,249 Income tax (expense) benefit 945 (84,666 ) (6,989 ) — (90,710 ) Income before equity in income 93 166,435 11,011 — 177,539 Equity in income (loss) of subsidiaries 177,446 18,040 114,564 (310,050 ) — Net income (loss) 177,539 184,475 125,575 (310,050 ) 177,539 Other comprehensive income 20 — — — 20 Comprehensive income (loss) $ 177,559 $ 184,475 $ 125,575 $ (310,050 ) $ 177,559 CONSOLIDATING STATEMENT OF OPERATIONS AND COMPREHENSIVE INCOME For the nine months ended September 30, 2018 ($000’s omitted) Unconsolidated Consolidated PulteGroup, Guarantor Non-Guarantor Eliminating Revenues: Homebuilding Home sale revenues $ — $ 6,852,430 $ 81,458 $ — $ 6,933,888 Land sale and other revenues — 103,243 1,728 — 104,971 — 6,955,673 83,186 — 7,038,859 Financial Services — — 150,322 — 150,322 — 6,955,673 233,508 — 7,189,181 Homebuilding Cost of Revenues: Home sale cost of revenues — (5,214,408 ) (61,824 ) — (5,276,232 ) Land sale cost of revenues — (70,774 ) (1,017 ) — (71,791 ) — (5,285,182 ) (62,841 ) — (5,348,023 ) Financial Services expenses — (405 ) (96,245 ) — (96,650 ) Selling, general, and administrative — (699,311 ) (20,395 ) — (719,706 ) Other income (expense), net (458 ) (33,436 ) 27,141 — (6,753 ) Intercompany interest (5,710 ) — 5,710 — — Income (loss) before income taxes and (6,168 ) 937,339 86,878 — 1,018,049 Income tax (expense) benefit 1,543 (213,876 ) (21,341 ) — (233,674 ) Income (loss) before equity in income (4,625 ) 723,463 65,537 — 784,375 Equity in income (loss) of subsidiaries 789,000 62,162 559,184 (1,410,346 ) — Net income (loss) 784,375 785,625 624,721 (1,410,346 ) 784,375 Other comprehensive income 75 — — — 75 Comprehensive income (loss) $ 784,450 $ 785,625 $ 624,721 $ (1,410,346 ) $ 784,450 CONSOLIDATING STATEMENT OF OPERATIONS AND COMPREHENSIVE INCOME For the nine months ended September 30, 2017 ($000’s omitted) Unconsolidated Consolidated PulteGroup, Guarantor Non-Guarantor Eliminating Revenues: Homebuilding Home sale revenues $ — $ 5,554,349 $ 52,604 $ — $ 5,606,953 Land sale and other revenues — 37,268 2,580 — 39,848 — 5,591,617 55,184 — 5,646,801 Financial Services — — 135,995 — 135,995 — 5,591,617 191,179 — 5,782,796 Homebuilding Cost of Revenues: Home sale cost of revenues — (4,288,754 ) (43,467 ) — (4,332,221 ) Land sale cost of revenues — (113,899 ) (2,051 ) — (115,950 ) — (4,402,653 ) (45,518 ) — (4,448,171 ) Financial Services expenses — (384 ) (85,766 ) — (86,150 ) Selling, general, and administrative — (653,930 ) (36,044 ) — (689,974 ) Other income (expense), net (354 ) (49,436 ) 21,351 — (28,439 ) Intercompany interest (1,634 ) — 1,634 — — Income (loss) before income taxes and (1,988 ) 485,214 46,836 — 530,062 Income tax (expense) benefit 1,377 (143,324 ) (18,308 ) — (160,255 ) Income (loss) before equity in income (611 ) 341,890 28,528 — 369,807 Equity in income (loss) of subsidiaries 370,418 36,307 197,494 (604,219 ) — Net income (loss) 369,807 378,197 226,022 (604,219 ) 369,807 Other comprehensive income 61 — — — 61 Comprehensive income (loss) $ 369,868 $ 378,197 $ 226,022 $ (604,219 ) $ 369,868 CONSOLIDATING STATEMENT OF CASH FLOWS For the nine months ended September 30, 2018 ($000’s omitted) Unconsolidated Consolidated PulteGroup, Guarantor Non-Guarantor Eliminating Net cash provided by (used in) $ 347,335 $ 389,110 $ 278,535 $ — $ 1,014,980 Cash flows from investing activities: Capital expenditures — (40,483 ) (6,046 ) — (46,529 ) Investments in unconsolidated entities — (1,000 ) — — (1,000 ) Other investing activities, net 11,299 4,246 — 15,545 Net cash provided by (used in) — (30,184 ) (1,800 ) — (31,984 ) Cash flows from financing activities: Financial Services borrowing (repayments), net — (187,071 ) — (187,071 ) Repayments of debt — (81,757 ) (898 ) — (82,655 ) Borrowings under revolving credit facility 1,566,000 — — — 1,566,000 Repayments under revolving credit facility (1,566,000 ) — — — (1,566,000 ) Debt issuance costs (8,165 ) — — — (8,165 ) Stock option exercises 5,462 — — — 5,462 Share repurchases (179,439 ) — — — (179,439 ) Dividends paid (78,284 ) — — — (78,284 ) Intercompany activities, net (86,909 ) 268,297 (181,388 ) — — Net cash provided by (used in) (347,335 ) 186,540 (369,357 ) — (530,152 ) Net increase (decrease) in cash, cash equivalents, and restricted cash — 545,466 (92,622 ) — 452,844 Cash, cash equivalents, and restricted cash — 157,801 148,367 — 306,168 Cash, cash equivalents, and restricted cash $ — $ 703,267 $ 55,745 $ — $ 759,012 CONSOLIDATING STATEMENT OF CASH FLOWS For the nine months ended September 30, 2017 ($000’s omitted) Unconsolidated Consolidated PulteGroup, Guarantor Non-Guarantor Eliminating Net cash provided by (used in) $ 58,575 $ 43,042 $ 150,862 $ — $ 252,479 Cash flows from investing activities: Capital expenditures — (19,693 ) (3,855 ) — (23,548 ) Investments in unconsolidated entities — (22,007 ) — — (22,007 ) Other investing activities, net — 5,728 60 — 5,788 Net cash provided by (used in) — (35,972 ) (3,795 ) — (39,767 ) Cash flows from financing activities: Financial Services borrowings (repayments), net — — (85,797 ) — (85,797 ) Repayments of debt — (6,031 ) (970 ) — (7,001 ) Borrowings under revolving credit facility 971,000 — — — 971,000 Repayments under revolving credit facility (888,000 ) — — — (888,000 ) Stock option exercises 22,765 — — — 22,765 Share repurchases (665,812 ) — — — (665,812 ) Dividends paid (86,018 ) — — — (86,018 ) Intercompany activities, net 587,490 (470,052 ) (117,438 ) — — Net cash provided by (used in) (58,575 ) (476,083 ) (204,205 ) — (738,863 ) Net increase decrease in cash, cash equivalents, and restricted cash — (469,013 ) (57,138 ) — (526,151 ) Cash, cash equivalents, and restricted cash — 611,185 112,063 — 723,248 Cash, cash equivalents, and restricted cash $ — $ 142,172 $ 54,925 $ — $ 197,097</t>
  </si>
  <si>
    <t>Basis of Presentation (Policy)</t>
  </si>
  <si>
    <t>Consolidation policy</t>
  </si>
  <si>
    <t>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interim periods presented are not necessarily indicative of the results that may be expected for the full year. These financial statements should be read in conjunction with our consolidated financial statements and footnotes thereto included in our Annual Report on Form 10-K for the year ended December 31, 2017</t>
  </si>
  <si>
    <t>Use of estimates</t>
  </si>
  <si>
    <t>The preparation of financial statements in conformity with U.S. GAAP requires management to make estimates and assumptions that affect the amounts reported in the financial statements and accompanying notes. Actual results could differ from those estimates.</t>
  </si>
  <si>
    <t>Reclassifications</t>
  </si>
  <si>
    <t>Certain prior period amounts have been reclassified to conform to the current year presentation</t>
  </si>
  <si>
    <t>Subsequent events</t>
  </si>
  <si>
    <t>We evaluated subsequent events up until the time the financial statements were filed with the Securities and Exchange Commission (the "SEC").</t>
  </si>
  <si>
    <t>Revenue recognition</t>
  </si>
  <si>
    <t>Revenue recognition Home sale revenues - Home sale revenues and related profit are generally recognized when title to and possession of the home are transferred to the buyer at the home closing date. Our performance obligation to deliver the agreed-upon home is generally satisfied in less than one year from the original contract date. Home sale contract assets consist of cash from home closings held in escrow for our benefit, typically for less than five days, which are considered deposits in-transit and classified as cash. Contract liabilities include customer deposit liabilities related to sold but undelivered homes, which totaled $342.4 million and $250.8 million at September 30, 2018 and December 31, 2017 , respectively. Substantially all of our home sales are scheduled to close and be recorded to revenue within one year from the date of receiving a customer deposit. See Note 8 for information on warranties and related obligations. Land sale revenues - We periodically elect to sell parcels of land to third parties in the event such assets no longer fit into our strategic operating plans or are zoned for commercial or other development. Land sales are generally outright sales of specified land parcels with cash consideration due on the closing date, which is generally when performance obligations are satisfied. During the nine months ended September 30, 2018 , we closed on a number of land sale transactions that generated gains totaling $28.9 million , as the proceeds from the sales exceeded the cost basis of the land. Substantially all performance obligations related to these transactions were satisfied at closing. Financial services revenues - Loan origination fees, commitment fees, and certain direct loan origination costs are recognized as incurred. Expected gains and losses from the sale of residential mortgage loans and their related servicing rights are included in the measurement of written loan commitments that are accounted for at fair value through Financial Services revenues at the time of commitment. Subsequent changes in the fair value of these loans are reflected in Financial Services revenues as they occur. Interest income is accrued from the date a mortgage loan is originated until the loan is sold. Mortgage servicing fees represent fees earned for servicing loans for various investors. Servicing fees are based on a contractual percentage of the outstanding principal balance and are credited to income when related mortgage payments are received or the sub-servicing fees are earned. Revenues associated with our title operations are recognized as closing services are rendered and title insurance policies are issued, both of which generally occur as each home is closed. Insurance brokerage commissions relate to commissions on homeowner and other insurance policies placed with third party carriers through various agency channels. Our performance obligations for policy renewal commissions are satisfied upon issuance of the initial policy, and related contract assets for estimated future renewal commissions are included in other assets and totaled $30.4 million at September 30, 2018 . Contract assets totaling $27.7 million were recognized on January 1, 2018, in conjunction with the adoption of Accounting Standards Codification ("ASC") 606, "Revenue from Contracts with Customers" ("ASC 606"). Refer to " New accounting pronouncements" within Note 1</t>
  </si>
  <si>
    <t>Earnings per share</t>
  </si>
  <si>
    <t>Basic earnings per share is computed by dividing income available to common shareholders (the “Numerator”) by the weighted-average number of common shares outstanding, adjusted for unvested shares (the “Denominator”) for the period. Computing diluted earnings per share is similar to computing basic earnings per share, except that the Denominator is increased to include the dilutive effects of stock options, unvested restricted shares, unvested restricted share units, and other potentially dilutive instruments. Any stock options that have an exercise price greater than the average market price are considered to be anti-dilutive and are excluded from the diluted earnings per share calculation.</t>
  </si>
  <si>
    <t>Substantially all of the loans originated by us are sold in the secondary mortgage market within a short period of time after origination, generally within 30 days . At September 30, 2018 and December 31, 2017 , residential mortgage loans available-for-sale had an aggregate fair value of $349.8 million and $570.6 million , respectively, and an aggregate outstanding principal balance of $341.8 million and $553.5 million , respectively. The net gain (loss) resulting from changes in fair value of these loans totaled $(0.7) million and $0.7 million for the three months ended September 30, 2018 and 2017 , respectively, and $(1.0) million and $(3.4) million for the nine months ended September 30, 2018 and 2017 , respectively. These changes in fair value were substantially offset by changes in the fair value of corresponding hedging instruments. Net gains from the sale of mortgages were $27.8 million and $27.1 million for the three months ended September 30, 2018 and 2017 , respectively, and $83.9 million and $80.1 million for the nine months ended September 30, 2018 and 2017 , respectively, and have been included in Financial Services revenues.</t>
  </si>
  <si>
    <t>Derivative instruments and hedging activities</t>
  </si>
  <si>
    <t>We are party to interest rate lock commitments ("IRLCs") with customers resulting from our mortgage origination operations. At September 30, 2018 and December 31, 2017 , we had aggregate IRLCs of $434.9 million and $210.9 million , respectively, which were originated at interest rates prevailing at the date of commitment. Since we can terminate a loan commitment if the borrower does not comply with the terms of the contract, and some loan commitments may expire without being drawn upon, these commitments do not necessarily represent future cash requirements. We evaluate the creditworthiness of these transactions through our normal credit policies. We hedge our exposure to interest rate market risk relating to residential mortgage loans available-for-sale and IRLCs using forward contracts on mortgage-backed securities, which are commitments to either purchase or sell a specified financial instrument at a specified future date for a specified price, and whole loan investor commitments, which are obligations of an investor to buy loans at a specified price within a specified time period. Forward contracts on mortgage-backed securities are the predominant derivative financial instruments we use to minimize market risk during the period from the time we extend an interest rate lock to a loan applicant until the time the loan is sold to an investor. At September 30, 2018 and December 31, 2017 , we had unexpired forward contracts of $579.0 million and $522.0 million , respectively, and whole loan investor commitments of $171.4 million and $203.1 million , respectively. Changes in the fair value of IRLCs and other derivative financial instruments are recognized in Financial Services revenues, and the fair values are reflected in other assets or other liabilities, as applicable. There are no credit-risk-related contingent features within our derivative agreements, and counterparty risk is considered minimal. Gains and losses on IRLCs and residential mortgage loans available-for-sale are substantially offset by corresponding gains or losses on forward contracts on mortgage-backed securities and whole loan investor commitments. We are generally not exposed to variability in cash flows of derivative instruments for more than approximately 60</t>
  </si>
  <si>
    <t>New accounting pronouncements</t>
  </si>
  <si>
    <t>On January 1, 2018, we adopted ASC 606, which is a comprehensive new revenue recognition model that requires revenue to be recognized in a manner to depict the transfer of goods or services and satisfaction of performance obligations to a customer at an amount that reflects the consideration expected to be received in exchange for those goods or services. We applied the modified retrospective method to contracts that were not completed as of January 1, 2018. Results for reporting periods beginning after January 1, 2018 are presented under ASC 606, while prior period amounts are not adjusted and continue to be reported under the previous accounting standards. We recorded a net increase to opening retained earnings of $22.4 million , net of tax, as of January 1, 2018, due to the cumulative impact of adopting ASC 606, with the impact primarily related to the recognition of contract assets for insurance brokerage commission renewals. There was not a material impact to revenues as a result of applying ASC 606 for the nine months ended September 30, 2018 , and there have not been significant changes to our business processes, systems, or internal controls as a result of implementing the standard. We adopted Accounting Standards Update ("ASU") No. 2016-15, "Statement of Cash Flows (Topic 230): Classification of Certain Cash Receipts and Cash Payments" ("ASU 2016-15"), as of January 1, 2018, on a retrospective basis. ASU 2016-15 addresses several specific cash flow issues. The adoption of ASU 2016-15 had no effect on our financial statements. ASC 842, "Leases", becomes effective for us for annual and interim periods beginning January 1, 2019. The standard requires a modified retrospective transition approach for all leases existing at, or entered into after, the date of initial application. While the recognition of right-of-use assets and related liabilities will have a material effect on our consolidated balance sheets, we do not expect a material impact on our consolidated statements of operations or cash flows. We continue to evaluate the full impact of the new standard, including the impact on our business processes, systems, and internal controls. In June 2016, the Financial Accounting Standards Board ("FASB") issued ASU No. 2016-13, "Financial Instruments - Credit Losses (Topic 326): Measurement of Credit Losses on Financial Instruments", which changes the impairment model for most financial assets and certain other instruments from an "incurred loss" approach to a new "expected credit loss" methodology. The standard is effective for us for annual and interim periods beginning January 1, 2020, with early adoption permitted, and requires full retrospective application on adoption. We are currently evaluating the impact the standard will have on our financial statements.</t>
  </si>
  <si>
    <t>Inventory interest capitalization</t>
  </si>
  <si>
    <t>We capitalize interest cost into inventory during the active development and construction of our communities. In all periods presented, we capitalized all Homebuilding interest costs into inventory because the level of our active inventory exceeded our debt levels.</t>
  </si>
  <si>
    <t>Fair value of financial instruments</t>
  </si>
  <si>
    <t>Fair values for agency residential mortgage loans available-for-sale are determined based on quoted market prices for comparable instruments. Fair values for non-agency residential mortgage loans available-for-sale are determined based on purchase commitments from whole loan investors and other relevant market information available to management. Fair values for interest rate lock commitments, including the value of servicing rights, and forward contracts on mortgage-backed securities are valued based on market prices for similar instruments. Fair values for whole loan commitments are based on market prices for similar instruments from the specific whole loan investor. Certain assets are required to be recorded at fair value on a non-recurring basis when events and circumstances indicate that the carrying value may not be recoverable. The non-recurring fair values included in the above table represent only those assets whose carrying values were adjusted to fair value as of the respective balance sheet dates. See Note 2 for the valuation techniques and inputs applied in determining the fair value of house and land inventory and land held for sale. The carrying amounts of cash and equivalents, Financial Services debt, and other notes payable approximate their fair values due to their short-term nature and/or floating interest rate terms. The fair values of senior notes are based on quoted market prices, when available. If quoted market prices are not available, fair values are based on quoted market prices of similar issues. The carrying value of senior notes was $3.0 billion at both September 30, 2018 and December 31, 2017</t>
  </si>
  <si>
    <t>Letters of credit and surety bonds</t>
  </si>
  <si>
    <t>In the normal course of business, we post letters of credit and surety bonds pursuant to certain performance-related obligations, as security for certain land option agreements, and under various insurance programs. The majority of these letters of credit and surety bonds are in support of our land development and construction obligations to various municipalities, other government agencies, and utility companies related to the construction of roads, sewers, and other infrastructure. We had outstanding letters of credit and surety bonds totaling $219.6 million and $1.2 billion , respectively, at September 30, 2018 and $235.5 million and $1.2 billion , respectively, at December 31, 2017</t>
  </si>
  <si>
    <t>Legal reserves</t>
  </si>
  <si>
    <t xml:space="preserve">We are involved in various litigation and legal claims in the normal course of our business operation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 We establish liabilities for legal claims and regulatory matters when such matters are both probable of occurring and any potential loss is reasonably estimable. We accrue for such matters based on the facts and circumstances specific to each matter and revise these estimates as the matters evolve. In such cases, there may exist an exposure to loss in excess of any amounts currently accrued. In view of the inherent difficulty of predicting the outcome of these legal and regulatory matters, we generally cannot predict the ultimate resolution of the pending matters, the related timing, or the eventual loss. While the outcome of such contingencies cannot be predicted with certainty, we do not believe that the resolution of such matters will have a material adverse impact on our results of operations, financial position, or cash flows. However, to the extent the liability arising from the ultimate resolution of any matter exceeds the estimates reflected in the recorded reserves relating to such matter, we could incur additional charges that could be significant. </t>
  </si>
  <si>
    <t>Allowance for warranties</t>
  </si>
  <si>
    <t>Allowance for warranties Home purchasers are provided with a limited warranty against certain building defects, including a one-year comprehensive limited warranty and coverage for certain other aspects of the home’s construction and operating systems for periods of up to and, in limited instances, exceeding 10</t>
  </si>
  <si>
    <t>Self insured risks</t>
  </si>
  <si>
    <t>Self-insured risks We maintain, and require our subcontractors to maintain, general liability insurance coverage. We also maintain builders' risk, property, errors and omissions, workers' compensation, and other business insurance coverage. These insurance policies protect us against a portion of the risk of loss from claims. However, we retain a significant portion of the overall risk for such claims either through policies issued by our captive insurance subsidiaries or through our own self-insured per occurrence and aggregate retentions, deductibles, and claims in excess of available insurance policy limits. Our general liability insurance includes coverage for certain construction defects. While construction defect claims can relate to a variety of circumstances, the majority of our claims relate to alleged problems with siding, plumbing, foundations and other concrete work, windows, roofing, and heating, ventilation and air conditioning systems. The availability of general liability insurance for the homebuilding industry and its subcontractors has become increasingly limited, and the insurance policies available require us to maintain significant per occurrence and aggregate retention levels. In certain instances, we may offer our subcontractors the opportunity to purchase insurance through one of our captive insurance subsidiaries or participate in a project-specific insurance program provided by us. Policies issued by our captive insurance subsidiaries represent self-insurance of these risks by us. This self-insured exposure is limited by reinsurance policies that we purchase. General liability coverage for the homebuilding industry is complex, and our coverage varies from policy year to policy year. Our insurance coverage requires a per occurrence deductible up to an overall aggregate retention level. Beginning with the first dollar, amounts paid to satisfy insured claims apply to our per occurrence and aggregate retention obligations. Any amounts incurred in excess of the occurrence or aggregate retention levels are covered by insurance up to our purchased coverage levels. Our insurance policies, including the captive insurance subsidiaries' reinsurance policies, are maintained with highly-rated underwriters for whom we believe counterparty default risk is not significant. At any point in time, we are managing over 1,000 individual claims related to general liability, property, errors and omissions, workers' compensation, and other business insurance coverage. We reserve for costs associated with such claims (including expected claims management expenses) on an undiscounted basis at the time revenue is recognized for each home closing and evaluate the recorded liabilities based on actuarial analyses of our historical claims. The actuarial analyses calculate estimates of the ultimate net cost of all unpaid losses, including estimates for incurred but not reported losses ("IBNR"). IBNR represents losses related to claims incurred but not yet reported plus development on reported claims. Our recorded reserves for all such claims totaled $726.5 million and $758.8 million at September 30, 2018 and December 31, 2017 , respectively, the vast majority of which relate to general liability claims. The recorded reserves include loss estimates related to both (i) existing claims and related claim expenses and (ii) IBNR and related claim expenses. Liabilities related to IBNR and related claim expenses represented approximately 62% and 65% of the total general liability reserves at September 30, 2018 and December 31, 2017 , respectively. The actuarial analyses that determine the IBNR portion of reserves consider a variety of factors, including the frequency and severity of losses, which are based on our historical claims experience supplemented by industry data. The actuarial analyses of the reserves also consider historical third party recovery rates and claims management expenses. Housing market conditions have been volatile across most of our markets over the past ten years, and we believe such conditions can affect the frequency and cost of construction defect claims. Additionally, IBNR estimates comprise the majority of our liability and are subject to a high degree of uncertainty due to a variety of factors, including changes in claims reporting and resolution patterns, third party recoveries, insurance industry practices, the regulatory environment, and legal precedent. State regulations vary, but construction defect claims are reported and resolved over an extended period often exceeding ten years. Changes in the frequency and timing of reported claims and estimates of specific claim values can impact the underlying inputs and trends utilized in the actuarial analyses, which could have a material impact on the recorded reserves. Additionally, the amount of insurance coverage available for each policy period also impacts our recorded reserves. Because of the inherent uncertainty in estimating future losses and the timing of such losses related to these claims, actual costs could differ significantly from estimated costs. Adjustments to reserves are recorded in the period in which the change in estimate occurs. We reduced general liability reserves by $37.9 million and $19.8 million during the nine months ended September 30, 2018 and September 30, 2017 , respectively. These reductions were the result of changes in estimates driven by claim experience being less than anticipated in previous actuarial projections. These changes in actuarial estimates did not involve any changes in actuarial methodology but did impact the development of estimates for future periods, which resulted in adjustments to the IBNR portion of our recorded liabilities.</t>
  </si>
  <si>
    <t>Basis of Presentation (Tables)</t>
  </si>
  <si>
    <t>Schedule of Other Expense (Income), Net</t>
  </si>
  <si>
    <t>Other expense, net consists of the following ($000’s omitted): Three Months Ended Nine Months Ended September 30, September 30, 2018 2017 2018 2017 Write-offs of deposits and pre-acquisition costs $ (3,136 ) $ (2,680 ) $ (7,398 ) $ (9,397 ) Amortization of intangible assets (3,450 ) (3,450 ) (10,350 ) (10,350 ) Interest income 1,842 485 3,240 1,917 Interest expense (152 ) (101 ) (460 ) (371 ) Equity in earnings (loss) of unconsolidated entities (a) 886 415 2,112 (4,154 ) Miscellaneous, net 522 (951 ) 6,103 (6,084 ) Total other expense, net $ (3,488 ) $ (6,282 ) $ (6,753 ) $ (28,439 )</t>
  </si>
  <si>
    <t>Schedule of Earnings Per Share</t>
  </si>
  <si>
    <t>The following table presents the earnings per common share (000's omitted, except per share data): Three Months Ended Nine Months Ended September 30, September 30, 2018 2017 2018 2017 Numerator: Net income $ 289,535 $ 177,539 $ 784,375 $ 369,807 Less: earnings distributed to participating securities (279 ) (294 ) (874 ) (899 ) Less: undistributed earnings allocated to participating securities (2,871 ) (1,645 ) (7,752 ) (2,837 ) Numerator for basic earnings per share $ 286,385 $ 175,600 $ 775,749 $ 366,071 Add back: undistributed earnings allocated to participating securities 2,871 1,645 7,752 2,837 Less: undistributed earnings reallocated to participating securities (2,859 ) (1,636 ) (7,724 ) (2,820 ) Numerator for diluted earnings per share $ 286,397 $ 175,609 $ 775,777 $ 366,088 Denominator: Basic shares outstanding 283,489 298,538 285,127 309,453 Effect of dilutive securities 1,183 1,690 1,301 1,861 Diluted shares outstanding 284,672 300,228 286,428 311,314 Earnings per share: Basic $ 1.01 $ 0.59 $ 2.72 $ 1.18 Diluted $ 1.01 $ 0.58 $ 2.71 $ 1.18</t>
  </si>
  <si>
    <t>Schedule of Derivative Instruments in Statement of Financial Position, Fair Value</t>
  </si>
  <si>
    <t>The fair values of derivative instruments and their locations in the Condensed Consolidated Balance Sheets are summarized below ($000’s omitted): September 30, 2018 December 31, 2017 Other Assets Accrued and Other Liabilities Other Assets Accrued and Other Liabilities Interest rate lock commitments $ 10,536 $ 1,275 $ 5,990 $ 407 Forward contracts 2,865 239 432 817 Whole loan commitments 943 326 794 941 $ 14,344 $ 1,840 $ 7,216 $ 2,165</t>
  </si>
  <si>
    <t>Inventory (Tables)</t>
  </si>
  <si>
    <t>Components of Inventory</t>
  </si>
  <si>
    <t>Major components of inventory were as follows ($000’s omitted): September 30, December 31, Homes under construction $ 2,992,687 $ 2,421,405 Land under development 4,002,007 4,135,814 Raw land 494,760 589,911 $ 7,489,454 $ 7,147,130</t>
  </si>
  <si>
    <t>Capitalized Interest Rollforward</t>
  </si>
  <si>
    <t>Information related to interest capitalized into inventory is as follows ($000’s omitted): Three Months Ended Nine Months Ended September 30, September 30, 2018 2017 2018 2017 Interest in inventory, beginning of period $ 243,627 $ 212,850 $ 226,611 $ 186,097 Interest capitalized 42,743 46,077 130,474 135,949 Interest expensed (43,583 ) (36,381 ) (114,298 ) (99,500 ) Interest in inventory, end of period $ 242,787 $ 222,546 $ 242,787 $ 222,546</t>
  </si>
  <si>
    <t>Schedule Of Company Interests In Land Option Agreements</t>
  </si>
  <si>
    <t>The following provides a summary of our interests in land option agreements as of September 30, 2018 and December 31, 2017 ($000’s omitted): September 30, 2018 December 31, 2017 Deposits and Remaining Purchase Deposits and Remaining Purchase Land options with VIEs $ 85,173 $ 1,167,087 $ 78,889 $ 977,480 Other land options 159,395 1,571,768 129,098 1,485,099 $ 244,568 $ 2,738,855 $ 207,987 $ 2,462,579</t>
  </si>
  <si>
    <t>Schedule Of Impairment Losses</t>
  </si>
  <si>
    <t>We incurred the following land-related charges in the second quarter of 2017 ($000's omitted): Statement of Operations Classification Net realizable value adjustments ("NRV") - land held for sale Land sale cost of revenues $ 81,006 Land inventory impairments Home sale cost of revenues 31,487 Impairments of unconsolidated entities Other expense, net 8,017 Write-offs of deposits and pre-acquisition costs Other expense, net 5,063 Total land-related charges $ 125,573</t>
  </si>
  <si>
    <t>Schedule of Fair Value Inputs</t>
  </si>
  <si>
    <t>The table below summarizes certain quantitative unobservable inputs utilized in determining the fair value of the assets for which the impairments were recorded in the second quarter of 2017: Range Average selling price ($000s) $253 to $461 Sales pace per quarter (units) 5 to 9 Discount rate 18% to 25%</t>
  </si>
  <si>
    <t>Segment Information (Tables)</t>
  </si>
  <si>
    <t>Components of Reportable Segments</t>
  </si>
  <si>
    <t>For reporting purposes, our Homebuilding operations are aggregated into six reportable segments: Northeast: Connecticut, Maryland, Massachusetts, New Jersey, New York, Pennsylvania, Virginia Southeast: Georgia, North Carolina, South Carolina, Tennessee Florida: Florida Midwest: Illinois, Indiana, Kentucky, Michigan, Minnesota, Missouri, Ohio Texas: Texas West: Arizona, California, Nevada, New Mexico, Washington</t>
  </si>
  <si>
    <t>Operating Data By Reporting Segment</t>
  </si>
  <si>
    <t xml:space="preserve"> Operating Data by Segment Three Months Ended Nine Months Ended September 30, September 30, 2018 2017 2018 2017 Revenues: Northeast $ 185,614 $ 168,371 $ 518,676 $ 425,275 Southeast 451,600 393,905 1,271,730 1,104,149 Florida 506,670 338,078 1,311,016 1,015,795 Midwest 412,803 406,126 1,066,775 1,008,617 Texas 347,986 269,997 925,317 793,207 West 693,073 507,629 1,945,345 1,299,758 2,597,746 2,084,106 7,038,859 5,646,801 Financial Services 51,620 46,952 150,322 135,995 Consolidated revenues $ 2,649,366 $ 2,131,058 $ 7,189,181 $ 5,782,796 Income (loss) before income taxes (a) : Northeast $ 18,938 $ 21,046 $ 53,408 $ (12,803 ) Southeast 51,920 45,109 146,735 117,749 Florida (b) 73,802 52,191 186,238 132,824 Midwest 52,438 59,636 123,889 115,463 Texas 55,382 42,727 136,777 122,045 West (c) 138,698 75,753 382,317 107,987 Other homebuilding (d) (26,123 ) (45,999 ) (65,497 ) (103,441 ) 365,055 250,463 963,867 479,824 Financial Services 19,633 17,786 54,182 50,238 Consolidated income before income taxes $ 384,688 $ 268,249 $ 1,018,049 $ 530,062 (a) Includes land-related charges, as summarized in the table below. (b) Florida includes a warranty charge of $12.3 million for the nine months ended September 30, 2017 related to a closed-out community (see Note 8 ). (c) West includes gains of $26.4 million related to two land sale transactions in California in the nine months ended September 30, 2018 . (d) Other homebuilding includes the amortization of intangible assets and capitalized interest and other items not allocated to the operating segments. Other homebuilding also includes insurance reserve reversals of $37.9 million and $19.8 million for the nine months ended September 30, 2018 and 2017 , respectively, and write-offs of $5.3 million and $20.3 million of insurance receivables associated with the resolution of certain insurance matters in the three and nine months ended September 30, 2017 , respectively (see Note 8</t>
  </si>
  <si>
    <t>Total Assets And Inventory By Reporting Segment</t>
  </si>
  <si>
    <t xml:space="preserve"> Operating Data by Segment ($000's omitted) September 30, 2018 Homes Under Land Under Raw Land Total Total Northeast $ 339,103 $ 256,014 $ 84,066 $ 679,183 $ 809,194 Southeast 497,241 645,915 79,846 1,223,002 1,388,798 Florida 528,092 885,220 73,209 1,486,521 1,632,772 Midwest 366,559 426,349 27,375 820,283 904,671 Texas 333,250 424,500 88,376 846,126 917,529 West 871,553 1,093,490 121,685 2,086,728 2,280,912 Other homebuilding (a) 56,889 270,519 20,203 347,611 1,658,881 2,992,687 4,002,007 494,760 7,489,454 9,592,757 Financial Services — — — — 462,323 $ 2,992,687 $ 4,002,007 $ 494,760 $ 7,489,454 $ 10,055,080 Operating Data by Segment ($000's omitted) December 31, 2017 Homes Under Land Under Raw Land Total Total Northeast $ 234,413 $ 327,599 $ 73,574 $ 635,586 $ 791,511 Southeast 433,411 613,626 121,238 1,168,275 1,287,992 Florida 359,651 876,856 109,069 1,345,576 1,481,837 Midwest 299,896 476,694 28,482 805,072 877,282 Texas 251,613 435,018 87,392 774,023 859,847 West 798,706 1,137,940 147,493 2,084,139 2,271,328 Other homebuilding (a) 43,715 268,081 22,663 334,459 1,469,234 2,421,405 4,135,814 589,911 7,147,130 9,039,031 Financial Services — — — — 647,618 $ 2,421,405 $ 4,135,814 $ 589,911 $ 7,147,130 $ 9,686,649 (a)</t>
  </si>
  <si>
    <t>Debt (Tables)</t>
  </si>
  <si>
    <t>Schedule of Senior Notes</t>
  </si>
  <si>
    <t xml:space="preserve">Our senior notes are summarized as follows ($000’s omitted): September 30, December 31, 4.250% unsecured senior notes due March 2021 (a) $ 700,000 $ 700,000 5.500% unsecured senior notes due March 2026 (a) 700,000 700,000 5.000% unsecured senior notes due January 2027 (a) 600,000 600,000 7.875% unsecured senior notes due June 2032 (a) 300,000 300,000 6.375% unsecured senior notes due May 2033 (a) 400,000 400,000 6.000% unsecured senior notes due February 2035 (a) 300,000 300,000 Net premiums, discounts, and issuance costs (b) (13,200 ) (13,057 ) Total senior notes 2,986,800 2,986,943 Other notes payable 18,618 20,024 Notes payable $ 3,005,418 $ 3,006,967 Estimated fair value $ 2,959,080 $ 3,263,774 (a) Redeemable prior to maturity; guaranteed on a senior basis by certain wholly-owned subsidiaries. (b) The carrying value of senior notes reflects the impact of premiums, discounts, and issuance costs that are amortized to interest cost over the respective terms of the senior notes. </t>
  </si>
  <si>
    <t>Fair Value Disclosures Fair Value Disclosures (Tables)</t>
  </si>
  <si>
    <t>Fair Value, Assets Measured on Recurring and Nonrecurring Basis</t>
  </si>
  <si>
    <t>Our assets and liabilities measured or disclosed at fair value are summarized below ($000’s omitted): Financial Instrument Fair Value Fair Value September 30, December 31, Measured at fair value on a recurring basis: Residential mortgage loans available-for-sale Level 2 $ 349,784 $ 570,600 Interest rate lock commitments Level 2 9,261 5,583 Forward contracts Level 2 2,626 (385 ) Whole loan commitments Level 2 617 (147 ) Measured at fair value on a non-recurring basis: House and land inventory Level 3 $ 4,447 $ 11,045 Land held for sale Level 2 6,651 8,600 Disclosed at fair value: Cash, cash equivalents, and restricted cash Level 1 $ 759,012 $ 306,168 Financial Services debt Level 2 250,733 437,804 Other notes payable Level 2 18,618 20,024 Senior notes payable Level 2 2,940,462 3,243,750</t>
  </si>
  <si>
    <t>Commitments and Contingencies (Tables)</t>
  </si>
  <si>
    <t>Summary of Changes in Loan Origination Liability</t>
  </si>
  <si>
    <t xml:space="preserve">Our mortgage operations may be responsible for losses associated with mortgage loans originated and sold to investors in the event of errors or omissions relating to representations and warranties made by us that the loans met certain requirements, including representations as to underwriting standards, the existence of primary mortgage insurance, and the validity of certain borrower representations in connection with the loan. In addition, certain trustees and investors continue to attempt to collect damages based on losses from loans that originated prior to 2009. Some of our mortgage subsidiaries are currently defendants in litigation related to such claims. Our recorded liabilities for all such claims totaled $34.4 million and $34.6 million at September 30, 2018 and December 31, 2017 , respectively. Determining the liabilities for anticipated losses requires a significant level of management judgment. Given the nature of these claims and the uncertainty regarding their ultimate resolution, actual costs could differ from our current estimates. </t>
  </si>
  <si>
    <t>Summary of Changes in Warranty Liability</t>
  </si>
  <si>
    <t>Changes to warranty liabilities were as follows ($000’s omitted): Three Months Ended Nine Months Ended September 30, September 30, 2018 2017 2018 2017 Warranty liabilities, beginning of period $ 72,169 $ 73,353 $ 72,709 $ 66,134 Reserves provided 18,376 12,286 46,022 35,374 Payments (15,993 ) (14,679 ) (47,403 ) (43,594 ) Other adjustments (a) 638 265 3,862 13,311 Warranty liabilities, end of period $ 75,190 $ 71,225 $ 75,190 $ 71,225 (a) During the nine months ended September 30, 2017 , we recognized a charge of $12.3 million related to estimated costs to complete repairs in a closed-out community in Florida.</t>
  </si>
  <si>
    <t>Summary of Changes in Self-Insurance Liability</t>
  </si>
  <si>
    <t>Changes in these liabilities were as follows ($000's omitted): Three Months Ended Nine Months Ended September 30, September 30, 2018 2017 2018 2017 Balance, beginning of period $ 725,482 $ 814,756 $ 758,812 $ 831,058 Reserves provided, net 24,106 24,361 67,001 62,970 Adjustments to previously recorded reserves (a) (5,065 ) (511 ) (40,133 ) (22,304 ) Payments, net (b) (18,026 ) (13,981 ) (59,183 ) (47,099 ) Balance, end of period $ 726,497 $ 824,625 $ 726,497 $ 824,625 (a) Includes general liability reserve reversals of $37.9 million and $19.8 million for the nine months ended September 30, 2018 and September 30, 2017 , respectively. (b)</t>
  </si>
  <si>
    <t>Supplemental Guarantor Information (Tables)</t>
  </si>
  <si>
    <t>Consolidating Balance Sheet</t>
  </si>
  <si>
    <t>CONDENSED CONSOLIDATING BALANCE SHEET SEPTEMBER 30, 2018 ($000’s omitted) Unconsolidated Eliminating Consolidated PulteGroup, Guarantor Non-Guarantor ASSETS Cash and equivalents $ — $ 674,271 $ 54,360 $ — $ 728,631 Restricted cash — 28,996 1,385 — 30,381 Total cash, cash equivalents, and — 703,267 55,745 — 759,012 House and land inventory — 7,392,748 96,706 — 7,489,454 Land held for sale — 65,905 — — 65,905 Residential mortgage loans available- — — 349,784 — 349,784 Investments in unconsolidated entities — 53,732 546 — 54,278 Other assets 24,202 601,877 171,897 — 797,976 Intangible assets 130,642 — — 130,642 Deferred tax assets, net 415,836 — (7,807 ) — 408,029 Investments in subsidiaries and 7,354,045 314,402 8,185,180 (15,853,627 ) — $ 7,794,083 $ 9,262,573 $ 8,852,051 $ (15,853,627 ) $ 10,055,080 LIABILITIES AND SHAREHOLDERS' EQUITY Liabilities: Accounts payable, customer deposits, $ 68,081 $ 1,746,660 $ 244,986 $ — $ 2,059,727 Income tax liabilities 10,324 — — — 10,324 Financial Services debt — — 250,733 — 250,733 Notes payable 2,986,800 17,962 656 — 3,005,418 Total liabilities 3,065,205 1,764,622 496,375 — 5,326,202 Total shareholders’ equity 4,728,878 7,497,951 8,355,676 (15,853,627 ) 4,728,878 $ 7,794,083 $ 9,262,573 $ 8,852,051 $ (15,853,627 ) $ 10,055,080 CONDENSED CONSOLIDATING BALANCE SHEET DECEMBER 31, 2017 ($000’s omitted) Unconsolidated Eliminating Consolidated PulteGroup, Guarantor Non-Guarantor ASSETS Cash and equivalents $ — $ 125,462 $ 147,221 $ — $ 272,683 Restricted cash — 32,339 1,146 — 33,485 Total cash, cash equivalents, and — 157,801 148,367 — 306,168 House and land inventory — 7,053,087 94,043 — 7,147,130 Land held for sale — 68,384 — — 68,384 Residential mortgage loans available- — — 570,600 — 570,600 Investments in unconsolidated entities — 62,415 542 — 62,957 Other assets 9,417 592,045 143,661 — 745,123 Intangible assets — 140,992 — — 140,992 Deferred tax assets, net 646,227 — (932 ) — 645,295 Investments in subsidiaries and 6,661,638 284,983 7,300,127 (14,246,748 ) — $ 7,317,282 $ 8,359,707 $ 8,256,408 $ (14,246,748 ) $ 9,686,649 LIABILITIES AND SHAREHOLDERS' EQUITY Liabilities: Accounts payable, customer deposits, $ 89,388 $ 1,636,913 $ 274,626 $ — $ 2,000,927 Income tax liabilities 86,925 — — — 86,925 Financial Services debt — — 437,804 — 437,804 Notes payable 2,986,943 16,911 3,113 — 3,006,967 Total liabilities 3,163,256 1,653,824 715,543 — 5,532,623 Total shareholders’ equity 4,154,026 6,705,883 7,540,865 (14,246,748 ) 4,154,026 $ 7,317,282 $ 8,359,707 $ 8,256,408 $ (14,246,748 ) $ 9,686,649</t>
  </si>
  <si>
    <t>Consolidating Statement of Operations and Comprehensive Income (Loss)</t>
  </si>
  <si>
    <t>CONSOLIDATING STATEMENT OF OPERATIONS AND COMPREHENSIVE INCOME For the three months ended September 30, 2018 ($000’s omitted) Unconsolidated Consolidated PulteGroup, Guarantor Non-Guarantor Eliminating Revenues: Homebuilding Home sale revenues $ — $ 2,535,930 $ 36,306 $ — $ 2,572,236 Land sale and other revenues — 25,266 244 — 25,510 — 2,561,196 36,550 — 2,597,746 Financial Services — — 51,620 — 51,620 — 2,561,196 88,170 — 2,649,366 Homebuilding Cost of Revenues: Home sale cost of revenues — (1,928,365 ) (25,795 ) — (1,954,160 ) Land sale cost of revenues — (22,060 ) — (22,060 ) — (1,950,425 ) (25,795 ) — (1,976,220 ) Financial Services expenses — (130 ) (32,083 ) — (32,213 ) Selling, general, and administrative — (245,776 ) (6,981 ) — (252,757 ) Other income (expense), net (120 ) (12,398 ) 9,030 — (3,488 ) Intercompany interest (2,158 ) 2,158 — — Income (loss) before income taxes and (2,278 ) 352,467 34,499 — 384,688 Income tax (expense) benefit 609 (88,368 ) (7,394 ) — (95,153 ) Income (loss) before equity in income (1,669 ) 264,099 27,105 — 289,535 Equity in income (loss) of subsidiaries 291,204 25,094 190,161 (506,459 ) — Net income (loss) 289,535 289,193 217,266 (506,459 ) 289,535 Other comprehensive income 25 — — — 25 Comprehensive income (loss) $ 289,560 $ 289,193 $ 217,266 $ (506,459 ) $ 289,560 CONSOLIDATING STATEMENT OF OPERATIONS AND COMPREHENSIVE INCOME For the three months ended September 30, 2017 ($000’s omitted) Unconsolidated Consolidated PulteGroup, Guarantor Non-Guarantor Eliminating Revenues: Homebuilding Home sale revenues $ — $ 2,032,391 $ 23,500 $ — $ 2,055,891 Land sale and other revenues — 27,954 261 — 28,215 — 2,060,345 23,761 — 2,084,106 Financial Services — — 46,952 — 46,952 — 2,060,345 70,713 — 2,131,058 Homebuilding Cost of Revenues: Home sale cost of revenues — (1,545,712 ) (18,893 ) — (1,564,605 ) Land sale cost of revenues — (24,896 ) (227 ) — (25,123 ) — (1,570,608 ) (19,120 ) — (1,589,728 ) Financial Services expenses — (121 ) (29,183 ) — (29,304 ) Selling, general, and administrative — (225,845 ) (11,650 ) — (237,495 ) Other income (expense), net (96 ) (12,670 ) 6,484 — (6,282 ) Intercompany interest (756 ) — 756 — — Income (loss) before income taxes and (852 ) 251,101 18,000 — 268,249 Income tax (expense) benefit 945 (84,666 ) (6,989 ) — (90,710 ) Income before equity in income 93 166,435 11,011 — 177,539 Equity in income (loss) of subsidiaries 177,446 18,040 114,564 (310,050 ) — Net income (loss) 177,539 184,475 125,575 (310,050 ) 177,539 Other comprehensive income 20 — — — 20 Comprehensive income (loss) $ 177,559 $ 184,475 $ 125,575 $ (310,050 ) $ 177,559</t>
  </si>
  <si>
    <t>Consolidating Statement Of Cash Flows</t>
  </si>
  <si>
    <t>CONSOLIDATING STATEMENT OF CASH FLOWS For the nine months ended September 30, 2018 ($000’s omitted) Unconsolidated Consolidated PulteGroup, Guarantor Non-Guarantor Eliminating Net cash provided by (used in) $ 347,335 $ 389,110 $ 278,535 $ — $ 1,014,980 Cash flows from investing activities: Capital expenditures — (40,483 ) (6,046 ) — (46,529 ) Investments in unconsolidated entities — (1,000 ) — — (1,000 ) Other investing activities, net 11,299 4,246 — 15,545 Net cash provided by (used in) — (30,184 ) (1,800 ) — (31,984 ) Cash flows from financing activities: Financial Services borrowing (repayments), net — (187,071 ) — (187,071 ) Repayments of debt — (81,757 ) (898 ) — (82,655 ) Borrowings under revolving credit facility 1,566,000 — — — 1,566,000 Repayments under revolving credit facility (1,566,000 ) — — — (1,566,000 ) Debt issuance costs (8,165 ) — — — (8,165 ) Stock option exercises 5,462 — — — 5,462 Share repurchases (179,439 ) — — — (179,439 ) Dividends paid (78,284 ) — — — (78,284 ) Intercompany activities, net (86,909 ) 268,297 (181,388 ) — — Net cash provided by (used in) (347,335 ) 186,540 (369,357 ) — (530,152 ) Net increase (decrease) in cash, cash equivalents, and restricted cash — 545,466 (92,622 ) — 452,844 Cash, cash equivalents, and restricted cash — 157,801 148,367 — 306,168 Cash, cash equivalents, and restricted cash $ — $ 703,267 $ 55,745 $ — $ 759,012 CONSOLIDATING STATEMENT OF CASH FLOWS For the nine months ended September 30, 2017 ($000’s omitted) Unconsolidated Consolidated PulteGroup, Guarantor Non-Guarantor Eliminating Net cash provided by (used in) $ 58,575 $ 43,042 $ 150,862 $ — $ 252,479 Cash flows from investing activities: Capital expenditures — (19,693 ) (3,855 ) — (23,548 ) Investments in unconsolidated entities — (22,007 ) — — (22,007 ) Other investing activities, net — 5,728 60 — 5,788 Net cash provided by (used in) — (35,972 ) (3,795 ) — (39,767 ) Cash flows from financing activities: Financial Services borrowings (repayments), net — — (85,797 ) — (85,797 ) Repayments of debt — (6,031 ) (970 ) — (7,001 ) Borrowings under revolving credit facility 971,000 — — — 971,000 Repayments under revolving credit facility (888,000 ) — — — (888,000 ) Stock option exercises 22,765 — — — 22,765 Share repurchases (665,812 ) — — — (665,812 ) Dividends paid (86,018 ) — — — (86,018 ) Intercompany activities, net 587,490 (470,052 ) (117,438 ) — — Net cash provided by (used in) (58,575 ) (476,083 ) (204,205 ) — (738,863 ) Net increase decrease in cash, cash equivalents, and restricted cash — (469,013 ) (57,138 ) — (526,151 ) Cash, cash equivalents, and restricted cash — 611,185 112,063 — 723,248 Cash, cash equivalents, and restricted cash $ — $ 142,172 $ 54,925 $ — $ 197,097</t>
  </si>
  <si>
    <t>Basis of Presentation (Other Expense (Income), Net) (Details) - USD ($) $ in Thousands</t>
  </si>
  <si>
    <t>Jun. 30, 2017</t>
  </si>
  <si>
    <t>Write-offs of deposits and pre-acquisition costs</t>
  </si>
  <si>
    <t>Amortization of intangible assets</t>
  </si>
  <si>
    <t>Interest income</t>
  </si>
  <si>
    <t>Interest expense</t>
  </si>
  <si>
    <t>Equity in earnings (loss) of unconsolidated entities</t>
  </si>
  <si>
    <t>Miscellaneous, net</t>
  </si>
  <si>
    <t>Total other expense, net</t>
  </si>
  <si>
    <t>Impairments of unconsolidated entities</t>
  </si>
  <si>
    <t>Basis of Presentation (Narrative) (Details) - USD ($) $ in Thousands</t>
  </si>
  <si>
    <t>Jan. 01, 2018</t>
  </si>
  <si>
    <t>Finite-Lived Intangible Assets [Line Items]</t>
  </si>
  <si>
    <t>Gain (loss) on land sale gains, net</t>
  </si>
  <si>
    <t>contract asset insurance renewals</t>
  </si>
  <si>
    <t>Residential mortgage loans available-for-sale fair value</t>
  </si>
  <si>
    <t>Residential mortgage loans available-for-sale aggregate outstanding principal balance</t>
  </si>
  <si>
    <t>Changes in fair value, gain (loss)</t>
  </si>
  <si>
    <t>Net gains from the sale of mortgages</t>
  </si>
  <si>
    <t>Variability in future cash flows of derivative instruments in days</t>
  </si>
  <si>
    <t>60 days</t>
  </si>
  <si>
    <t>Interest rate lock commitments</t>
  </si>
  <si>
    <t>Derivative, notional amount</t>
  </si>
  <si>
    <t>Forward contracts</t>
  </si>
  <si>
    <t>Whole loan commitments</t>
  </si>
  <si>
    <t>Basis of Presentation (Earnings per share) (Details) - USD ($) $ / shares in Units, shares in Thousands, $ in Thousands</t>
  </si>
  <si>
    <t>Numerator:</t>
  </si>
  <si>
    <t>Less: earnings distributed to participating securities</t>
  </si>
  <si>
    <t>Less: undistributed earnings allocated to participating securities</t>
  </si>
  <si>
    <t>Numerator for basic earnings per share</t>
  </si>
  <si>
    <t>Add back: undistributed earnings allocated to participating securities</t>
  </si>
  <si>
    <t>Less: undistributed earnings reallocated to participating securities</t>
  </si>
  <si>
    <t>Numerator for diluted earnings per share</t>
  </si>
  <si>
    <t>Denominator:</t>
  </si>
  <si>
    <t>Earnings per share:</t>
  </si>
  <si>
    <t>Basis of Presentation (Fair Value Of the Company's Derivative Instruments) (Details) - USD ($) $ in Thousands</t>
  </si>
  <si>
    <t>Fair Value, Off-balance Sheet Risks, Disclosure Information [Line Items]</t>
  </si>
  <si>
    <t>Other Assets</t>
  </si>
  <si>
    <t>Accrued and Other Liabilities</t>
  </si>
  <si>
    <t>Inventory (Major Components Of Inventory) (Details) - USD ($) $ in Thousands</t>
  </si>
  <si>
    <t>Homes under construction</t>
  </si>
  <si>
    <t>Land under development</t>
  </si>
  <si>
    <t>Raw land</t>
  </si>
  <si>
    <t>Total Inventory</t>
  </si>
  <si>
    <t>Inventory (Information Related To Interest Capitalized Into Homebuilding Inventory) (Details) - USD ($) $ in Thousands</t>
  </si>
  <si>
    <t>Real Estate Inventory, Capitalized Interest Costs [Roll Forward]</t>
  </si>
  <si>
    <t>Interest in inventory, beginning of period</t>
  </si>
  <si>
    <t>Interest capitalized</t>
  </si>
  <si>
    <t>Interest expensed</t>
  </si>
  <si>
    <t>Interest in inventory, end of period</t>
  </si>
  <si>
    <t>Inventory (Summary of Interests in Land Option Agreements) (Details) - USD ($) $ in Thousands</t>
  </si>
  <si>
    <t>Variable Interest Entity [Line Items]</t>
  </si>
  <si>
    <t>Deposits and Pre-acquisition Costs</t>
  </si>
  <si>
    <t>Remaining Purchase Price</t>
  </si>
  <si>
    <t>Land options with VIEs</t>
  </si>
  <si>
    <t>Other land options</t>
  </si>
  <si>
    <t>Inventory Inventory (Summary of Land-related Charges) (Details) (Details) - USD ($) $ in Thousands</t>
  </si>
  <si>
    <t>Net realizable value adjustments (NRV) - land held for sale</t>
  </si>
  <si>
    <t>Land inventory impairments</t>
  </si>
  <si>
    <t>Total land-related charges</t>
  </si>
  <si>
    <t>Inventory - Narrative (Details) $ in Thousands</t>
  </si>
  <si>
    <t>May 03, 2017communitylot</t>
  </si>
  <si>
    <t>Jun. 30, 2017USD ($)</t>
  </si>
  <si>
    <t>Sep. 30, 2018USD ($)</t>
  </si>
  <si>
    <t>Sep. 30, 2017USD ($)</t>
  </si>
  <si>
    <t>Number of communities tested for impairment | community</t>
  </si>
  <si>
    <t>Number of units in real estate property | lot</t>
  </si>
  <si>
    <t>Carrying amount impaired land - prior impairment</t>
  </si>
  <si>
    <t>Number of communities | community</t>
  </si>
  <si>
    <t>Inventory - Inventory Fair Value Unobservable Inputs (Details) $ in Thousands</t>
  </si>
  <si>
    <t>Sep. 30, 2017USD ($)homecommunity</t>
  </si>
  <si>
    <t>Minimum</t>
  </si>
  <si>
    <t>Fair Value Inputs, Assets, Quantitative Information [Line Items] (Deprecated 2018-01-31)</t>
  </si>
  <si>
    <t>Average selling price ($000s)</t>
  </si>
  <si>
    <t>Sales pace per quarter (units) | community</t>
  </si>
  <si>
    <t>Maximum</t>
  </si>
  <si>
    <t>Sales pace per quarter (units) | home</t>
  </si>
  <si>
    <t>Measurement Input, Discount Rate | Minimum</t>
  </si>
  <si>
    <t>Discount rate</t>
  </si>
  <si>
    <t>18.00%</t>
  </si>
  <si>
    <t>Measurement Input, Discount Rate | Maximum</t>
  </si>
  <si>
    <t>25.00%</t>
  </si>
  <si>
    <t>Segment Information Narrative (Details)</t>
  </si>
  <si>
    <t>Sep. 30, 2018segment</t>
  </si>
  <si>
    <t>Number of reportable segments</t>
  </si>
  <si>
    <t>Segment Information (Operating Data By Segment) (Details) - USD ($) $ in Thousands</t>
  </si>
  <si>
    <t>Income before Income Taxes:</t>
  </si>
  <si>
    <t>West area gains on land sale transactions</t>
  </si>
  <si>
    <t>Number of land sales</t>
  </si>
  <si>
    <t>two</t>
  </si>
  <si>
    <t>Adjustment to self insurance reserves</t>
  </si>
  <si>
    <t>Write-off of insurance receivables</t>
  </si>
  <si>
    <t>Northeast</t>
  </si>
  <si>
    <t>Southeast</t>
  </si>
  <si>
    <t>Florida</t>
  </si>
  <si>
    <t>Product warranty expense</t>
  </si>
  <si>
    <t>Midwest</t>
  </si>
  <si>
    <t>Texas</t>
  </si>
  <si>
    <t>West</t>
  </si>
  <si>
    <t>Other homebuilding</t>
  </si>
  <si>
    <t>Home sales</t>
  </si>
  <si>
    <t>Total Homebuilding | Northeast</t>
  </si>
  <si>
    <t>Total Homebuilding | Southeast</t>
  </si>
  <si>
    <t>Total Homebuilding | Florida</t>
  </si>
  <si>
    <t>Total Homebuilding | Midwest</t>
  </si>
  <si>
    <t>Total Homebuilding | Texas</t>
  </si>
  <si>
    <t>Total Homebuilding | West</t>
  </si>
  <si>
    <t>Segment Information Segment Information (Land-Related Charges by Segment) (Details) - USD ($) $ in Thousands</t>
  </si>
  <si>
    <t>Restructuring Cost and Reserve [Line Items]</t>
  </si>
  <si>
    <t>Production Related Impairments or Charges</t>
  </si>
  <si>
    <t>Segment Information (Total Assets And Inventory By Reportable Segment) (Details) - USD ($) $ in Thousands</t>
  </si>
  <si>
    <t>Segment Reporting Information</t>
  </si>
  <si>
    <t>Total Assets</t>
  </si>
  <si>
    <t>Debt (Summary of Senior Notes) (Details) - USD ($) $ in Thousands</t>
  </si>
  <si>
    <t>Debt Instrument [Line Items]</t>
  </si>
  <si>
    <t>Net premiums, discounts, and issuance costs (b)</t>
  </si>
  <si>
    <t>Total senior notes</t>
  </si>
  <si>
    <t>Other notes payable</t>
  </si>
  <si>
    <t>Estimated fair value</t>
  </si>
  <si>
    <t>4.250% unsecured senior notes due March 2021 | Senior Notes</t>
  </si>
  <si>
    <t>Stated interest rate</t>
  </si>
  <si>
    <t>4.25%</t>
  </si>
  <si>
    <t>Face amount</t>
  </si>
  <si>
    <t>5.500% unsecured senior notes due March 2026 | Senior Notes</t>
  </si>
  <si>
    <t>5.50%</t>
  </si>
  <si>
    <t>5.000% unsecured senior notes due January 2027 | Senior Notes</t>
  </si>
  <si>
    <t>5.00%</t>
  </si>
  <si>
    <t>7.875% unsecured senior notes due June 2032 | Senior Notes</t>
  </si>
  <si>
    <t>7.875%</t>
  </si>
  <si>
    <t>6.375% unsecured senior notes due May 2033 | Senior Notes</t>
  </si>
  <si>
    <t>6.375%</t>
  </si>
  <si>
    <t>6.000% unsecured senior notes due February 2035 | Senior Notes</t>
  </si>
  <si>
    <t>6.00%</t>
  </si>
  <si>
    <t>Debt (Narrative) (Details) - USD ($)</t>
  </si>
  <si>
    <t>Oct. 13, 2017</t>
  </si>
  <si>
    <t>Debt instrument term</t>
  </si>
  <si>
    <t>3 years</t>
  </si>
  <si>
    <t>Letters of credit outstanding</t>
  </si>
  <si>
    <t>Line of credit facility, remaining borrowing capacity</t>
  </si>
  <si>
    <t>Joint venture debt total</t>
  </si>
  <si>
    <t>Joint venture debt company proportionate share total</t>
  </si>
  <si>
    <t>Long-term line of credit</t>
  </si>
  <si>
    <t>8.01%</t>
  </si>
  <si>
    <t>Unconsolidated Joint Ventures</t>
  </si>
  <si>
    <t>Equity method investment, ownership percentage</t>
  </si>
  <si>
    <t>50.00%</t>
  </si>
  <si>
    <t>Revolving Credit Facility Accordion Feature</t>
  </si>
  <si>
    <t>Maximum borrowing capacity</t>
  </si>
  <si>
    <t>Revolving Credit Facility</t>
  </si>
  <si>
    <t>Maximum additional issuance</t>
  </si>
  <si>
    <t>Line of credit, current</t>
  </si>
  <si>
    <t>Line of Credit | Financial Services</t>
  </si>
  <si>
    <t>Amendment Effective September 24, 2018 through and including December 25, 2018 | Line of Credit | Financial Services</t>
  </si>
  <si>
    <t>Amendment Effective December 26, 2018 through and including January 14, 2019 | Line of Credit | Financial Services</t>
  </si>
  <si>
    <t>Amendment Effective January 15, 2019 through and including March 24, 2019 | Line of Credit | Financial Services</t>
  </si>
  <si>
    <t>Amendment Effective March 25, 2019 through August 2, 2019 | Line of Credit | Financial Services</t>
  </si>
  <si>
    <t>Shareholders' Equity (Narrative) (Details) - USD ($) $ in Thousands, shares in Millions</t>
  </si>
  <si>
    <t>Class of Stock [Line Items]</t>
  </si>
  <si>
    <t>Dividends</t>
  </si>
  <si>
    <t>Payments for repurchase of common stock</t>
  </si>
  <si>
    <t>Share repurchase plan</t>
  </si>
  <si>
    <t>Remaining value of stock repurchase programs authorization</t>
  </si>
  <si>
    <t>Shares withheld to pay taxes</t>
  </si>
  <si>
    <t>Income Taxes (Narrative) (Details) - USD ($) $ in Millions</t>
  </si>
  <si>
    <t>Effective income tax</t>
  </si>
  <si>
    <t>24.70%</t>
  </si>
  <si>
    <t>33.80%</t>
  </si>
  <si>
    <t>23.00%</t>
  </si>
  <si>
    <t>30.20%</t>
  </si>
  <si>
    <t>Gross unrecognized tax benefits</t>
  </si>
  <si>
    <t>Accrued interest and penalties on unrecognized tax benefits</t>
  </si>
  <si>
    <t>Possible decrease in unrecognized tax benefits</t>
  </si>
  <si>
    <t>Fair Value Disclosures (Details) - USD ($) $ in Thousands</t>
  </si>
  <si>
    <t>Disclosed at fair value:</t>
  </si>
  <si>
    <t>Senior notes payable</t>
  </si>
  <si>
    <t>Cash, cash equivalents, and restricted cash</t>
  </si>
  <si>
    <t>Land held for sale | Fair Value, Measurements, Nonrecurring | Level 2</t>
  </si>
  <si>
    <t>Measured at fair value on a non-recurring basis:</t>
  </si>
  <si>
    <t>Assets, Fair Value Disclosure</t>
  </si>
  <si>
    <t>House and land inventory | Fair Value, Measurements, Nonrecurring | Level 3</t>
  </si>
  <si>
    <t>Residential Mortgage | Fair Value, Measurements, Recurring | Level 2</t>
  </si>
  <si>
    <t>Interest rate lock commitments | Fair Value, Measurements, Recurring | Level 2</t>
  </si>
  <si>
    <t>Forward contracts | Fair Value, Measurements, Recurring | Level 2</t>
  </si>
  <si>
    <t>Measured at fair value on a recurring basis:</t>
  </si>
  <si>
    <t>Financial and Nonfinancial Liabilities, Fair Value Disclosure</t>
  </si>
  <si>
    <t>Whole loan commitments | Fair Value, Measurements, Recurring | Level 2</t>
  </si>
  <si>
    <t>Fair Value Disclosures Narrative (Details) - USD ($) $ in Thousands</t>
  </si>
  <si>
    <t>Commitments and Contingencies (Changes To Anticipated Loan Losses) (Details) - USD ($) $ in Millions</t>
  </si>
  <si>
    <t>Loss Contingency Accrual</t>
  </si>
  <si>
    <t>Commitments and Contingencies (Narrative) (Details) $ in Thousands</t>
  </si>
  <si>
    <t>Sep. 30, 2018USD ($)claim</t>
  </si>
  <si>
    <t>Jun. 30, 2018USD ($)</t>
  </si>
  <si>
    <t>Dec. 31, 2017USD ($)</t>
  </si>
  <si>
    <t>Dec. 31, 2016USD ($)</t>
  </si>
  <si>
    <t>Loss Contingencies [Line Items]</t>
  </si>
  <si>
    <t>Surety bonds outstanding</t>
  </si>
  <si>
    <t>Maximum product warranty in years</t>
  </si>
  <si>
    <t>10 years</t>
  </si>
  <si>
    <t>Number of individual claims managed | claim</t>
  </si>
  <si>
    <t>Self-insurance liabilities</t>
  </si>
  <si>
    <t>Incurred but not reported percentage of liability reserves</t>
  </si>
  <si>
    <t>62.00%</t>
  </si>
  <si>
    <t>65.00%</t>
  </si>
  <si>
    <t>Litigation of recorded insurance receivable</t>
  </si>
  <si>
    <t>Recorded insurance receivables</t>
  </si>
  <si>
    <t>Commitments and Contingencies (Changes To Warranty Liability) (Details) - USD ($) $ in Thousands</t>
  </si>
  <si>
    <t>Movement in Standard Product Warranty Accrual [Roll Forward]</t>
  </si>
  <si>
    <t>Warranty liabilities, beginning of period</t>
  </si>
  <si>
    <t>Reserves provided</t>
  </si>
  <si>
    <t>Payments</t>
  </si>
  <si>
    <t>Other adjustments (a)</t>
  </si>
  <si>
    <t>Warranty liabilities, end of period</t>
  </si>
  <si>
    <t>Commitments and Contingencies (Changes in Self-insurance Liability) (Details) - USD ($) $ in Thousands</t>
  </si>
  <si>
    <t>Changes in Self-insurance Liability [Roll Forward]</t>
  </si>
  <si>
    <t>Balance, beginning of period</t>
  </si>
  <si>
    <t>Reserves provided, net</t>
  </si>
  <si>
    <t>Adjustments to previously recorded reserves (a)</t>
  </si>
  <si>
    <t>Payments, net (b)</t>
  </si>
  <si>
    <t>Balance, end of period</t>
  </si>
  <si>
    <t>Supplemental Guarantor Information (Balance Sheet) (Details) - USD ($) $ in Thousands</t>
  </si>
  <si>
    <t>Dec. 31, 2016</t>
  </si>
  <si>
    <t>Investments in subsidiaries and intercompany accounts, net</t>
  </si>
  <si>
    <t>Accounts payable, customer deposits, accrued and other liabilities</t>
  </si>
  <si>
    <t>Total shareholders’ equity</t>
  </si>
  <si>
    <t>Eliminating Entries</t>
  </si>
  <si>
    <t>PulteGroup, Inc.</t>
  </si>
  <si>
    <t xml:space="preserve"> </t>
  </si>
  <si>
    <t>Guarantor Subsidiaries</t>
  </si>
  <si>
    <t>Non-Guarantor Subsidiaries</t>
  </si>
  <si>
    <t>Supplemental Guarantor Information (Statement of Operations and Comprehensive Income (Loss)) (Details) - USD ($) $ in Thousands</t>
  </si>
  <si>
    <t>Homebuilding</t>
  </si>
  <si>
    <t>Intercompany interest</t>
  </si>
  <si>
    <t>Income (loss) before income taxes and equity in income (loss) of subsidiaries</t>
  </si>
  <si>
    <t>Income tax (expense) benefit</t>
  </si>
  <si>
    <t>Income (loss) before equity in income (loss) of subsidiaries</t>
  </si>
  <si>
    <t>Equity in income (loss) of subsidiaries</t>
  </si>
  <si>
    <t>Total Homebuilding | Eliminating Entries</t>
  </si>
  <si>
    <t>Total Homebuilding | PulteGroup, Inc.</t>
  </si>
  <si>
    <t>Total Homebuilding | Guarantor Subsidiaries</t>
  </si>
  <si>
    <t>Total Homebuilding | Non-Guarantor Subsidiaries</t>
  </si>
  <si>
    <t>Home sales | Eliminating Entries</t>
  </si>
  <si>
    <t>Home sales | PulteGroup, Inc.</t>
  </si>
  <si>
    <t>Home sales | Guarantor Subsidiaries</t>
  </si>
  <si>
    <t>Home sales | Non-Guarantor Subsidiaries</t>
  </si>
  <si>
    <t>Land sale and other | Eliminating Entries</t>
  </si>
  <si>
    <t>Land sale and other | PulteGroup, Inc.</t>
  </si>
  <si>
    <t>Land sale and other | Guarantor Subsidiaries</t>
  </si>
  <si>
    <t>Land sale and other | Non-Guarantor Subsidiaries</t>
  </si>
  <si>
    <t>Financial Services | Eliminating Entries</t>
  </si>
  <si>
    <t>Financial Services | PulteGroup, Inc.</t>
  </si>
  <si>
    <t>Financial Services | Guarantor Subsidiaries</t>
  </si>
  <si>
    <t>Financial Services | Non-Guarantor Subsidiaries</t>
  </si>
  <si>
    <t>Supplemental Guarantor Information (Statement Of Cash Flows) (Details) - USD ($) $ in Thousands</t>
  </si>
  <si>
    <t>Intercompany activities, ne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24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2808613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34</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32</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row r="16" spans="1:2">
      <c r="A16" s="4" t="s">
        <v>191</v>
      </c>
      <c r="B16" s="4" t="s">
        <v>192</v>
      </c>
    </row>
    <row r="17" spans="1:2">
      <c r="A17" s="4" t="s">
        <v>193</v>
      </c>
      <c r="B17" s="4" t="s">
        <v>194</v>
      </c>
    </row>
    <row r="18" spans="1:2">
      <c r="A18" s="4" t="s">
        <v>195</v>
      </c>
      <c r="B18"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34</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138</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141</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4</v>
      </c>
      <c r="B1" s="2" t="s">
        <v>2</v>
      </c>
      <c r="C1" s="2" t="s">
        <v>25</v>
      </c>
    </row>
    <row r="2" spans="1:3">
      <c r="A2" s="3" t="s">
        <v>26</v>
      </c>
    </row>
    <row r="3" spans="1:3">
      <c r="A3" s="4" t="s">
        <v>27</v>
      </c>
      <c r="B3" s="7" t="n">
        <v>728631</v>
      </c>
      <c r="C3" s="7" t="n">
        <v>272683</v>
      </c>
    </row>
    <row r="4" spans="1:3">
      <c r="A4" s="4" t="s">
        <v>28</v>
      </c>
      <c r="B4" s="5" t="n">
        <v>30381</v>
      </c>
      <c r="C4" s="5" t="n">
        <v>33485</v>
      </c>
    </row>
    <row r="5" spans="1:3">
      <c r="A5" s="4" t="s">
        <v>29</v>
      </c>
      <c r="B5" s="5" t="n">
        <v>759012</v>
      </c>
      <c r="C5" s="5" t="n">
        <v>306168</v>
      </c>
    </row>
    <row r="6" spans="1:3">
      <c r="A6" s="4" t="s">
        <v>30</v>
      </c>
      <c r="B6" s="5" t="n">
        <v>7489454</v>
      </c>
      <c r="C6" s="5" t="n">
        <v>7147130</v>
      </c>
    </row>
    <row r="7" spans="1:3">
      <c r="A7" s="4" t="s">
        <v>31</v>
      </c>
      <c r="B7" s="5" t="n">
        <v>65905</v>
      </c>
      <c r="C7" s="5" t="n">
        <v>68384</v>
      </c>
    </row>
    <row r="8" spans="1:3">
      <c r="A8" s="4" t="s">
        <v>32</v>
      </c>
      <c r="B8" s="5" t="n">
        <v>349784</v>
      </c>
      <c r="C8" s="5" t="n">
        <v>570600</v>
      </c>
    </row>
    <row r="9" spans="1:3">
      <c r="A9" s="4" t="s">
        <v>33</v>
      </c>
      <c r="B9" s="5" t="n">
        <v>54278</v>
      </c>
      <c r="C9" s="5" t="n">
        <v>62957</v>
      </c>
    </row>
    <row r="10" spans="1:3">
      <c r="A10" s="4" t="s">
        <v>34</v>
      </c>
      <c r="B10" s="5" t="n">
        <v>797976</v>
      </c>
      <c r="C10" s="5" t="n">
        <v>745123</v>
      </c>
    </row>
    <row r="11" spans="1:3">
      <c r="A11" s="4" t="s">
        <v>35</v>
      </c>
      <c r="B11" s="5" t="n">
        <v>130642</v>
      </c>
      <c r="C11" s="5" t="n">
        <v>140992</v>
      </c>
    </row>
    <row r="12" spans="1:3">
      <c r="A12" s="4" t="s">
        <v>36</v>
      </c>
      <c r="B12" s="5" t="n">
        <v>408029</v>
      </c>
      <c r="C12" s="5" t="n">
        <v>645295</v>
      </c>
    </row>
    <row r="13" spans="1:3">
      <c r="A13" s="4" t="s">
        <v>37</v>
      </c>
      <c r="B13" s="5" t="n">
        <v>10055080</v>
      </c>
      <c r="C13" s="5" t="n">
        <v>9686649</v>
      </c>
    </row>
    <row r="14" spans="1:3">
      <c r="A14" s="3" t="s">
        <v>38</v>
      </c>
    </row>
    <row r="15" spans="1:3">
      <c r="A15" s="4" t="s">
        <v>39</v>
      </c>
      <c r="B15" s="5" t="n">
        <v>465833</v>
      </c>
      <c r="C15" s="5" t="n">
        <v>393815</v>
      </c>
    </row>
    <row r="16" spans="1:3">
      <c r="A16" s="4" t="s">
        <v>40</v>
      </c>
      <c r="B16" s="5" t="n">
        <v>342376</v>
      </c>
      <c r="C16" s="5" t="n">
        <v>250779</v>
      </c>
    </row>
    <row r="17" spans="1:3">
      <c r="A17" s="4" t="s">
        <v>41</v>
      </c>
      <c r="B17" s="5" t="n">
        <v>1251518</v>
      </c>
      <c r="C17" s="5" t="n">
        <v>1356333</v>
      </c>
    </row>
    <row r="18" spans="1:3">
      <c r="A18" s="4" t="s">
        <v>42</v>
      </c>
      <c r="B18" s="5" t="n">
        <v>10324</v>
      </c>
      <c r="C18" s="5" t="n">
        <v>86925</v>
      </c>
    </row>
    <row r="19" spans="1:3">
      <c r="A19" s="4" t="s">
        <v>43</v>
      </c>
      <c r="B19" s="5" t="n">
        <v>250733</v>
      </c>
      <c r="C19" s="5" t="n">
        <v>437804</v>
      </c>
    </row>
    <row r="20" spans="1:3">
      <c r="A20" s="4" t="s">
        <v>44</v>
      </c>
      <c r="B20" s="5" t="n">
        <v>3005418</v>
      </c>
      <c r="C20" s="5" t="n">
        <v>3006967</v>
      </c>
    </row>
    <row r="21" spans="1:3">
      <c r="A21" s="4" t="s">
        <v>45</v>
      </c>
      <c r="B21" s="5" t="n">
        <v>5326202</v>
      </c>
      <c r="C21" s="5" t="n">
        <v>5532623</v>
      </c>
    </row>
    <row r="22" spans="1:3">
      <c r="A22" s="4" t="s">
        <v>46</v>
      </c>
      <c r="B22" s="5" t="n">
        <v>4728878</v>
      </c>
      <c r="C22" s="5" t="n">
        <v>4154026</v>
      </c>
    </row>
    <row r="23" spans="1:3">
      <c r="A23" s="4" t="s">
        <v>47</v>
      </c>
      <c r="B23" s="7" t="n">
        <v>10055080</v>
      </c>
      <c r="C23" s="7" t="n">
        <v>96866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145</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2</v>
      </c>
    </row>
    <row r="3" spans="1:2">
      <c r="A3" s="3" t="s">
        <v>156</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60</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35</v>
      </c>
      <c r="B1" s="2" t="s">
        <v>1</v>
      </c>
    </row>
    <row r="2" spans="1:2">
      <c r="B2" s="2" t="s">
        <v>2</v>
      </c>
    </row>
    <row r="3" spans="1:2">
      <c r="A3" s="3" t="s">
        <v>164</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42</v>
      </c>
      <c r="B1" s="2" t="s">
        <v>49</v>
      </c>
      <c r="E1" s="2" t="s">
        <v>1</v>
      </c>
    </row>
    <row r="2" spans="1:6">
      <c r="B2" s="2" t="s">
        <v>2</v>
      </c>
      <c r="C2" s="2" t="s">
        <v>50</v>
      </c>
      <c r="D2" s="2" t="s">
        <v>243</v>
      </c>
      <c r="E2" s="2" t="s">
        <v>2</v>
      </c>
      <c r="F2" s="2" t="s">
        <v>50</v>
      </c>
    </row>
    <row r="3" spans="1:6">
      <c r="A3" s="3" t="s">
        <v>134</v>
      </c>
    </row>
    <row r="4" spans="1:6">
      <c r="A4" s="4" t="s">
        <v>244</v>
      </c>
      <c r="B4" s="7" t="n">
        <v>-3136</v>
      </c>
      <c r="C4" s="7" t="n">
        <v>-2680</v>
      </c>
      <c r="D4" s="7" t="n">
        <v>-5063</v>
      </c>
      <c r="E4" s="7" t="n">
        <v>-7398</v>
      </c>
      <c r="F4" s="7" t="n">
        <v>-9397</v>
      </c>
    </row>
    <row r="5" spans="1:6">
      <c r="A5" s="4" t="s">
        <v>245</v>
      </c>
      <c r="B5" s="5" t="n">
        <v>-3450</v>
      </c>
      <c r="C5" s="5" t="n">
        <v>-3450</v>
      </c>
      <c r="E5" s="5" t="n">
        <v>-10350</v>
      </c>
      <c r="F5" s="5" t="n">
        <v>-10350</v>
      </c>
    </row>
    <row r="6" spans="1:6">
      <c r="A6" s="4" t="s">
        <v>246</v>
      </c>
      <c r="B6" s="5" t="n">
        <v>1842</v>
      </c>
      <c r="C6" s="5" t="n">
        <v>485</v>
      </c>
      <c r="E6" s="5" t="n">
        <v>3240</v>
      </c>
      <c r="F6" s="5" t="n">
        <v>1917</v>
      </c>
    </row>
    <row r="7" spans="1:6">
      <c r="A7" s="4" t="s">
        <v>247</v>
      </c>
      <c r="B7" s="5" t="n">
        <v>-152</v>
      </c>
      <c r="C7" s="5" t="n">
        <v>-101</v>
      </c>
      <c r="E7" s="5" t="n">
        <v>-460</v>
      </c>
      <c r="F7" s="5" t="n">
        <v>-371</v>
      </c>
    </row>
    <row r="8" spans="1:6">
      <c r="A8" s="4" t="s">
        <v>248</v>
      </c>
      <c r="B8" s="5" t="n">
        <v>886</v>
      </c>
      <c r="C8" s="5" t="n">
        <v>415</v>
      </c>
      <c r="E8" s="5" t="n">
        <v>2112</v>
      </c>
      <c r="F8" s="5" t="n">
        <v>-4154</v>
      </c>
    </row>
    <row r="9" spans="1:6">
      <c r="A9" s="4" t="s">
        <v>249</v>
      </c>
      <c r="B9" s="5" t="n">
        <v>522</v>
      </c>
      <c r="C9" s="5" t="n">
        <v>-951</v>
      </c>
      <c r="E9" s="5" t="n">
        <v>6103</v>
      </c>
      <c r="F9" s="5" t="n">
        <v>-6084</v>
      </c>
    </row>
    <row r="10" spans="1:6">
      <c r="A10" s="4" t="s">
        <v>250</v>
      </c>
      <c r="B10" s="7" t="n">
        <v>-3488</v>
      </c>
      <c r="C10" s="7" t="n">
        <v>-6282</v>
      </c>
      <c r="E10" s="7" t="n">
        <v>-6753</v>
      </c>
      <c r="F10" s="5" t="n">
        <v>-28439</v>
      </c>
    </row>
    <row r="11" spans="1:6">
      <c r="A11" s="4" t="s">
        <v>251</v>
      </c>
      <c r="D11" s="7" t="n">
        <v>8017</v>
      </c>
      <c r="F11" s="7" t="n">
        <v>8000</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2</v>
      </c>
      <c r="B1" s="2" t="s">
        <v>253</v>
      </c>
      <c r="C1" s="2" t="s">
        <v>2</v>
      </c>
      <c r="D1" s="2" t="s">
        <v>50</v>
      </c>
      <c r="E1" s="2" t="s">
        <v>2</v>
      </c>
      <c r="F1" s="2" t="s">
        <v>50</v>
      </c>
      <c r="G1" s="2" t="s">
        <v>25</v>
      </c>
    </row>
    <row r="2" spans="1:7">
      <c r="A2" s="3" t="s">
        <v>254</v>
      </c>
    </row>
    <row r="3" spans="1:7">
      <c r="A3" s="4" t="s">
        <v>40</v>
      </c>
      <c r="C3" s="7" t="n">
        <v>342376</v>
      </c>
      <c r="E3" s="7" t="n">
        <v>342376</v>
      </c>
      <c r="G3" s="7" t="n">
        <v>250779</v>
      </c>
    </row>
    <row r="4" spans="1:7">
      <c r="A4" s="4" t="s">
        <v>255</v>
      </c>
      <c r="C4" s="5" t="n">
        <v>28900</v>
      </c>
    </row>
    <row r="5" spans="1:7">
      <c r="A5" s="4" t="s">
        <v>256</v>
      </c>
      <c r="B5" s="7" t="n">
        <v>27700</v>
      </c>
      <c r="C5" s="5" t="n">
        <v>30400</v>
      </c>
      <c r="E5" s="5" t="n">
        <v>30400</v>
      </c>
    </row>
    <row r="6" spans="1:7">
      <c r="A6" s="4" t="s">
        <v>257</v>
      </c>
      <c r="C6" s="5" t="n">
        <v>349784</v>
      </c>
      <c r="E6" s="5" t="n">
        <v>349784</v>
      </c>
      <c r="G6" s="5" t="n">
        <v>570600</v>
      </c>
    </row>
    <row r="7" spans="1:7">
      <c r="A7" s="4" t="s">
        <v>258</v>
      </c>
      <c r="C7" s="5" t="n">
        <v>341800</v>
      </c>
      <c r="E7" s="5" t="n">
        <v>341800</v>
      </c>
      <c r="G7" s="5" t="n">
        <v>553500</v>
      </c>
    </row>
    <row r="8" spans="1:7">
      <c r="A8" s="4" t="s">
        <v>259</v>
      </c>
      <c r="C8" s="5" t="n">
        <v>-700</v>
      </c>
      <c r="D8" s="7" t="n">
        <v>700</v>
      </c>
      <c r="E8" s="5" t="n">
        <v>-1000</v>
      </c>
      <c r="F8" s="7" t="n">
        <v>-3400</v>
      </c>
    </row>
    <row r="9" spans="1:7">
      <c r="A9" s="4" t="s">
        <v>260</v>
      </c>
      <c r="C9" s="5" t="n">
        <v>27800</v>
      </c>
      <c r="D9" s="7" t="n">
        <v>27100</v>
      </c>
      <c r="E9" s="7" t="n">
        <v>83900</v>
      </c>
      <c r="F9" s="5" t="n">
        <v>80100</v>
      </c>
    </row>
    <row r="10" spans="1:7">
      <c r="A10" s="4" t="s">
        <v>261</v>
      </c>
      <c r="E10" s="4" t="s">
        <v>262</v>
      </c>
    </row>
    <row r="11" spans="1:7">
      <c r="A11" s="4" t="s">
        <v>88</v>
      </c>
      <c r="E11" s="7" t="n">
        <v>22411</v>
      </c>
      <c r="F11" s="5" t="n">
        <v>18237</v>
      </c>
    </row>
    <row r="12" spans="1:7">
      <c r="A12" s="4" t="s">
        <v>263</v>
      </c>
    </row>
    <row r="13" spans="1:7">
      <c r="A13" s="3" t="s">
        <v>254</v>
      </c>
    </row>
    <row r="14" spans="1:7">
      <c r="A14" s="4" t="s">
        <v>264</v>
      </c>
      <c r="C14" s="5" t="n">
        <v>434900</v>
      </c>
      <c r="E14" s="5" t="n">
        <v>434900</v>
      </c>
      <c r="G14" s="5" t="n">
        <v>210900</v>
      </c>
    </row>
    <row r="15" spans="1:7">
      <c r="A15" s="4" t="s">
        <v>265</v>
      </c>
    </row>
    <row r="16" spans="1:7">
      <c r="A16" s="3" t="s">
        <v>254</v>
      </c>
    </row>
    <row r="17" spans="1:7">
      <c r="A17" s="4" t="s">
        <v>264</v>
      </c>
      <c r="C17" s="5" t="n">
        <v>579000</v>
      </c>
      <c r="E17" s="5" t="n">
        <v>579000</v>
      </c>
      <c r="G17" s="5" t="n">
        <v>522000</v>
      </c>
    </row>
    <row r="18" spans="1:7">
      <c r="A18" s="4" t="s">
        <v>266</v>
      </c>
    </row>
    <row r="19" spans="1:7">
      <c r="A19" s="3" t="s">
        <v>254</v>
      </c>
    </row>
    <row r="20" spans="1:7">
      <c r="A20" s="4" t="s">
        <v>264</v>
      </c>
      <c r="C20" s="7" t="n">
        <v>171400</v>
      </c>
      <c r="E20" s="7" t="n">
        <v>171400</v>
      </c>
      <c r="G20" s="7" t="n">
        <v>203100</v>
      </c>
    </row>
    <row r="21" spans="1:7">
      <c r="A21" s="4" t="s">
        <v>84</v>
      </c>
    </row>
    <row r="22" spans="1:7">
      <c r="A22" s="3" t="s">
        <v>254</v>
      </c>
    </row>
    <row r="23" spans="1:7">
      <c r="A23" s="4" t="s">
        <v>88</v>
      </c>
      <c r="B23" s="7" t="n">
        <v>22411</v>
      </c>
      <c r="F23" s="7" t="n">
        <v>1864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49</v>
      </c>
      <c r="D1" s="2" t="s">
        <v>1</v>
      </c>
    </row>
    <row r="2" spans="1:5">
      <c r="B2" s="2" t="s">
        <v>2</v>
      </c>
      <c r="C2" s="2" t="s">
        <v>50</v>
      </c>
      <c r="D2" s="2" t="s">
        <v>2</v>
      </c>
      <c r="E2" s="2" t="s">
        <v>50</v>
      </c>
    </row>
    <row r="3" spans="1:5">
      <c r="A3" s="3" t="s">
        <v>268</v>
      </c>
    </row>
    <row r="4" spans="1:5">
      <c r="A4" s="4" t="s">
        <v>58</v>
      </c>
      <c r="B4" s="7" t="n">
        <v>289535</v>
      </c>
      <c r="C4" s="7" t="n">
        <v>177539</v>
      </c>
      <c r="D4" s="7" t="n">
        <v>784375</v>
      </c>
      <c r="E4" s="7" t="n">
        <v>369807</v>
      </c>
    </row>
    <row r="5" spans="1:5">
      <c r="A5" s="4" t="s">
        <v>269</v>
      </c>
      <c r="B5" s="5" t="n">
        <v>-279</v>
      </c>
      <c r="C5" s="5" t="n">
        <v>-294</v>
      </c>
      <c r="D5" s="5" t="n">
        <v>-874</v>
      </c>
      <c r="E5" s="5" t="n">
        <v>-899</v>
      </c>
    </row>
    <row r="6" spans="1:5">
      <c r="A6" s="4" t="s">
        <v>270</v>
      </c>
      <c r="B6" s="5" t="n">
        <v>-2871</v>
      </c>
      <c r="C6" s="5" t="n">
        <v>-1645</v>
      </c>
      <c r="D6" s="5" t="n">
        <v>-7752</v>
      </c>
      <c r="E6" s="5" t="n">
        <v>-2837</v>
      </c>
    </row>
    <row r="7" spans="1:5">
      <c r="A7" s="4" t="s">
        <v>271</v>
      </c>
      <c r="B7" s="5" t="n">
        <v>286385</v>
      </c>
      <c r="C7" s="5" t="n">
        <v>175600</v>
      </c>
      <c r="D7" s="5" t="n">
        <v>775749</v>
      </c>
      <c r="E7" s="5" t="n">
        <v>366071</v>
      </c>
    </row>
    <row r="8" spans="1:5">
      <c r="A8" s="4" t="s">
        <v>272</v>
      </c>
      <c r="B8" s="5" t="n">
        <v>2871</v>
      </c>
      <c r="C8" s="5" t="n">
        <v>1645</v>
      </c>
      <c r="D8" s="5" t="n">
        <v>7752</v>
      </c>
      <c r="E8" s="5" t="n">
        <v>2837</v>
      </c>
    </row>
    <row r="9" spans="1:5">
      <c r="A9" s="4" t="s">
        <v>273</v>
      </c>
      <c r="B9" s="5" t="n">
        <v>-2859</v>
      </c>
      <c r="C9" s="5" t="n">
        <v>-1636</v>
      </c>
      <c r="D9" s="5" t="n">
        <v>-7724</v>
      </c>
      <c r="E9" s="5" t="n">
        <v>-2820</v>
      </c>
    </row>
    <row r="10" spans="1:5">
      <c r="A10" s="4" t="s">
        <v>274</v>
      </c>
      <c r="B10" s="7" t="n">
        <v>286397</v>
      </c>
      <c r="C10" s="7" t="n">
        <v>175609</v>
      </c>
      <c r="D10" s="7" t="n">
        <v>775777</v>
      </c>
      <c r="E10" s="7" t="n">
        <v>366088</v>
      </c>
    </row>
    <row r="11" spans="1:5">
      <c r="A11" s="3" t="s">
        <v>275</v>
      </c>
    </row>
    <row r="12" spans="1:5">
      <c r="A12" s="4" t="s">
        <v>64</v>
      </c>
      <c r="B12" s="5" t="n">
        <v>283489</v>
      </c>
      <c r="C12" s="5" t="n">
        <v>298538</v>
      </c>
      <c r="D12" s="5" t="n">
        <v>285127</v>
      </c>
      <c r="E12" s="5" t="n">
        <v>309453</v>
      </c>
    </row>
    <row r="13" spans="1:5">
      <c r="A13" s="4" t="s">
        <v>65</v>
      </c>
      <c r="B13" s="5" t="n">
        <v>1183</v>
      </c>
      <c r="C13" s="5" t="n">
        <v>1690</v>
      </c>
      <c r="D13" s="5" t="n">
        <v>1301</v>
      </c>
      <c r="E13" s="5" t="n">
        <v>1861</v>
      </c>
    </row>
    <row r="14" spans="1:5">
      <c r="A14" s="4" t="s">
        <v>66</v>
      </c>
      <c r="B14" s="5" t="n">
        <v>284672</v>
      </c>
      <c r="C14" s="5" t="n">
        <v>300228</v>
      </c>
      <c r="D14" s="5" t="n">
        <v>286428</v>
      </c>
      <c r="E14" s="5" t="n">
        <v>311314</v>
      </c>
    </row>
    <row r="15" spans="1:5">
      <c r="A15" s="3" t="s">
        <v>276</v>
      </c>
    </row>
    <row r="16" spans="1:5">
      <c r="A16" s="4" t="s">
        <v>60</v>
      </c>
      <c r="B16" s="8" t="n">
        <v>1.01</v>
      </c>
      <c r="C16" s="8" t="n">
        <v>0.59</v>
      </c>
      <c r="D16" s="8" t="n">
        <v>2.72</v>
      </c>
      <c r="E16" s="8" t="n">
        <v>1.18</v>
      </c>
    </row>
    <row r="17" spans="1:5">
      <c r="A17" s="4" t="s">
        <v>61</v>
      </c>
      <c r="B17" s="8" t="n">
        <v>1.01</v>
      </c>
      <c r="C17" s="8" t="n">
        <v>0.58</v>
      </c>
      <c r="D17" s="8" t="n">
        <v>2.71</v>
      </c>
      <c r="E17" s="8" t="n">
        <v>1.1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5</v>
      </c>
    </row>
    <row r="2" spans="1:3">
      <c r="A2" s="3" t="s">
        <v>278</v>
      </c>
    </row>
    <row r="3" spans="1:3">
      <c r="A3" s="4" t="s">
        <v>279</v>
      </c>
      <c r="B3" s="7" t="n">
        <v>14344</v>
      </c>
      <c r="C3" s="7" t="n">
        <v>7216</v>
      </c>
    </row>
    <row r="4" spans="1:3">
      <c r="A4" s="4" t="s">
        <v>280</v>
      </c>
      <c r="B4" s="5" t="n">
        <v>1840</v>
      </c>
      <c r="C4" s="5" t="n">
        <v>2165</v>
      </c>
    </row>
    <row r="5" spans="1:3">
      <c r="A5" s="4" t="s">
        <v>263</v>
      </c>
    </row>
    <row r="6" spans="1:3">
      <c r="A6" s="3" t="s">
        <v>278</v>
      </c>
    </row>
    <row r="7" spans="1:3">
      <c r="A7" s="4" t="s">
        <v>279</v>
      </c>
      <c r="B7" s="5" t="n">
        <v>10536</v>
      </c>
      <c r="C7" s="5" t="n">
        <v>5990</v>
      </c>
    </row>
    <row r="8" spans="1:3">
      <c r="A8" s="4" t="s">
        <v>280</v>
      </c>
      <c r="B8" s="5" t="n">
        <v>1275</v>
      </c>
      <c r="C8" s="5" t="n">
        <v>407</v>
      </c>
    </row>
    <row r="9" spans="1:3">
      <c r="A9" s="4" t="s">
        <v>265</v>
      </c>
    </row>
    <row r="10" spans="1:3">
      <c r="A10" s="3" t="s">
        <v>278</v>
      </c>
    </row>
    <row r="11" spans="1:3">
      <c r="A11" s="4" t="s">
        <v>279</v>
      </c>
      <c r="B11" s="5" t="n">
        <v>2865</v>
      </c>
      <c r="C11" s="5" t="n">
        <v>432</v>
      </c>
    </row>
    <row r="12" spans="1:3">
      <c r="A12" s="4" t="s">
        <v>280</v>
      </c>
      <c r="B12" s="5" t="n">
        <v>239</v>
      </c>
      <c r="C12" s="5" t="n">
        <v>817</v>
      </c>
    </row>
    <row r="13" spans="1:3">
      <c r="A13" s="4" t="s">
        <v>266</v>
      </c>
    </row>
    <row r="14" spans="1:3">
      <c r="A14" s="3" t="s">
        <v>278</v>
      </c>
    </row>
    <row r="15" spans="1:3">
      <c r="A15" s="4" t="s">
        <v>279</v>
      </c>
      <c r="B15" s="5" t="n">
        <v>943</v>
      </c>
      <c r="C15" s="5" t="n">
        <v>794</v>
      </c>
    </row>
    <row r="16" spans="1:3">
      <c r="A16" s="4" t="s">
        <v>280</v>
      </c>
      <c r="B16" s="7" t="n">
        <v>326</v>
      </c>
      <c r="C16" s="7" t="n">
        <v>94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1</v>
      </c>
      <c r="B1" s="2" t="s">
        <v>2</v>
      </c>
      <c r="C1" s="2" t="s">
        <v>25</v>
      </c>
    </row>
    <row r="2" spans="1:3">
      <c r="A2" s="3" t="s">
        <v>138</v>
      </c>
    </row>
    <row r="3" spans="1:3">
      <c r="A3" s="4" t="s">
        <v>282</v>
      </c>
      <c r="B3" s="7" t="n">
        <v>2992687</v>
      </c>
      <c r="C3" s="7" t="n">
        <v>2421405</v>
      </c>
    </row>
    <row r="4" spans="1:3">
      <c r="A4" s="4" t="s">
        <v>283</v>
      </c>
      <c r="B4" s="5" t="n">
        <v>4002007</v>
      </c>
      <c r="C4" s="5" t="n">
        <v>4135814</v>
      </c>
    </row>
    <row r="5" spans="1:3">
      <c r="A5" s="4" t="s">
        <v>284</v>
      </c>
      <c r="B5" s="5" t="n">
        <v>494760</v>
      </c>
      <c r="C5" s="5" t="n">
        <v>589911</v>
      </c>
    </row>
    <row r="6" spans="1:3">
      <c r="A6" s="4" t="s">
        <v>285</v>
      </c>
      <c r="B6" s="7" t="n">
        <v>7489454</v>
      </c>
      <c r="C6" s="7" t="n">
        <v>714713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49</v>
      </c>
      <c r="D1" s="2" t="s">
        <v>1</v>
      </c>
    </row>
    <row r="2" spans="1:5">
      <c r="B2" s="2" t="s">
        <v>2</v>
      </c>
      <c r="C2" s="2" t="s">
        <v>50</v>
      </c>
      <c r="D2" s="2" t="s">
        <v>2</v>
      </c>
      <c r="E2" s="2" t="s">
        <v>50</v>
      </c>
    </row>
    <row r="3" spans="1:5">
      <c r="A3" s="3" t="s">
        <v>287</v>
      </c>
    </row>
    <row r="4" spans="1:5">
      <c r="A4" s="4" t="s">
        <v>288</v>
      </c>
      <c r="B4" s="7" t="n">
        <v>243627</v>
      </c>
      <c r="C4" s="7" t="n">
        <v>212850</v>
      </c>
      <c r="D4" s="7" t="n">
        <v>226611</v>
      </c>
      <c r="E4" s="7" t="n">
        <v>186097</v>
      </c>
    </row>
    <row r="5" spans="1:5">
      <c r="A5" s="4" t="s">
        <v>289</v>
      </c>
      <c r="B5" s="5" t="n">
        <v>42743</v>
      </c>
      <c r="C5" s="5" t="n">
        <v>46077</v>
      </c>
      <c r="D5" s="5" t="n">
        <v>130474</v>
      </c>
      <c r="E5" s="5" t="n">
        <v>135949</v>
      </c>
    </row>
    <row r="6" spans="1:5">
      <c r="A6" s="4" t="s">
        <v>290</v>
      </c>
      <c r="B6" s="5" t="n">
        <v>-43583</v>
      </c>
      <c r="C6" s="5" t="n">
        <v>-36381</v>
      </c>
      <c r="D6" s="5" t="n">
        <v>-114298</v>
      </c>
      <c r="E6" s="5" t="n">
        <v>-99500</v>
      </c>
    </row>
    <row r="7" spans="1:5">
      <c r="A7" s="4" t="s">
        <v>291</v>
      </c>
      <c r="B7" s="7" t="n">
        <v>242787</v>
      </c>
      <c r="C7" s="7" t="n">
        <v>222546</v>
      </c>
      <c r="D7" s="7" t="n">
        <v>242787</v>
      </c>
      <c r="E7" s="7" t="n">
        <v>22254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49</v>
      </c>
      <c r="D1" s="2" t="s">
        <v>1</v>
      </c>
    </row>
    <row r="2" spans="1:5">
      <c r="B2" s="2" t="s">
        <v>2</v>
      </c>
      <c r="C2" s="2" t="s">
        <v>50</v>
      </c>
      <c r="D2" s="2" t="s">
        <v>2</v>
      </c>
      <c r="E2" s="2" t="s">
        <v>50</v>
      </c>
    </row>
    <row r="3" spans="1:5">
      <c r="A3" s="3" t="s">
        <v>51</v>
      </c>
    </row>
    <row r="4" spans="1:5">
      <c r="A4" s="4" t="s">
        <v>52</v>
      </c>
      <c r="B4" s="7" t="n">
        <v>2649366</v>
      </c>
      <c r="C4" s="7" t="n">
        <v>2131058</v>
      </c>
      <c r="D4" s="7" t="n">
        <v>7189181</v>
      </c>
      <c r="E4" s="7" t="n">
        <v>5782796</v>
      </c>
    </row>
    <row r="5" spans="1:5">
      <c r="A5" s="3" t="s">
        <v>53</v>
      </c>
    </row>
    <row r="6" spans="1:5">
      <c r="A6" s="4" t="s">
        <v>54</v>
      </c>
      <c r="B6" s="5" t="n">
        <v>-252757</v>
      </c>
      <c r="C6" s="5" t="n">
        <v>-237495</v>
      </c>
      <c r="D6" s="5" t="n">
        <v>-719706</v>
      </c>
      <c r="E6" s="5" t="n">
        <v>-689974</v>
      </c>
    </row>
    <row r="7" spans="1:5">
      <c r="A7" s="4" t="s">
        <v>55</v>
      </c>
      <c r="B7" s="5" t="n">
        <v>-3488</v>
      </c>
      <c r="C7" s="5" t="n">
        <v>-6282</v>
      </c>
      <c r="D7" s="5" t="n">
        <v>-6753</v>
      </c>
      <c r="E7" s="5" t="n">
        <v>-28439</v>
      </c>
    </row>
    <row r="8" spans="1:5">
      <c r="A8" s="4" t="s">
        <v>56</v>
      </c>
      <c r="B8" s="5" t="n">
        <v>384688</v>
      </c>
      <c r="C8" s="5" t="n">
        <v>268249</v>
      </c>
      <c r="D8" s="5" t="n">
        <v>1018049</v>
      </c>
      <c r="E8" s="5" t="n">
        <v>530062</v>
      </c>
    </row>
    <row r="9" spans="1:5">
      <c r="A9" s="4" t="s">
        <v>57</v>
      </c>
      <c r="B9" s="5" t="n">
        <v>-95153</v>
      </c>
      <c r="C9" s="5" t="n">
        <v>-90710</v>
      </c>
      <c r="D9" s="5" t="n">
        <v>-233674</v>
      </c>
      <c r="E9" s="5" t="n">
        <v>-160255</v>
      </c>
    </row>
    <row r="10" spans="1:5">
      <c r="A10" s="4" t="s">
        <v>58</v>
      </c>
      <c r="B10" s="7" t="n">
        <v>289535</v>
      </c>
      <c r="C10" s="7" t="n">
        <v>177539</v>
      </c>
      <c r="D10" s="7" t="n">
        <v>784375</v>
      </c>
      <c r="E10" s="7" t="n">
        <v>369807</v>
      </c>
    </row>
    <row r="11" spans="1:5">
      <c r="A11" s="3" t="s">
        <v>59</v>
      </c>
    </row>
    <row r="12" spans="1:5">
      <c r="A12" s="4" t="s">
        <v>60</v>
      </c>
      <c r="B12" s="8" t="n">
        <v>1.01</v>
      </c>
      <c r="C12" s="8" t="n">
        <v>0.59</v>
      </c>
      <c r="D12" s="8" t="n">
        <v>2.72</v>
      </c>
      <c r="E12" s="8" t="n">
        <v>1.18</v>
      </c>
    </row>
    <row r="13" spans="1:5">
      <c r="A13" s="4" t="s">
        <v>61</v>
      </c>
      <c r="B13" s="9" t="n">
        <v>1.01</v>
      </c>
      <c r="C13" s="9" t="n">
        <v>0.58</v>
      </c>
      <c r="D13" s="9" t="n">
        <v>2.71</v>
      </c>
      <c r="E13" s="9" t="n">
        <v>1.18</v>
      </c>
    </row>
    <row r="14" spans="1:5">
      <c r="A14" s="4" t="s">
        <v>62</v>
      </c>
      <c r="B14" s="8" t="n">
        <v>0.09</v>
      </c>
      <c r="C14" s="8" t="n">
        <v>0.09</v>
      </c>
      <c r="D14" s="8" t="n">
        <v>0.27</v>
      </c>
      <c r="E14" s="8" t="n">
        <v>0.27</v>
      </c>
    </row>
    <row r="15" spans="1:5">
      <c r="A15" s="3" t="s">
        <v>63</v>
      </c>
    </row>
    <row r="16" spans="1:5">
      <c r="A16" s="4" t="s">
        <v>64</v>
      </c>
      <c r="B16" s="5" t="n">
        <v>283489</v>
      </c>
      <c r="C16" s="5" t="n">
        <v>298538</v>
      </c>
      <c r="D16" s="5" t="n">
        <v>285127</v>
      </c>
      <c r="E16" s="5" t="n">
        <v>309453</v>
      </c>
    </row>
    <row r="17" spans="1:5">
      <c r="A17" s="4" t="s">
        <v>65</v>
      </c>
      <c r="B17" s="5" t="n">
        <v>1183</v>
      </c>
      <c r="C17" s="5" t="n">
        <v>1690</v>
      </c>
      <c r="D17" s="5" t="n">
        <v>1301</v>
      </c>
      <c r="E17" s="5" t="n">
        <v>1861</v>
      </c>
    </row>
    <row r="18" spans="1:5">
      <c r="A18" s="4" t="s">
        <v>66</v>
      </c>
      <c r="B18" s="5" t="n">
        <v>284672</v>
      </c>
      <c r="C18" s="5" t="n">
        <v>300228</v>
      </c>
      <c r="D18" s="5" t="n">
        <v>286428</v>
      </c>
      <c r="E18" s="5" t="n">
        <v>311314</v>
      </c>
    </row>
    <row r="19" spans="1:5">
      <c r="A19" s="4" t="s">
        <v>67</v>
      </c>
    </row>
    <row r="20" spans="1:5">
      <c r="A20" s="3" t="s">
        <v>51</v>
      </c>
    </row>
    <row r="21" spans="1:5">
      <c r="A21" s="4" t="s">
        <v>68</v>
      </c>
      <c r="B21" s="7" t="n">
        <v>2572236</v>
      </c>
      <c r="C21" s="7" t="n">
        <v>2055891</v>
      </c>
      <c r="D21" s="7" t="n">
        <v>6933888</v>
      </c>
      <c r="E21" s="7" t="n">
        <v>5606953</v>
      </c>
    </row>
    <row r="22" spans="1:5">
      <c r="A22" s="3" t="s">
        <v>53</v>
      </c>
    </row>
    <row r="23" spans="1:5">
      <c r="A23" s="4" t="s">
        <v>69</v>
      </c>
      <c r="B23" s="5" t="n">
        <v>-1954160</v>
      </c>
      <c r="C23" s="5" t="n">
        <v>-1564605</v>
      </c>
      <c r="D23" s="5" t="n">
        <v>-5276232</v>
      </c>
      <c r="E23" s="5" t="n">
        <v>-4332221</v>
      </c>
    </row>
    <row r="24" spans="1:5">
      <c r="A24" s="4" t="s">
        <v>70</v>
      </c>
    </row>
    <row r="25" spans="1:5">
      <c r="A25" s="3" t="s">
        <v>51</v>
      </c>
    </row>
    <row r="26" spans="1:5">
      <c r="A26" s="4" t="s">
        <v>68</v>
      </c>
      <c r="B26" s="5" t="n">
        <v>25510</v>
      </c>
      <c r="C26" s="5" t="n">
        <v>28215</v>
      </c>
      <c r="D26" s="5" t="n">
        <v>104971</v>
      </c>
      <c r="E26" s="5" t="n">
        <v>39848</v>
      </c>
    </row>
    <row r="27" spans="1:5">
      <c r="A27" s="3" t="s">
        <v>53</v>
      </c>
    </row>
    <row r="28" spans="1:5">
      <c r="A28" s="4" t="s">
        <v>69</v>
      </c>
      <c r="B28" s="5" t="n">
        <v>-22060</v>
      </c>
      <c r="C28" s="5" t="n">
        <v>-25123</v>
      </c>
      <c r="D28" s="5" t="n">
        <v>-71791</v>
      </c>
      <c r="E28" s="5" t="n">
        <v>-115950</v>
      </c>
    </row>
    <row r="29" spans="1:5">
      <c r="A29" s="4" t="s">
        <v>71</v>
      </c>
    </row>
    <row r="30" spans="1:5">
      <c r="A30" s="3" t="s">
        <v>51</v>
      </c>
    </row>
    <row r="31" spans="1:5">
      <c r="A31" s="4" t="s">
        <v>68</v>
      </c>
      <c r="B31" s="5" t="n">
        <v>2597746</v>
      </c>
      <c r="C31" s="5" t="n">
        <v>2084106</v>
      </c>
      <c r="D31" s="5" t="n">
        <v>7038859</v>
      </c>
      <c r="E31" s="5" t="n">
        <v>5646801</v>
      </c>
    </row>
    <row r="32" spans="1:5">
      <c r="A32" s="3" t="s">
        <v>53</v>
      </c>
    </row>
    <row r="33" spans="1:5">
      <c r="A33" s="4" t="s">
        <v>69</v>
      </c>
      <c r="B33" s="5" t="n">
        <v>-1976220</v>
      </c>
      <c r="C33" s="5" t="n">
        <v>-1589728</v>
      </c>
      <c r="D33" s="5" t="n">
        <v>-5348023</v>
      </c>
      <c r="E33" s="5" t="n">
        <v>-4448171</v>
      </c>
    </row>
    <row r="34" spans="1:5">
      <c r="A34" s="4" t="s">
        <v>72</v>
      </c>
    </row>
    <row r="35" spans="1:5">
      <c r="A35" s="3" t="s">
        <v>51</v>
      </c>
    </row>
    <row r="36" spans="1:5">
      <c r="A36" s="4" t="s">
        <v>68</v>
      </c>
      <c r="B36" s="5" t="n">
        <v>51620</v>
      </c>
      <c r="C36" s="5" t="n">
        <v>46952</v>
      </c>
      <c r="D36" s="5" t="n">
        <v>150322</v>
      </c>
      <c r="E36" s="5" t="n">
        <v>135995</v>
      </c>
    </row>
    <row r="37" spans="1:5">
      <c r="A37" s="3" t="s">
        <v>53</v>
      </c>
    </row>
    <row r="38" spans="1:5">
      <c r="A38" s="4" t="s">
        <v>69</v>
      </c>
      <c r="B38" s="7" t="n">
        <v>-32213</v>
      </c>
      <c r="C38" s="7" t="n">
        <v>-29304</v>
      </c>
      <c r="D38" s="7" t="n">
        <v>-96650</v>
      </c>
      <c r="E38" s="7" t="n">
        <v>-8615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5</v>
      </c>
    </row>
    <row r="2" spans="1:3">
      <c r="A2" s="3" t="s">
        <v>293</v>
      </c>
    </row>
    <row r="3" spans="1:3">
      <c r="A3" s="4" t="s">
        <v>294</v>
      </c>
      <c r="B3" s="7" t="n">
        <v>244568</v>
      </c>
      <c r="C3" s="7" t="n">
        <v>207987</v>
      </c>
    </row>
    <row r="4" spans="1:3">
      <c r="A4" s="4" t="s">
        <v>295</v>
      </c>
      <c r="B4" s="5" t="n">
        <v>2738855</v>
      </c>
      <c r="C4" s="5" t="n">
        <v>2462579</v>
      </c>
    </row>
    <row r="5" spans="1:3">
      <c r="A5" s="4" t="s">
        <v>296</v>
      </c>
    </row>
    <row r="6" spans="1:3">
      <c r="A6" s="3" t="s">
        <v>293</v>
      </c>
    </row>
    <row r="7" spans="1:3">
      <c r="A7" s="4" t="s">
        <v>294</v>
      </c>
      <c r="B7" s="5" t="n">
        <v>85173</v>
      </c>
      <c r="C7" s="5" t="n">
        <v>78889</v>
      </c>
    </row>
    <row r="8" spans="1:3">
      <c r="A8" s="4" t="s">
        <v>295</v>
      </c>
      <c r="B8" s="5" t="n">
        <v>1167087</v>
      </c>
      <c r="C8" s="5" t="n">
        <v>977480</v>
      </c>
    </row>
    <row r="9" spans="1:3">
      <c r="A9" s="4" t="s">
        <v>297</v>
      </c>
    </row>
    <row r="10" spans="1:3">
      <c r="A10" s="3" t="s">
        <v>293</v>
      </c>
    </row>
    <row r="11" spans="1:3">
      <c r="A11" s="4" t="s">
        <v>294</v>
      </c>
      <c r="B11" s="5" t="n">
        <v>159395</v>
      </c>
      <c r="C11" s="5" t="n">
        <v>129098</v>
      </c>
    </row>
    <row r="12" spans="1:3">
      <c r="A12" s="4" t="s">
        <v>295</v>
      </c>
      <c r="B12" s="7" t="n">
        <v>1571768</v>
      </c>
      <c r="C12" s="7" t="n">
        <v>14850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98</v>
      </c>
      <c r="B1" s="2" t="s">
        <v>49</v>
      </c>
      <c r="E1" s="2" t="s">
        <v>1</v>
      </c>
    </row>
    <row r="2" spans="1:6">
      <c r="B2" s="2" t="s">
        <v>2</v>
      </c>
      <c r="C2" s="2" t="s">
        <v>50</v>
      </c>
      <c r="D2" s="2" t="s">
        <v>243</v>
      </c>
      <c r="E2" s="2" t="s">
        <v>2</v>
      </c>
      <c r="F2" s="2" t="s">
        <v>50</v>
      </c>
    </row>
    <row r="3" spans="1:6">
      <c r="A3" s="3" t="s">
        <v>138</v>
      </c>
    </row>
    <row r="4" spans="1:6">
      <c r="A4" s="4" t="s">
        <v>299</v>
      </c>
      <c r="D4" s="7" t="n">
        <v>81006</v>
      </c>
    </row>
    <row r="5" spans="1:6">
      <c r="A5" s="4" t="s">
        <v>300</v>
      </c>
      <c r="D5" s="5" t="n">
        <v>31487</v>
      </c>
      <c r="E5" s="7" t="n">
        <v>13973</v>
      </c>
      <c r="F5" s="7" t="n">
        <v>131254</v>
      </c>
    </row>
    <row r="6" spans="1:6">
      <c r="A6" s="4" t="s">
        <v>251</v>
      </c>
      <c r="D6" s="5" t="n">
        <v>8017</v>
      </c>
      <c r="F6" s="5" t="n">
        <v>8000</v>
      </c>
    </row>
    <row r="7" spans="1:6">
      <c r="A7" s="4" t="s">
        <v>244</v>
      </c>
      <c r="B7" s="7" t="n">
        <v>3136</v>
      </c>
      <c r="C7" s="7" t="n">
        <v>2680</v>
      </c>
      <c r="D7" s="5" t="n">
        <v>5063</v>
      </c>
      <c r="E7" s="5" t="n">
        <v>7398</v>
      </c>
      <c r="F7" s="5" t="n">
        <v>9397</v>
      </c>
    </row>
    <row r="8" spans="1:6">
      <c r="A8" s="4" t="s">
        <v>301</v>
      </c>
      <c r="B8" s="7" t="n">
        <v>8133</v>
      </c>
      <c r="C8" s="7" t="n">
        <v>2146</v>
      </c>
      <c r="D8" s="7" t="n">
        <v>125573</v>
      </c>
      <c r="E8" s="7" t="n">
        <v>13973</v>
      </c>
      <c r="F8" s="7" t="n">
        <v>131254</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25"/>
    <col customWidth="1" max="3" min="3" width="21"/>
    <col customWidth="1" max="4" min="4" width="21"/>
    <col customWidth="1" max="5" min="5" width="21"/>
  </cols>
  <sheetData>
    <row r="1" spans="1:5">
      <c r="A1" s="1" t="s">
        <v>302</v>
      </c>
      <c r="B1" s="2" t="s">
        <v>303</v>
      </c>
      <c r="C1" s="2" t="s">
        <v>304</v>
      </c>
      <c r="D1" s="2" t="s">
        <v>305</v>
      </c>
      <c r="E1" s="2" t="s">
        <v>306</v>
      </c>
    </row>
    <row r="2" spans="1:5">
      <c r="A2" s="3" t="s">
        <v>138</v>
      </c>
    </row>
    <row r="3" spans="1:5">
      <c r="A3" s="4" t="s">
        <v>307</v>
      </c>
      <c r="B3" s="5" t="n">
        <v>17</v>
      </c>
    </row>
    <row r="4" spans="1:5">
      <c r="A4" s="4" t="s">
        <v>308</v>
      </c>
      <c r="B4" s="5" t="n">
        <v>4600</v>
      </c>
    </row>
    <row r="5" spans="1:5">
      <c r="A5" s="4" t="s">
        <v>299</v>
      </c>
      <c r="C5" s="7" t="n">
        <v>81006</v>
      </c>
    </row>
    <row r="6" spans="1:5">
      <c r="A6" s="4" t="s">
        <v>309</v>
      </c>
      <c r="E6" s="7" t="n">
        <v>151000</v>
      </c>
    </row>
    <row r="7" spans="1:5">
      <c r="A7" s="4" t="s">
        <v>310</v>
      </c>
      <c r="B7" s="5" t="n">
        <v>2</v>
      </c>
    </row>
    <row r="8" spans="1:5">
      <c r="A8" s="4" t="s">
        <v>300</v>
      </c>
      <c r="C8" s="7" t="n">
        <v>31487</v>
      </c>
      <c r="D8" s="7" t="n">
        <v>13973</v>
      </c>
      <c r="E8" s="7" t="n">
        <v>1312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4"/>
  </cols>
  <sheetData>
    <row r="1" spans="1:2">
      <c r="A1" s="1" t="s">
        <v>311</v>
      </c>
      <c r="B1" s="2" t="s">
        <v>1</v>
      </c>
    </row>
    <row r="2" spans="1:2">
      <c r="B2" s="2" t="s">
        <v>312</v>
      </c>
    </row>
    <row r="3" spans="1:2">
      <c r="A3" s="4" t="s">
        <v>313</v>
      </c>
    </row>
    <row r="4" spans="1:2">
      <c r="A4" s="3" t="s">
        <v>314</v>
      </c>
    </row>
    <row r="5" spans="1:2">
      <c r="A5" s="4" t="s">
        <v>315</v>
      </c>
      <c r="B5" s="7" t="n">
        <v>253</v>
      </c>
    </row>
    <row r="6" spans="1:2">
      <c r="A6" s="4" t="s">
        <v>316</v>
      </c>
      <c r="B6" s="5" t="n">
        <v>5</v>
      </c>
    </row>
    <row r="7" spans="1:2">
      <c r="A7" s="4" t="s">
        <v>317</v>
      </c>
    </row>
    <row r="8" spans="1:2">
      <c r="A8" s="3" t="s">
        <v>314</v>
      </c>
    </row>
    <row r="9" spans="1:2">
      <c r="A9" s="4" t="s">
        <v>315</v>
      </c>
      <c r="B9" s="7" t="n">
        <v>461</v>
      </c>
    </row>
    <row r="10" spans="1:2">
      <c r="A10" s="4" t="s">
        <v>318</v>
      </c>
      <c r="B10" s="5" t="n">
        <v>9</v>
      </c>
    </row>
    <row r="11" spans="1:2">
      <c r="A11" s="4" t="s">
        <v>319</v>
      </c>
    </row>
    <row r="12" spans="1:2">
      <c r="A12" s="3" t="s">
        <v>314</v>
      </c>
    </row>
    <row r="13" spans="1:2">
      <c r="A13" s="4" t="s">
        <v>320</v>
      </c>
      <c r="B13" s="4" t="s">
        <v>321</v>
      </c>
    </row>
    <row r="14" spans="1:2">
      <c r="A14" s="4" t="s">
        <v>322</v>
      </c>
    </row>
    <row r="15" spans="1:2">
      <c r="A15" s="3" t="s">
        <v>314</v>
      </c>
    </row>
    <row r="16" spans="1:2">
      <c r="A16" s="4" t="s">
        <v>320</v>
      </c>
      <c r="B16"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24</v>
      </c>
      <c r="B1" s="2" t="s">
        <v>1</v>
      </c>
    </row>
    <row r="2" spans="1:2">
      <c r="B2" s="2" t="s">
        <v>325</v>
      </c>
    </row>
    <row r="3" spans="1:2">
      <c r="A3" s="3" t="s">
        <v>141</v>
      </c>
    </row>
    <row r="4" spans="1:2">
      <c r="A4" s="4" t="s">
        <v>326</v>
      </c>
      <c r="B4" s="5" t="n">
        <v>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49</v>
      </c>
      <c r="D1" s="2" t="s">
        <v>1</v>
      </c>
    </row>
    <row r="2" spans="1:5">
      <c r="B2" s="2" t="s">
        <v>2</v>
      </c>
      <c r="C2" s="2" t="s">
        <v>50</v>
      </c>
      <c r="D2" s="2" t="s">
        <v>2</v>
      </c>
      <c r="E2" s="2" t="s">
        <v>50</v>
      </c>
    </row>
    <row r="3" spans="1:5">
      <c r="A3" s="3" t="s">
        <v>51</v>
      </c>
    </row>
    <row r="4" spans="1:5">
      <c r="A4" s="4" t="s">
        <v>52</v>
      </c>
      <c r="B4" s="7" t="n">
        <v>2649366</v>
      </c>
      <c r="C4" s="7" t="n">
        <v>2131058</v>
      </c>
      <c r="D4" s="7" t="n">
        <v>7189181</v>
      </c>
      <c r="E4" s="7" t="n">
        <v>5782796</v>
      </c>
    </row>
    <row r="5" spans="1:5">
      <c r="A5" s="3" t="s">
        <v>328</v>
      </c>
    </row>
    <row r="6" spans="1:5">
      <c r="A6" s="4" t="s">
        <v>56</v>
      </c>
      <c r="B6" s="7" t="n">
        <v>384688</v>
      </c>
      <c r="C6" s="5" t="n">
        <v>268249</v>
      </c>
      <c r="D6" s="5" t="n">
        <v>1018049</v>
      </c>
      <c r="E6" s="5" t="n">
        <v>530062</v>
      </c>
    </row>
    <row r="7" spans="1:5">
      <c r="A7" s="4" t="s">
        <v>329</v>
      </c>
      <c r="D7" s="5" t="n">
        <v>-26400</v>
      </c>
    </row>
    <row r="8" spans="1:5">
      <c r="A8" s="4" t="s">
        <v>330</v>
      </c>
      <c r="B8" s="4" t="s">
        <v>331</v>
      </c>
    </row>
    <row r="9" spans="1:5">
      <c r="A9" s="4" t="s">
        <v>332</v>
      </c>
      <c r="D9" s="5" t="n">
        <v>37900</v>
      </c>
      <c r="E9" s="5" t="n">
        <v>19800</v>
      </c>
    </row>
    <row r="10" spans="1:5">
      <c r="A10" s="4" t="s">
        <v>333</v>
      </c>
      <c r="C10" s="5" t="n">
        <v>5300</v>
      </c>
      <c r="E10" s="5" t="n">
        <v>20300</v>
      </c>
    </row>
    <row r="11" spans="1:5">
      <c r="A11" s="4" t="s">
        <v>334</v>
      </c>
    </row>
    <row r="12" spans="1:5">
      <c r="A12" s="3" t="s">
        <v>328</v>
      </c>
    </row>
    <row r="13" spans="1:5">
      <c r="A13" s="4" t="s">
        <v>56</v>
      </c>
      <c r="B13" s="7" t="n">
        <v>18938</v>
      </c>
      <c r="C13" s="5" t="n">
        <v>21046</v>
      </c>
      <c r="D13" s="5" t="n">
        <v>53408</v>
      </c>
      <c r="E13" s="5" t="n">
        <v>-12803</v>
      </c>
    </row>
    <row r="14" spans="1:5">
      <c r="A14" s="4" t="s">
        <v>335</v>
      </c>
    </row>
    <row r="15" spans="1:5">
      <c r="A15" s="3" t="s">
        <v>328</v>
      </c>
    </row>
    <row r="16" spans="1:5">
      <c r="A16" s="4" t="s">
        <v>56</v>
      </c>
      <c r="B16" s="5" t="n">
        <v>51920</v>
      </c>
      <c r="C16" s="5" t="n">
        <v>45109</v>
      </c>
      <c r="D16" s="5" t="n">
        <v>146735</v>
      </c>
      <c r="E16" s="5" t="n">
        <v>117749</v>
      </c>
    </row>
    <row r="17" spans="1:5">
      <c r="A17" s="4" t="s">
        <v>336</v>
      </c>
    </row>
    <row r="18" spans="1:5">
      <c r="A18" s="3" t="s">
        <v>328</v>
      </c>
    </row>
    <row r="19" spans="1:5">
      <c r="A19" s="4" t="s">
        <v>56</v>
      </c>
      <c r="B19" s="5" t="n">
        <v>73802</v>
      </c>
      <c r="C19" s="5" t="n">
        <v>52191</v>
      </c>
      <c r="D19" s="5" t="n">
        <v>186238</v>
      </c>
      <c r="E19" s="5" t="n">
        <v>132824</v>
      </c>
    </row>
    <row r="20" spans="1:5">
      <c r="A20" s="4" t="s">
        <v>337</v>
      </c>
      <c r="E20" s="5" t="n">
        <v>-12300</v>
      </c>
    </row>
    <row r="21" spans="1:5">
      <c r="A21" s="4" t="s">
        <v>338</v>
      </c>
    </row>
    <row r="22" spans="1:5">
      <c r="A22" s="3" t="s">
        <v>328</v>
      </c>
    </row>
    <row r="23" spans="1:5">
      <c r="A23" s="4" t="s">
        <v>56</v>
      </c>
      <c r="B23" s="5" t="n">
        <v>52438</v>
      </c>
      <c r="C23" s="5" t="n">
        <v>59636</v>
      </c>
      <c r="D23" s="5" t="n">
        <v>123889</v>
      </c>
      <c r="E23" s="5" t="n">
        <v>115463</v>
      </c>
    </row>
    <row r="24" spans="1:5">
      <c r="A24" s="4" t="s">
        <v>339</v>
      </c>
    </row>
    <row r="25" spans="1:5">
      <c r="A25" s="3" t="s">
        <v>328</v>
      </c>
    </row>
    <row r="26" spans="1:5">
      <c r="A26" s="4" t="s">
        <v>56</v>
      </c>
      <c r="B26" s="5" t="n">
        <v>55382</v>
      </c>
      <c r="C26" s="5" t="n">
        <v>42727</v>
      </c>
      <c r="D26" s="5" t="n">
        <v>136777</v>
      </c>
      <c r="E26" s="5" t="n">
        <v>122045</v>
      </c>
    </row>
    <row r="27" spans="1:5">
      <c r="A27" s="4" t="s">
        <v>340</v>
      </c>
    </row>
    <row r="28" spans="1:5">
      <c r="A28" s="3" t="s">
        <v>328</v>
      </c>
    </row>
    <row r="29" spans="1:5">
      <c r="A29" s="4" t="s">
        <v>56</v>
      </c>
      <c r="B29" s="5" t="n">
        <v>138698</v>
      </c>
      <c r="C29" s="5" t="n">
        <v>75753</v>
      </c>
      <c r="D29" s="5" t="n">
        <v>382317</v>
      </c>
      <c r="E29" s="5" t="n">
        <v>107987</v>
      </c>
    </row>
    <row r="30" spans="1:5">
      <c r="A30" s="4" t="s">
        <v>341</v>
      </c>
    </row>
    <row r="31" spans="1:5">
      <c r="A31" s="3" t="s">
        <v>328</v>
      </c>
    </row>
    <row r="32" spans="1:5">
      <c r="A32" s="4" t="s">
        <v>56</v>
      </c>
      <c r="B32" s="5" t="n">
        <v>-26123</v>
      </c>
      <c r="C32" s="5" t="n">
        <v>-45999</v>
      </c>
      <c r="D32" s="5" t="n">
        <v>-65497</v>
      </c>
      <c r="E32" s="5" t="n">
        <v>-103441</v>
      </c>
    </row>
    <row r="33" spans="1:5">
      <c r="A33" s="4" t="s">
        <v>342</v>
      </c>
    </row>
    <row r="34" spans="1:5">
      <c r="A34" s="3" t="s">
        <v>328</v>
      </c>
    </row>
    <row r="35" spans="1:5">
      <c r="A35" s="4" t="s">
        <v>56</v>
      </c>
      <c r="B35" s="5" t="n">
        <v>365055</v>
      </c>
      <c r="C35" s="5" t="n">
        <v>250463</v>
      </c>
      <c r="D35" s="5" t="n">
        <v>963867</v>
      </c>
      <c r="E35" s="5" t="n">
        <v>479824</v>
      </c>
    </row>
    <row r="36" spans="1:5">
      <c r="A36" s="4" t="s">
        <v>72</v>
      </c>
    </row>
    <row r="37" spans="1:5">
      <c r="A37" s="3" t="s">
        <v>328</v>
      </c>
    </row>
    <row r="38" spans="1:5">
      <c r="A38" s="4" t="s">
        <v>56</v>
      </c>
      <c r="B38" s="5" t="n">
        <v>19633</v>
      </c>
      <c r="C38" s="5" t="n">
        <v>17786</v>
      </c>
      <c r="D38" s="5" t="n">
        <v>54182</v>
      </c>
      <c r="E38" s="5" t="n">
        <v>50238</v>
      </c>
    </row>
    <row r="39" spans="1:5">
      <c r="A39" s="4" t="s">
        <v>71</v>
      </c>
    </row>
    <row r="40" spans="1:5">
      <c r="A40" s="3" t="s">
        <v>51</v>
      </c>
    </row>
    <row r="41" spans="1:5">
      <c r="A41" s="4" t="s">
        <v>52</v>
      </c>
      <c r="B41" s="5" t="n">
        <v>2597746</v>
      </c>
      <c r="C41" s="5" t="n">
        <v>2084106</v>
      </c>
      <c r="D41" s="5" t="n">
        <v>7038859</v>
      </c>
      <c r="E41" s="5" t="n">
        <v>5646801</v>
      </c>
    </row>
    <row r="42" spans="1:5">
      <c r="A42" s="4" t="s">
        <v>343</v>
      </c>
    </row>
    <row r="43" spans="1:5">
      <c r="A43" s="3" t="s">
        <v>51</v>
      </c>
    </row>
    <row r="44" spans="1:5">
      <c r="A44" s="4" t="s">
        <v>52</v>
      </c>
      <c r="B44" s="5" t="n">
        <v>185614</v>
      </c>
      <c r="C44" s="5" t="n">
        <v>168371</v>
      </c>
      <c r="D44" s="5" t="n">
        <v>518676</v>
      </c>
      <c r="E44" s="5" t="n">
        <v>425275</v>
      </c>
    </row>
    <row r="45" spans="1:5">
      <c r="A45" s="4" t="s">
        <v>344</v>
      </c>
    </row>
    <row r="46" spans="1:5">
      <c r="A46" s="3" t="s">
        <v>51</v>
      </c>
    </row>
    <row r="47" spans="1:5">
      <c r="A47" s="4" t="s">
        <v>52</v>
      </c>
      <c r="B47" s="5" t="n">
        <v>451600</v>
      </c>
      <c r="C47" s="5" t="n">
        <v>393905</v>
      </c>
      <c r="D47" s="5" t="n">
        <v>1271730</v>
      </c>
      <c r="E47" s="5" t="n">
        <v>1104149</v>
      </c>
    </row>
    <row r="48" spans="1:5">
      <c r="A48" s="4" t="s">
        <v>345</v>
      </c>
    </row>
    <row r="49" spans="1:5">
      <c r="A49" s="3" t="s">
        <v>51</v>
      </c>
    </row>
    <row r="50" spans="1:5">
      <c r="A50" s="4" t="s">
        <v>52</v>
      </c>
      <c r="B50" s="5" t="n">
        <v>506670</v>
      </c>
      <c r="C50" s="5" t="n">
        <v>338078</v>
      </c>
      <c r="D50" s="5" t="n">
        <v>1311016</v>
      </c>
      <c r="E50" s="5" t="n">
        <v>1015795</v>
      </c>
    </row>
    <row r="51" spans="1:5">
      <c r="A51" s="4" t="s">
        <v>346</v>
      </c>
    </row>
    <row r="52" spans="1:5">
      <c r="A52" s="3" t="s">
        <v>51</v>
      </c>
    </row>
    <row r="53" spans="1:5">
      <c r="A53" s="4" t="s">
        <v>52</v>
      </c>
      <c r="B53" s="5" t="n">
        <v>412803</v>
      </c>
      <c r="C53" s="5" t="n">
        <v>406126</v>
      </c>
      <c r="D53" s="5" t="n">
        <v>1066775</v>
      </c>
      <c r="E53" s="5" t="n">
        <v>1008617</v>
      </c>
    </row>
    <row r="54" spans="1:5">
      <c r="A54" s="4" t="s">
        <v>347</v>
      </c>
    </row>
    <row r="55" spans="1:5">
      <c r="A55" s="3" t="s">
        <v>51</v>
      </c>
    </row>
    <row r="56" spans="1:5">
      <c r="A56" s="4" t="s">
        <v>52</v>
      </c>
      <c r="B56" s="5" t="n">
        <v>347986</v>
      </c>
      <c r="C56" s="5" t="n">
        <v>269997</v>
      </c>
      <c r="D56" s="5" t="n">
        <v>925317</v>
      </c>
      <c r="E56" s="5" t="n">
        <v>793207</v>
      </c>
    </row>
    <row r="57" spans="1:5">
      <c r="A57" s="4" t="s">
        <v>348</v>
      </c>
    </row>
    <row r="58" spans="1:5">
      <c r="A58" s="3" t="s">
        <v>51</v>
      </c>
    </row>
    <row r="59" spans="1:5">
      <c r="A59" s="4" t="s">
        <v>52</v>
      </c>
      <c r="B59" s="5" t="n">
        <v>693073</v>
      </c>
      <c r="C59" s="5" t="n">
        <v>507629</v>
      </c>
      <c r="D59" s="5" t="n">
        <v>1945345</v>
      </c>
      <c r="E59" s="5" t="n">
        <v>1299758</v>
      </c>
    </row>
    <row r="60" spans="1:5">
      <c r="A60" s="4" t="s">
        <v>72</v>
      </c>
    </row>
    <row r="61" spans="1:5">
      <c r="A61" s="3" t="s">
        <v>51</v>
      </c>
    </row>
    <row r="62" spans="1:5">
      <c r="A62" s="4" t="s">
        <v>52</v>
      </c>
      <c r="B62" s="7" t="n">
        <v>51620</v>
      </c>
      <c r="C62" s="7" t="n">
        <v>46952</v>
      </c>
      <c r="D62" s="7" t="n">
        <v>150322</v>
      </c>
      <c r="E62" s="7" t="n">
        <v>13599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49</v>
      </c>
      <c r="B1" s="2" t="s">
        <v>49</v>
      </c>
      <c r="E1" s="2" t="s">
        <v>1</v>
      </c>
    </row>
    <row r="2" spans="1:6">
      <c r="B2" s="2" t="s">
        <v>2</v>
      </c>
      <c r="C2" s="2" t="s">
        <v>50</v>
      </c>
      <c r="D2" s="2" t="s">
        <v>243</v>
      </c>
      <c r="E2" s="2" t="s">
        <v>2</v>
      </c>
      <c r="F2" s="2" t="s">
        <v>50</v>
      </c>
    </row>
    <row r="3" spans="1:6">
      <c r="A3" s="3" t="s">
        <v>350</v>
      </c>
    </row>
    <row r="4" spans="1:6">
      <c r="A4" s="4" t="s">
        <v>351</v>
      </c>
      <c r="B4" s="7" t="n">
        <v>8133</v>
      </c>
      <c r="C4" s="7" t="n">
        <v>2146</v>
      </c>
      <c r="D4" s="7" t="n">
        <v>125573</v>
      </c>
      <c r="E4" s="7" t="n">
        <v>13973</v>
      </c>
      <c r="F4" s="7" t="n">
        <v>131254</v>
      </c>
    </row>
    <row r="5" spans="1:6">
      <c r="A5" s="4" t="s">
        <v>334</v>
      </c>
    </row>
    <row r="6" spans="1:6">
      <c r="A6" s="3" t="s">
        <v>350</v>
      </c>
    </row>
    <row r="7" spans="1:6">
      <c r="A7" s="4" t="s">
        <v>351</v>
      </c>
      <c r="B7" s="5" t="n">
        <v>1385</v>
      </c>
      <c r="C7" s="5" t="n">
        <v>1184</v>
      </c>
      <c r="E7" s="5" t="n">
        <v>3068</v>
      </c>
      <c r="F7" s="5" t="n">
        <v>51102</v>
      </c>
    </row>
    <row r="8" spans="1:6">
      <c r="A8" s="4" t="s">
        <v>335</v>
      </c>
    </row>
    <row r="9" spans="1:6">
      <c r="A9" s="3" t="s">
        <v>350</v>
      </c>
    </row>
    <row r="10" spans="1:6">
      <c r="A10" s="4" t="s">
        <v>351</v>
      </c>
      <c r="B10" s="5" t="n">
        <v>663</v>
      </c>
      <c r="C10" s="5" t="n">
        <v>889</v>
      </c>
      <c r="E10" s="5" t="n">
        <v>2394</v>
      </c>
      <c r="F10" s="5" t="n">
        <v>1847</v>
      </c>
    </row>
    <row r="11" spans="1:6">
      <c r="A11" s="4" t="s">
        <v>336</v>
      </c>
    </row>
    <row r="12" spans="1:6">
      <c r="A12" s="3" t="s">
        <v>350</v>
      </c>
    </row>
    <row r="13" spans="1:6">
      <c r="A13" s="4" t="s">
        <v>351</v>
      </c>
      <c r="B13" s="5" t="n">
        <v>262</v>
      </c>
      <c r="C13" s="5" t="n">
        <v>109</v>
      </c>
      <c r="E13" s="5" t="n">
        <v>671</v>
      </c>
      <c r="F13" s="5" t="n">
        <v>8862</v>
      </c>
    </row>
    <row r="14" spans="1:6">
      <c r="A14" s="4" t="s">
        <v>338</v>
      </c>
    </row>
    <row r="15" spans="1:6">
      <c r="A15" s="3" t="s">
        <v>350</v>
      </c>
    </row>
    <row r="16" spans="1:6">
      <c r="A16" s="4" t="s">
        <v>351</v>
      </c>
      <c r="B16" s="5" t="n">
        <v>4960</v>
      </c>
      <c r="C16" s="5" t="n">
        <v>-393</v>
      </c>
      <c r="E16" s="5" t="n">
        <v>6078</v>
      </c>
      <c r="F16" s="5" t="n">
        <v>7703</v>
      </c>
    </row>
    <row r="17" spans="1:6">
      <c r="A17" s="4" t="s">
        <v>339</v>
      </c>
    </row>
    <row r="18" spans="1:6">
      <c r="A18" s="3" t="s">
        <v>350</v>
      </c>
    </row>
    <row r="19" spans="1:6">
      <c r="A19" s="4" t="s">
        <v>351</v>
      </c>
      <c r="B19" s="5" t="n">
        <v>47</v>
      </c>
      <c r="C19" s="5" t="n">
        <v>51</v>
      </c>
      <c r="E19" s="5" t="n">
        <v>317</v>
      </c>
      <c r="F19" s="5" t="n">
        <v>898</v>
      </c>
    </row>
    <row r="20" spans="1:6">
      <c r="A20" s="4" t="s">
        <v>340</v>
      </c>
    </row>
    <row r="21" spans="1:6">
      <c r="A21" s="3" t="s">
        <v>350</v>
      </c>
    </row>
    <row r="22" spans="1:6">
      <c r="A22" s="4" t="s">
        <v>351</v>
      </c>
      <c r="B22" s="5" t="n">
        <v>425</v>
      </c>
      <c r="C22" s="5" t="n">
        <v>306</v>
      </c>
      <c r="E22" s="5" t="n">
        <v>786</v>
      </c>
      <c r="F22" s="5" t="n">
        <v>56747</v>
      </c>
    </row>
    <row r="23" spans="1:6">
      <c r="A23" s="4" t="s">
        <v>341</v>
      </c>
    </row>
    <row r="24" spans="1:6">
      <c r="A24" s="3" t="s">
        <v>350</v>
      </c>
    </row>
    <row r="25" spans="1:6">
      <c r="A25" s="4" t="s">
        <v>351</v>
      </c>
      <c r="B25" s="7" t="n">
        <v>391</v>
      </c>
      <c r="C25" s="7" t="n">
        <v>0</v>
      </c>
      <c r="E25" s="7" t="n">
        <v>659</v>
      </c>
      <c r="F25" s="7" t="n">
        <v>4095</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3" t="s">
        <v>353</v>
      </c>
    </row>
    <row r="3" spans="1:3">
      <c r="A3" s="4" t="s">
        <v>282</v>
      </c>
      <c r="B3" s="7" t="n">
        <v>2992687</v>
      </c>
      <c r="C3" s="7" t="n">
        <v>2421405</v>
      </c>
    </row>
    <row r="4" spans="1:3">
      <c r="A4" s="4" t="s">
        <v>283</v>
      </c>
      <c r="B4" s="5" t="n">
        <v>4002007</v>
      </c>
      <c r="C4" s="5" t="n">
        <v>4135814</v>
      </c>
    </row>
    <row r="5" spans="1:3">
      <c r="A5" s="4" t="s">
        <v>284</v>
      </c>
      <c r="B5" s="5" t="n">
        <v>494760</v>
      </c>
      <c r="C5" s="5" t="n">
        <v>589911</v>
      </c>
    </row>
    <row r="6" spans="1:3">
      <c r="A6" s="4" t="s">
        <v>285</v>
      </c>
      <c r="B6" s="5" t="n">
        <v>7489454</v>
      </c>
      <c r="C6" s="5" t="n">
        <v>7147130</v>
      </c>
    </row>
    <row r="7" spans="1:3">
      <c r="A7" s="4" t="s">
        <v>354</v>
      </c>
      <c r="B7" s="5" t="n">
        <v>10055080</v>
      </c>
      <c r="C7" s="5" t="n">
        <v>9686649</v>
      </c>
    </row>
    <row r="8" spans="1:3">
      <c r="A8" s="4" t="s">
        <v>334</v>
      </c>
    </row>
    <row r="9" spans="1:3">
      <c r="A9" s="3" t="s">
        <v>353</v>
      </c>
    </row>
    <row r="10" spans="1:3">
      <c r="A10" s="4" t="s">
        <v>282</v>
      </c>
      <c r="B10" s="5" t="n">
        <v>339103</v>
      </c>
      <c r="C10" s="5" t="n">
        <v>234413</v>
      </c>
    </row>
    <row r="11" spans="1:3">
      <c r="A11" s="4" t="s">
        <v>283</v>
      </c>
      <c r="B11" s="5" t="n">
        <v>256014</v>
      </c>
      <c r="C11" s="5" t="n">
        <v>327599</v>
      </c>
    </row>
    <row r="12" spans="1:3">
      <c r="A12" s="4" t="s">
        <v>284</v>
      </c>
      <c r="B12" s="5" t="n">
        <v>84066</v>
      </c>
      <c r="C12" s="5" t="n">
        <v>73574</v>
      </c>
    </row>
    <row r="13" spans="1:3">
      <c r="A13" s="4" t="s">
        <v>285</v>
      </c>
      <c r="B13" s="5" t="n">
        <v>679183</v>
      </c>
      <c r="C13" s="5" t="n">
        <v>635586</v>
      </c>
    </row>
    <row r="14" spans="1:3">
      <c r="A14" s="4" t="s">
        <v>354</v>
      </c>
      <c r="B14" s="5" t="n">
        <v>809194</v>
      </c>
      <c r="C14" s="5" t="n">
        <v>791511</v>
      </c>
    </row>
    <row r="15" spans="1:3">
      <c r="A15" s="4" t="s">
        <v>335</v>
      </c>
    </row>
    <row r="16" spans="1:3">
      <c r="A16" s="3" t="s">
        <v>353</v>
      </c>
    </row>
    <row r="17" spans="1:3">
      <c r="A17" s="4" t="s">
        <v>282</v>
      </c>
      <c r="B17" s="5" t="n">
        <v>497241</v>
      </c>
      <c r="C17" s="5" t="n">
        <v>433411</v>
      </c>
    </row>
    <row r="18" spans="1:3">
      <c r="A18" s="4" t="s">
        <v>283</v>
      </c>
      <c r="B18" s="5" t="n">
        <v>645915</v>
      </c>
      <c r="C18" s="5" t="n">
        <v>613626</v>
      </c>
    </row>
    <row r="19" spans="1:3">
      <c r="A19" s="4" t="s">
        <v>284</v>
      </c>
      <c r="B19" s="5" t="n">
        <v>79846</v>
      </c>
      <c r="C19" s="5" t="n">
        <v>121238</v>
      </c>
    </row>
    <row r="20" spans="1:3">
      <c r="A20" s="4" t="s">
        <v>285</v>
      </c>
      <c r="B20" s="5" t="n">
        <v>1223002</v>
      </c>
      <c r="C20" s="5" t="n">
        <v>1168275</v>
      </c>
    </row>
    <row r="21" spans="1:3">
      <c r="A21" s="4" t="s">
        <v>354</v>
      </c>
      <c r="B21" s="5" t="n">
        <v>1388798</v>
      </c>
      <c r="C21" s="5" t="n">
        <v>1287992</v>
      </c>
    </row>
    <row r="22" spans="1:3">
      <c r="A22" s="4" t="s">
        <v>336</v>
      </c>
    </row>
    <row r="23" spans="1:3">
      <c r="A23" s="3" t="s">
        <v>353</v>
      </c>
    </row>
    <row r="24" spans="1:3">
      <c r="A24" s="4" t="s">
        <v>282</v>
      </c>
      <c r="B24" s="5" t="n">
        <v>528092</v>
      </c>
      <c r="C24" s="5" t="n">
        <v>359651</v>
      </c>
    </row>
    <row r="25" spans="1:3">
      <c r="A25" s="4" t="s">
        <v>283</v>
      </c>
      <c r="B25" s="5" t="n">
        <v>885220</v>
      </c>
      <c r="C25" s="5" t="n">
        <v>876856</v>
      </c>
    </row>
    <row r="26" spans="1:3">
      <c r="A26" s="4" t="s">
        <v>284</v>
      </c>
      <c r="B26" s="5" t="n">
        <v>73209</v>
      </c>
      <c r="C26" s="5" t="n">
        <v>109069</v>
      </c>
    </row>
    <row r="27" spans="1:3">
      <c r="A27" s="4" t="s">
        <v>285</v>
      </c>
      <c r="B27" s="5" t="n">
        <v>1486521</v>
      </c>
      <c r="C27" s="5" t="n">
        <v>1345576</v>
      </c>
    </row>
    <row r="28" spans="1:3">
      <c r="A28" s="4" t="s">
        <v>354</v>
      </c>
      <c r="B28" s="5" t="n">
        <v>1632772</v>
      </c>
      <c r="C28" s="5" t="n">
        <v>1481837</v>
      </c>
    </row>
    <row r="29" spans="1:3">
      <c r="A29" s="4" t="s">
        <v>338</v>
      </c>
    </row>
    <row r="30" spans="1:3">
      <c r="A30" s="3" t="s">
        <v>353</v>
      </c>
    </row>
    <row r="31" spans="1:3">
      <c r="A31" s="4" t="s">
        <v>282</v>
      </c>
      <c r="B31" s="5" t="n">
        <v>366559</v>
      </c>
      <c r="C31" s="5" t="n">
        <v>299896</v>
      </c>
    </row>
    <row r="32" spans="1:3">
      <c r="A32" s="4" t="s">
        <v>283</v>
      </c>
      <c r="B32" s="5" t="n">
        <v>426349</v>
      </c>
      <c r="C32" s="5" t="n">
        <v>476694</v>
      </c>
    </row>
    <row r="33" spans="1:3">
      <c r="A33" s="4" t="s">
        <v>284</v>
      </c>
      <c r="B33" s="5" t="n">
        <v>27375</v>
      </c>
      <c r="C33" s="5" t="n">
        <v>28482</v>
      </c>
    </row>
    <row r="34" spans="1:3">
      <c r="A34" s="4" t="s">
        <v>285</v>
      </c>
      <c r="B34" s="5" t="n">
        <v>820283</v>
      </c>
      <c r="C34" s="5" t="n">
        <v>805072</v>
      </c>
    </row>
    <row r="35" spans="1:3">
      <c r="A35" s="4" t="s">
        <v>354</v>
      </c>
      <c r="B35" s="5" t="n">
        <v>904671</v>
      </c>
      <c r="C35" s="5" t="n">
        <v>877282</v>
      </c>
    </row>
    <row r="36" spans="1:3">
      <c r="A36" s="4" t="s">
        <v>339</v>
      </c>
    </row>
    <row r="37" spans="1:3">
      <c r="A37" s="3" t="s">
        <v>353</v>
      </c>
    </row>
    <row r="38" spans="1:3">
      <c r="A38" s="4" t="s">
        <v>282</v>
      </c>
      <c r="B38" s="5" t="n">
        <v>333250</v>
      </c>
      <c r="C38" s="5" t="n">
        <v>251613</v>
      </c>
    </row>
    <row r="39" spans="1:3">
      <c r="A39" s="4" t="s">
        <v>283</v>
      </c>
      <c r="B39" s="5" t="n">
        <v>424500</v>
      </c>
      <c r="C39" s="5" t="n">
        <v>435018</v>
      </c>
    </row>
    <row r="40" spans="1:3">
      <c r="A40" s="4" t="s">
        <v>284</v>
      </c>
      <c r="B40" s="5" t="n">
        <v>88376</v>
      </c>
      <c r="C40" s="5" t="n">
        <v>87392</v>
      </c>
    </row>
    <row r="41" spans="1:3">
      <c r="A41" s="4" t="s">
        <v>285</v>
      </c>
      <c r="B41" s="5" t="n">
        <v>846126</v>
      </c>
      <c r="C41" s="5" t="n">
        <v>774023</v>
      </c>
    </row>
    <row r="42" spans="1:3">
      <c r="A42" s="4" t="s">
        <v>354</v>
      </c>
      <c r="B42" s="5" t="n">
        <v>917529</v>
      </c>
      <c r="C42" s="5" t="n">
        <v>859847</v>
      </c>
    </row>
    <row r="43" spans="1:3">
      <c r="A43" s="4" t="s">
        <v>340</v>
      </c>
    </row>
    <row r="44" spans="1:3">
      <c r="A44" s="3" t="s">
        <v>353</v>
      </c>
    </row>
    <row r="45" spans="1:3">
      <c r="A45" s="4" t="s">
        <v>282</v>
      </c>
      <c r="B45" s="5" t="n">
        <v>871553</v>
      </c>
      <c r="C45" s="5" t="n">
        <v>798706</v>
      </c>
    </row>
    <row r="46" spans="1:3">
      <c r="A46" s="4" t="s">
        <v>283</v>
      </c>
      <c r="B46" s="5" t="n">
        <v>1093490</v>
      </c>
      <c r="C46" s="5" t="n">
        <v>1137940</v>
      </c>
    </row>
    <row r="47" spans="1:3">
      <c r="A47" s="4" t="s">
        <v>284</v>
      </c>
      <c r="B47" s="5" t="n">
        <v>121685</v>
      </c>
      <c r="C47" s="5" t="n">
        <v>147493</v>
      </c>
    </row>
    <row r="48" spans="1:3">
      <c r="A48" s="4" t="s">
        <v>285</v>
      </c>
      <c r="B48" s="5" t="n">
        <v>2086728</v>
      </c>
      <c r="C48" s="5" t="n">
        <v>2084139</v>
      </c>
    </row>
    <row r="49" spans="1:3">
      <c r="A49" s="4" t="s">
        <v>354</v>
      </c>
      <c r="B49" s="5" t="n">
        <v>2280912</v>
      </c>
      <c r="C49" s="5" t="n">
        <v>2271328</v>
      </c>
    </row>
    <row r="50" spans="1:3">
      <c r="A50" s="4" t="s">
        <v>341</v>
      </c>
    </row>
    <row r="51" spans="1:3">
      <c r="A51" s="3" t="s">
        <v>353</v>
      </c>
    </row>
    <row r="52" spans="1:3">
      <c r="A52" s="4" t="s">
        <v>282</v>
      </c>
      <c r="B52" s="5" t="n">
        <v>56889</v>
      </c>
      <c r="C52" s="5" t="n">
        <v>43715</v>
      </c>
    </row>
    <row r="53" spans="1:3">
      <c r="A53" s="4" t="s">
        <v>283</v>
      </c>
      <c r="B53" s="5" t="n">
        <v>270519</v>
      </c>
      <c r="C53" s="5" t="n">
        <v>268081</v>
      </c>
    </row>
    <row r="54" spans="1:3">
      <c r="A54" s="4" t="s">
        <v>284</v>
      </c>
      <c r="B54" s="5" t="n">
        <v>20203</v>
      </c>
      <c r="C54" s="5" t="n">
        <v>22663</v>
      </c>
    </row>
    <row r="55" spans="1:3">
      <c r="A55" s="4" t="s">
        <v>285</v>
      </c>
      <c r="B55" s="5" t="n">
        <v>347611</v>
      </c>
      <c r="C55" s="5" t="n">
        <v>334459</v>
      </c>
    </row>
    <row r="56" spans="1:3">
      <c r="A56" s="4" t="s">
        <v>354</v>
      </c>
      <c r="B56" s="5" t="n">
        <v>1658881</v>
      </c>
      <c r="C56" s="5" t="n">
        <v>1469234</v>
      </c>
    </row>
    <row r="57" spans="1:3">
      <c r="A57" s="4" t="s">
        <v>342</v>
      </c>
    </row>
    <row r="58" spans="1:3">
      <c r="A58" s="3" t="s">
        <v>353</v>
      </c>
    </row>
    <row r="59" spans="1:3">
      <c r="A59" s="4" t="s">
        <v>282</v>
      </c>
      <c r="B59" s="5" t="n">
        <v>2992687</v>
      </c>
      <c r="C59" s="5" t="n">
        <v>2421405</v>
      </c>
    </row>
    <row r="60" spans="1:3">
      <c r="A60" s="4" t="s">
        <v>283</v>
      </c>
      <c r="B60" s="5" t="n">
        <v>4002007</v>
      </c>
      <c r="C60" s="5" t="n">
        <v>4135814</v>
      </c>
    </row>
    <row r="61" spans="1:3">
      <c r="A61" s="4" t="s">
        <v>284</v>
      </c>
      <c r="B61" s="5" t="n">
        <v>494760</v>
      </c>
      <c r="C61" s="5" t="n">
        <v>589911</v>
      </c>
    </row>
    <row r="62" spans="1:3">
      <c r="A62" s="4" t="s">
        <v>285</v>
      </c>
      <c r="B62" s="5" t="n">
        <v>7489454</v>
      </c>
      <c r="C62" s="5" t="n">
        <v>7147130</v>
      </c>
    </row>
    <row r="63" spans="1:3">
      <c r="A63" s="4" t="s">
        <v>354</v>
      </c>
      <c r="B63" s="5" t="n">
        <v>9592757</v>
      </c>
      <c r="C63" s="5" t="n">
        <v>9039031</v>
      </c>
    </row>
    <row r="64" spans="1:3">
      <c r="A64" s="4" t="s">
        <v>72</v>
      </c>
    </row>
    <row r="65" spans="1:3">
      <c r="A65" s="3" t="s">
        <v>353</v>
      </c>
    </row>
    <row r="66" spans="1:3">
      <c r="A66" s="4" t="s">
        <v>282</v>
      </c>
      <c r="B66" s="5" t="n">
        <v>0</v>
      </c>
      <c r="C66" s="5" t="n">
        <v>0</v>
      </c>
    </row>
    <row r="67" spans="1:3">
      <c r="A67" s="4" t="s">
        <v>283</v>
      </c>
      <c r="B67" s="5" t="n">
        <v>0</v>
      </c>
      <c r="C67" s="5" t="n">
        <v>0</v>
      </c>
    </row>
    <row r="68" spans="1:3">
      <c r="A68" s="4" t="s">
        <v>284</v>
      </c>
      <c r="B68" s="5" t="n">
        <v>0</v>
      </c>
      <c r="C68" s="5" t="n">
        <v>0</v>
      </c>
    </row>
    <row r="69" spans="1:3">
      <c r="A69" s="4" t="s">
        <v>285</v>
      </c>
      <c r="B69" s="5" t="n">
        <v>0</v>
      </c>
      <c r="C69" s="5" t="n">
        <v>0</v>
      </c>
    </row>
    <row r="70" spans="1:3">
      <c r="A70" s="4" t="s">
        <v>354</v>
      </c>
      <c r="B70" s="7" t="n">
        <v>462323</v>
      </c>
      <c r="C70" s="7" t="n">
        <v>6476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55</v>
      </c>
      <c r="B1" s="2" t="s">
        <v>2</v>
      </c>
      <c r="C1" s="2" t="s">
        <v>25</v>
      </c>
    </row>
    <row r="2" spans="1:3">
      <c r="A2" s="3" t="s">
        <v>356</v>
      </c>
    </row>
    <row r="3" spans="1:3">
      <c r="A3" s="4" t="s">
        <v>357</v>
      </c>
      <c r="B3" s="7" t="n">
        <v>-13200</v>
      </c>
      <c r="C3" s="7" t="n">
        <v>-13057</v>
      </c>
    </row>
    <row r="4" spans="1:3">
      <c r="A4" s="4" t="s">
        <v>358</v>
      </c>
      <c r="B4" s="5" t="n">
        <v>2986800</v>
      </c>
      <c r="C4" s="5" t="n">
        <v>2986943</v>
      </c>
    </row>
    <row r="5" spans="1:3">
      <c r="A5" s="4" t="s">
        <v>359</v>
      </c>
      <c r="B5" s="5" t="n">
        <v>18618</v>
      </c>
      <c r="C5" s="5" t="n">
        <v>20024</v>
      </c>
    </row>
    <row r="6" spans="1:3">
      <c r="A6" s="4" t="s">
        <v>44</v>
      </c>
      <c r="B6" s="5" t="n">
        <v>3005418</v>
      </c>
      <c r="C6" s="5" t="n">
        <v>3006967</v>
      </c>
    </row>
    <row r="7" spans="1:3">
      <c r="A7" s="4" t="s">
        <v>360</v>
      </c>
      <c r="B7" s="7" t="n">
        <v>2959080</v>
      </c>
      <c r="C7" s="7" t="n">
        <v>3263774</v>
      </c>
    </row>
    <row r="8" spans="1:3">
      <c r="A8" s="4" t="s">
        <v>361</v>
      </c>
    </row>
    <row r="9" spans="1:3">
      <c r="A9" s="3" t="s">
        <v>356</v>
      </c>
    </row>
    <row r="10" spans="1:3">
      <c r="A10" s="4" t="s">
        <v>362</v>
      </c>
      <c r="B10" s="4" t="s">
        <v>363</v>
      </c>
      <c r="C10" s="4" t="s">
        <v>363</v>
      </c>
    </row>
    <row r="11" spans="1:3">
      <c r="A11" s="4" t="s">
        <v>364</v>
      </c>
      <c r="B11" s="7" t="n">
        <v>700000</v>
      </c>
      <c r="C11" s="7" t="n">
        <v>700000</v>
      </c>
    </row>
    <row r="12" spans="1:3">
      <c r="A12" s="4" t="s">
        <v>365</v>
      </c>
    </row>
    <row r="13" spans="1:3">
      <c r="A13" s="3" t="s">
        <v>356</v>
      </c>
    </row>
    <row r="14" spans="1:3">
      <c r="A14" s="4" t="s">
        <v>362</v>
      </c>
      <c r="B14" s="4" t="s">
        <v>366</v>
      </c>
      <c r="C14" s="4" t="s">
        <v>366</v>
      </c>
    </row>
    <row r="15" spans="1:3">
      <c r="A15" s="4" t="s">
        <v>364</v>
      </c>
      <c r="B15" s="7" t="n">
        <v>700000</v>
      </c>
      <c r="C15" s="7" t="n">
        <v>700000</v>
      </c>
    </row>
    <row r="16" spans="1:3">
      <c r="A16" s="4" t="s">
        <v>367</v>
      </c>
    </row>
    <row r="17" spans="1:3">
      <c r="A17" s="3" t="s">
        <v>356</v>
      </c>
    </row>
    <row r="18" spans="1:3">
      <c r="A18" s="4" t="s">
        <v>362</v>
      </c>
      <c r="B18" s="4" t="s">
        <v>368</v>
      </c>
      <c r="C18" s="4" t="s">
        <v>368</v>
      </c>
    </row>
    <row r="19" spans="1:3">
      <c r="A19" s="4" t="s">
        <v>364</v>
      </c>
      <c r="B19" s="7" t="n">
        <v>600000</v>
      </c>
      <c r="C19" s="7" t="n">
        <v>600000</v>
      </c>
    </row>
    <row r="20" spans="1:3">
      <c r="A20" s="4" t="s">
        <v>369</v>
      </c>
    </row>
    <row r="21" spans="1:3">
      <c r="A21" s="3" t="s">
        <v>356</v>
      </c>
    </row>
    <row r="22" spans="1:3">
      <c r="A22" s="4" t="s">
        <v>362</v>
      </c>
      <c r="B22" s="4" t="s">
        <v>370</v>
      </c>
      <c r="C22" s="4" t="s">
        <v>370</v>
      </c>
    </row>
    <row r="23" spans="1:3">
      <c r="A23" s="4" t="s">
        <v>364</v>
      </c>
      <c r="B23" s="7" t="n">
        <v>300000</v>
      </c>
      <c r="C23" s="7" t="n">
        <v>300000</v>
      </c>
    </row>
    <row r="24" spans="1:3">
      <c r="A24" s="4" t="s">
        <v>371</v>
      </c>
    </row>
    <row r="25" spans="1:3">
      <c r="A25" s="3" t="s">
        <v>356</v>
      </c>
    </row>
    <row r="26" spans="1:3">
      <c r="A26" s="4" t="s">
        <v>362</v>
      </c>
      <c r="B26" s="4" t="s">
        <v>372</v>
      </c>
      <c r="C26" s="4" t="s">
        <v>372</v>
      </c>
    </row>
    <row r="27" spans="1:3">
      <c r="A27" s="4" t="s">
        <v>364</v>
      </c>
      <c r="B27" s="7" t="n">
        <v>400000</v>
      </c>
      <c r="C27" s="7" t="n">
        <v>400000</v>
      </c>
    </row>
    <row r="28" spans="1:3">
      <c r="A28" s="4" t="s">
        <v>373</v>
      </c>
    </row>
    <row r="29" spans="1:3">
      <c r="A29" s="3" t="s">
        <v>356</v>
      </c>
    </row>
    <row r="30" spans="1:3">
      <c r="A30" s="4" t="s">
        <v>362</v>
      </c>
      <c r="B30" s="4" t="s">
        <v>374</v>
      </c>
      <c r="C30" s="4" t="s">
        <v>374</v>
      </c>
    </row>
    <row r="31" spans="1:3">
      <c r="A31" s="4" t="s">
        <v>364</v>
      </c>
      <c r="B31" s="7" t="n">
        <v>300000</v>
      </c>
      <c r="C31" s="7" t="n">
        <v>3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375</v>
      </c>
      <c r="B1" s="2" t="s">
        <v>1</v>
      </c>
    </row>
    <row r="2" spans="1:4">
      <c r="B2" s="2" t="s">
        <v>2</v>
      </c>
      <c r="C2" s="2" t="s">
        <v>25</v>
      </c>
      <c r="D2" s="2" t="s">
        <v>376</v>
      </c>
    </row>
    <row r="3" spans="1:4">
      <c r="A3" s="3" t="s">
        <v>356</v>
      </c>
    </row>
    <row r="4" spans="1:4">
      <c r="A4" s="4" t="s">
        <v>359</v>
      </c>
      <c r="B4" s="7" t="n">
        <v>18618000</v>
      </c>
      <c r="C4" s="7" t="n">
        <v>20024000</v>
      </c>
    </row>
    <row r="5" spans="1:4">
      <c r="A5" s="4" t="s">
        <v>377</v>
      </c>
      <c r="B5" s="4" t="s">
        <v>378</v>
      </c>
    </row>
    <row r="6" spans="1:4">
      <c r="A6" s="4" t="s">
        <v>379</v>
      </c>
      <c r="B6" s="7" t="n">
        <v>219600000</v>
      </c>
      <c r="C6" s="5" t="n">
        <v>235500000</v>
      </c>
    </row>
    <row r="7" spans="1:4">
      <c r="A7" s="4" t="s">
        <v>380</v>
      </c>
      <c r="B7" s="5" t="n">
        <v>780400000</v>
      </c>
      <c r="C7" s="5" t="n">
        <v>764500000</v>
      </c>
    </row>
    <row r="8" spans="1:4">
      <c r="A8" s="4" t="s">
        <v>381</v>
      </c>
      <c r="B8" s="5" t="n">
        <v>49500000</v>
      </c>
    </row>
    <row r="9" spans="1:4">
      <c r="A9" s="4" t="s">
        <v>382</v>
      </c>
      <c r="B9" s="5" t="n">
        <v>49400000</v>
      </c>
    </row>
    <row r="10" spans="1:4">
      <c r="A10" s="4" t="s">
        <v>383</v>
      </c>
      <c r="B10" s="7" t="n">
        <v>250733000</v>
      </c>
      <c r="C10" s="5" t="n">
        <v>437804000</v>
      </c>
    </row>
    <row r="11" spans="1:4">
      <c r="A11" s="4" t="s">
        <v>317</v>
      </c>
    </row>
    <row r="12" spans="1:4">
      <c r="A12" s="3" t="s">
        <v>356</v>
      </c>
    </row>
    <row r="13" spans="1:4">
      <c r="A13" s="4" t="s">
        <v>362</v>
      </c>
      <c r="B13" s="4" t="s">
        <v>384</v>
      </c>
    </row>
    <row r="14" spans="1:4">
      <c r="A14" s="4" t="s">
        <v>385</v>
      </c>
    </row>
    <row r="15" spans="1:4">
      <c r="A15" s="3" t="s">
        <v>356</v>
      </c>
    </row>
    <row r="16" spans="1:4">
      <c r="A16" s="4" t="s">
        <v>386</v>
      </c>
      <c r="B16" s="4" t="s">
        <v>387</v>
      </c>
    </row>
    <row r="17" spans="1:4">
      <c r="A17" s="4" t="s">
        <v>388</v>
      </c>
    </row>
    <row r="18" spans="1:4">
      <c r="A18" s="3" t="s">
        <v>356</v>
      </c>
    </row>
    <row r="19" spans="1:4">
      <c r="A19" s="4" t="s">
        <v>389</v>
      </c>
      <c r="B19" s="7" t="n">
        <v>1500000000</v>
      </c>
      <c r="D19" s="7" t="n">
        <v>1000000000</v>
      </c>
    </row>
    <row r="20" spans="1:4">
      <c r="A20" s="4" t="s">
        <v>390</v>
      </c>
    </row>
    <row r="21" spans="1:4">
      <c r="A21" s="3" t="s">
        <v>356</v>
      </c>
    </row>
    <row r="22" spans="1:4">
      <c r="A22" s="4" t="s">
        <v>391</v>
      </c>
      <c r="B22" s="5" t="n">
        <v>500000000</v>
      </c>
    </row>
    <row r="23" spans="1:4">
      <c r="A23" s="4" t="s">
        <v>392</v>
      </c>
      <c r="B23" s="5" t="n">
        <v>0</v>
      </c>
      <c r="C23" s="5" t="n">
        <v>0</v>
      </c>
    </row>
    <row r="24" spans="1:4">
      <c r="A24" s="4" t="s">
        <v>393</v>
      </c>
    </row>
    <row r="25" spans="1:4">
      <c r="A25" s="3" t="s">
        <v>356</v>
      </c>
    </row>
    <row r="26" spans="1:4">
      <c r="A26" s="4" t="s">
        <v>383</v>
      </c>
      <c r="B26" s="5" t="n">
        <v>250700000</v>
      </c>
      <c r="C26" s="7" t="n">
        <v>437800000</v>
      </c>
    </row>
    <row r="27" spans="1:4">
      <c r="A27" s="4" t="s">
        <v>394</v>
      </c>
    </row>
    <row r="28" spans="1:4">
      <c r="A28" s="3" t="s">
        <v>356</v>
      </c>
    </row>
    <row r="29" spans="1:4">
      <c r="A29" s="4" t="s">
        <v>389</v>
      </c>
      <c r="B29" s="5" t="n">
        <v>400000000</v>
      </c>
    </row>
    <row r="30" spans="1:4">
      <c r="A30" s="4" t="s">
        <v>395</v>
      </c>
    </row>
    <row r="31" spans="1:4">
      <c r="A31" s="3" t="s">
        <v>356</v>
      </c>
    </row>
    <row r="32" spans="1:4">
      <c r="A32" s="4" t="s">
        <v>389</v>
      </c>
      <c r="B32" s="5" t="n">
        <v>520000000</v>
      </c>
    </row>
    <row r="33" spans="1:4">
      <c r="A33" s="4" t="s">
        <v>396</v>
      </c>
    </row>
    <row r="34" spans="1:4">
      <c r="A34" s="3" t="s">
        <v>356</v>
      </c>
    </row>
    <row r="35" spans="1:4">
      <c r="A35" s="4" t="s">
        <v>389</v>
      </c>
      <c r="B35" s="5" t="n">
        <v>240000000</v>
      </c>
    </row>
    <row r="36" spans="1:4">
      <c r="A36" s="4" t="s">
        <v>397</v>
      </c>
    </row>
    <row r="37" spans="1:4">
      <c r="A37" s="3" t="s">
        <v>356</v>
      </c>
    </row>
    <row r="38" spans="1:4">
      <c r="A38" s="4" t="s">
        <v>389</v>
      </c>
      <c r="B38" s="7" t="n">
        <v>40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3</v>
      </c>
      <c r="B1" s="2" t="s">
        <v>49</v>
      </c>
      <c r="D1" s="2" t="s">
        <v>1</v>
      </c>
    </row>
    <row r="2" spans="1:5">
      <c r="B2" s="2" t="s">
        <v>2</v>
      </c>
      <c r="C2" s="2" t="s">
        <v>50</v>
      </c>
      <c r="D2" s="2" t="s">
        <v>2</v>
      </c>
      <c r="E2" s="2" t="s">
        <v>50</v>
      </c>
    </row>
    <row r="3" spans="1:5">
      <c r="A3" s="3" t="s">
        <v>74</v>
      </c>
    </row>
    <row r="4" spans="1:5">
      <c r="A4" s="4" t="s">
        <v>58</v>
      </c>
      <c r="B4" s="7" t="n">
        <v>289535</v>
      </c>
      <c r="C4" s="7" t="n">
        <v>177539</v>
      </c>
      <c r="D4" s="7" t="n">
        <v>784375</v>
      </c>
      <c r="E4" s="7" t="n">
        <v>369807</v>
      </c>
    </row>
    <row r="5" spans="1:5">
      <c r="A5" s="3" t="s">
        <v>75</v>
      </c>
    </row>
    <row r="6" spans="1:5">
      <c r="A6" s="4" t="s">
        <v>76</v>
      </c>
      <c r="B6" s="5" t="n">
        <v>25</v>
      </c>
      <c r="C6" s="5" t="n">
        <v>20</v>
      </c>
      <c r="D6" s="5" t="n">
        <v>75</v>
      </c>
      <c r="E6" s="5" t="n">
        <v>61</v>
      </c>
    </row>
    <row r="7" spans="1:5">
      <c r="A7" s="4" t="s">
        <v>77</v>
      </c>
      <c r="B7" s="5" t="n">
        <v>25</v>
      </c>
      <c r="C7" s="5" t="n">
        <v>20</v>
      </c>
      <c r="D7" s="5" t="n">
        <v>75</v>
      </c>
      <c r="E7" s="5" t="n">
        <v>61</v>
      </c>
    </row>
    <row r="8" spans="1:5">
      <c r="A8" s="4" t="s">
        <v>78</v>
      </c>
      <c r="B8" s="7" t="n">
        <v>289560</v>
      </c>
      <c r="C8" s="7" t="n">
        <v>177559</v>
      </c>
      <c r="D8" s="7" t="n">
        <v>784450</v>
      </c>
      <c r="E8" s="7" t="n">
        <v>3698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50</v>
      </c>
    </row>
    <row r="3" spans="1:3">
      <c r="A3" s="3" t="s">
        <v>399</v>
      </c>
    </row>
    <row r="4" spans="1:3">
      <c r="A4" s="4" t="s">
        <v>400</v>
      </c>
      <c r="B4" s="7" t="n">
        <v>77673</v>
      </c>
      <c r="C4" s="7" t="n">
        <v>83685</v>
      </c>
    </row>
    <row r="5" spans="1:3">
      <c r="A5" s="4" t="s">
        <v>401</v>
      </c>
      <c r="B5" s="7" t="n">
        <v>179439</v>
      </c>
      <c r="C5" s="7" t="n">
        <v>665812</v>
      </c>
    </row>
    <row r="6" spans="1:3">
      <c r="A6" s="4" t="s">
        <v>402</v>
      </c>
    </row>
    <row r="7" spans="1:3">
      <c r="A7" s="3" t="s">
        <v>399</v>
      </c>
    </row>
    <row r="8" spans="1:3">
      <c r="A8" s="4" t="s">
        <v>94</v>
      </c>
      <c r="B8" s="10" t="n">
        <v>5.8</v>
      </c>
      <c r="C8" s="10" t="n">
        <v>27.8</v>
      </c>
    </row>
    <row r="9" spans="1:3">
      <c r="A9" s="4" t="s">
        <v>401</v>
      </c>
      <c r="B9" s="7" t="n">
        <v>172100</v>
      </c>
      <c r="C9" s="7" t="n">
        <v>659800</v>
      </c>
    </row>
    <row r="10" spans="1:3">
      <c r="A10" s="4" t="s">
        <v>403</v>
      </c>
      <c r="B10" s="5" t="n">
        <v>422400</v>
      </c>
    </row>
    <row r="11" spans="1:3">
      <c r="A11" s="4" t="s">
        <v>404</v>
      </c>
    </row>
    <row r="12" spans="1:3">
      <c r="A12" s="3" t="s">
        <v>399</v>
      </c>
    </row>
    <row r="13" spans="1:3">
      <c r="A13" s="4" t="s">
        <v>401</v>
      </c>
      <c r="B13" s="7" t="n">
        <v>7400</v>
      </c>
      <c r="C13" s="7" t="n">
        <v>6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405</v>
      </c>
      <c r="B1" s="2" t="s">
        <v>49</v>
      </c>
      <c r="D1" s="2" t="s">
        <v>1</v>
      </c>
    </row>
    <row r="2" spans="1:6">
      <c r="B2" s="2" t="s">
        <v>2</v>
      </c>
      <c r="C2" s="2" t="s">
        <v>50</v>
      </c>
      <c r="D2" s="2" t="s">
        <v>2</v>
      </c>
      <c r="E2" s="2" t="s">
        <v>50</v>
      </c>
      <c r="F2" s="2" t="s">
        <v>25</v>
      </c>
    </row>
    <row r="3" spans="1:6">
      <c r="A3" s="3" t="s">
        <v>152</v>
      </c>
    </row>
    <row r="4" spans="1:6">
      <c r="A4" s="4" t="s">
        <v>406</v>
      </c>
      <c r="B4" s="4" t="s">
        <v>407</v>
      </c>
      <c r="C4" s="4" t="s">
        <v>408</v>
      </c>
      <c r="D4" s="4" t="s">
        <v>409</v>
      </c>
      <c r="E4" s="4" t="s">
        <v>410</v>
      </c>
    </row>
    <row r="5" spans="1:6">
      <c r="A5" s="4" t="s">
        <v>36</v>
      </c>
      <c r="B5" s="7" t="n">
        <v>408</v>
      </c>
      <c r="D5" s="7" t="n">
        <v>408</v>
      </c>
      <c r="F5" s="11" t="n">
        <v>645.3</v>
      </c>
    </row>
    <row r="6" spans="1:6">
      <c r="A6" s="4" t="s">
        <v>411</v>
      </c>
      <c r="B6" s="10" t="n">
        <v>20.7</v>
      </c>
      <c r="D6" s="10" t="n">
        <v>20.7</v>
      </c>
      <c r="F6" s="10" t="n">
        <v>48.6</v>
      </c>
    </row>
    <row r="7" spans="1:6">
      <c r="A7" s="4" t="s">
        <v>412</v>
      </c>
      <c r="B7" s="10" t="n">
        <v>5.4</v>
      </c>
      <c r="D7" s="10" t="n">
        <v>5.4</v>
      </c>
      <c r="F7" s="11" t="n">
        <v>4.9</v>
      </c>
    </row>
    <row r="8" spans="1:6">
      <c r="A8" s="4" t="s">
        <v>413</v>
      </c>
      <c r="B8" s="7" t="n">
        <v>12</v>
      </c>
      <c r="D8" s="7" t="n">
        <v>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4</v>
      </c>
      <c r="B1" s="2" t="s">
        <v>2</v>
      </c>
      <c r="C1" s="2" t="s">
        <v>25</v>
      </c>
    </row>
    <row r="2" spans="1:3">
      <c r="A2" s="3" t="s">
        <v>415</v>
      </c>
    </row>
    <row r="3" spans="1:3">
      <c r="A3" s="4" t="s">
        <v>359</v>
      </c>
      <c r="B3" s="7" t="n">
        <v>18618</v>
      </c>
      <c r="C3" s="7" t="n">
        <v>20024</v>
      </c>
    </row>
    <row r="4" spans="1:3">
      <c r="A4" s="12" t="n">
        <v>2</v>
      </c>
    </row>
    <row r="5" spans="1:3">
      <c r="A5" s="3" t="s">
        <v>415</v>
      </c>
    </row>
    <row r="6" spans="1:3">
      <c r="A6" s="4" t="s">
        <v>43</v>
      </c>
      <c r="B6" s="5" t="n">
        <v>250733</v>
      </c>
      <c r="C6" s="5" t="n">
        <v>437804</v>
      </c>
    </row>
    <row r="7" spans="1:3">
      <c r="A7" s="4" t="s">
        <v>416</v>
      </c>
      <c r="B7" s="5" t="n">
        <v>2940462</v>
      </c>
      <c r="C7" s="5" t="n">
        <v>3243750</v>
      </c>
    </row>
    <row r="8" spans="1:3">
      <c r="A8" s="12" t="n">
        <v>1</v>
      </c>
    </row>
    <row r="9" spans="1:3">
      <c r="A9" s="3" t="s">
        <v>415</v>
      </c>
    </row>
    <row r="10" spans="1:3">
      <c r="A10" s="4" t="s">
        <v>417</v>
      </c>
      <c r="B10" s="5" t="n">
        <v>759012</v>
      </c>
      <c r="C10" s="5" t="n">
        <v>306168</v>
      </c>
    </row>
    <row r="11" spans="1:3">
      <c r="A11" s="4" t="s">
        <v>418</v>
      </c>
    </row>
    <row r="12" spans="1:3">
      <c r="A12" s="3" t="s">
        <v>419</v>
      </c>
    </row>
    <row r="13" spans="1:3">
      <c r="A13" s="4" t="s">
        <v>420</v>
      </c>
      <c r="B13" s="5" t="n">
        <v>6651</v>
      </c>
      <c r="C13" s="5" t="n">
        <v>8600</v>
      </c>
    </row>
    <row r="14" spans="1:3">
      <c r="A14" s="4" t="s">
        <v>421</v>
      </c>
    </row>
    <row r="15" spans="1:3">
      <c r="A15" s="3" t="s">
        <v>419</v>
      </c>
    </row>
    <row r="16" spans="1:3">
      <c r="A16" s="4" t="s">
        <v>420</v>
      </c>
      <c r="B16" s="5" t="n">
        <v>4447</v>
      </c>
      <c r="C16" s="5" t="n">
        <v>11045</v>
      </c>
    </row>
    <row r="17" spans="1:3">
      <c r="A17" s="4" t="s">
        <v>422</v>
      </c>
    </row>
    <row r="18" spans="1:3">
      <c r="A18" s="3" t="s">
        <v>419</v>
      </c>
    </row>
    <row r="19" spans="1:3">
      <c r="A19" s="4" t="s">
        <v>420</v>
      </c>
      <c r="B19" s="5" t="n">
        <v>349784</v>
      </c>
      <c r="C19" s="5" t="n">
        <v>570600</v>
      </c>
    </row>
    <row r="20" spans="1:3">
      <c r="A20" s="4" t="s">
        <v>423</v>
      </c>
    </row>
    <row r="21" spans="1:3">
      <c r="A21" s="3" t="s">
        <v>419</v>
      </c>
    </row>
    <row r="22" spans="1:3">
      <c r="A22" s="4" t="s">
        <v>420</v>
      </c>
      <c r="B22" s="5" t="n">
        <v>9261</v>
      </c>
      <c r="C22" s="5" t="n">
        <v>5583</v>
      </c>
    </row>
    <row r="23" spans="1:3">
      <c r="A23" s="4" t="s">
        <v>424</v>
      </c>
    </row>
    <row r="24" spans="1:3">
      <c r="A24" s="3" t="s">
        <v>425</v>
      </c>
    </row>
    <row r="25" spans="1:3">
      <c r="A25" s="4" t="s">
        <v>426</v>
      </c>
      <c r="B25" s="5" t="n">
        <v>-2626</v>
      </c>
      <c r="C25" s="5" t="n">
        <v>385</v>
      </c>
    </row>
    <row r="26" spans="1:3">
      <c r="A26" s="4" t="s">
        <v>427</v>
      </c>
    </row>
    <row r="27" spans="1:3">
      <c r="A27" s="3" t="s">
        <v>425</v>
      </c>
    </row>
    <row r="28" spans="1:3">
      <c r="A28" s="4" t="s">
        <v>426</v>
      </c>
      <c r="C28" s="7" t="n">
        <v>-147</v>
      </c>
    </row>
    <row r="29" spans="1:3">
      <c r="A29" s="3" t="s">
        <v>419</v>
      </c>
    </row>
    <row r="30" spans="1:3">
      <c r="A30" s="4" t="s">
        <v>420</v>
      </c>
      <c r="B30" s="7" t="n">
        <v>6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8</v>
      </c>
      <c r="B1" s="2" t="s">
        <v>2</v>
      </c>
      <c r="C1" s="2" t="s">
        <v>25</v>
      </c>
    </row>
    <row r="2" spans="1:3">
      <c r="A2" s="3" t="s">
        <v>156</v>
      </c>
    </row>
    <row r="3" spans="1:3">
      <c r="A3" s="4" t="s">
        <v>358</v>
      </c>
      <c r="B3" s="7" t="n">
        <v>2986800</v>
      </c>
      <c r="C3" s="7" t="n">
        <v>29869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5</v>
      </c>
    </row>
    <row r="2" spans="1:3">
      <c r="A2" s="3" t="s">
        <v>160</v>
      </c>
    </row>
    <row r="3" spans="1:3">
      <c r="A3" s="4" t="s">
        <v>430</v>
      </c>
      <c r="B3" s="11" t="n">
        <v>34.4</v>
      </c>
      <c r="C3" s="11" t="n">
        <v>3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7"/>
    <col customWidth="1" max="2" min="2" width="21"/>
    <col customWidth="1" max="3" min="3" width="26"/>
    <col customWidth="1" max="4" min="4" width="21"/>
    <col customWidth="1" max="5" min="5" width="21"/>
    <col customWidth="1" max="6" min="6" width="21"/>
    <col customWidth="1" max="7" min="7" width="21"/>
    <col customWidth="1" max="8" min="8" width="21"/>
  </cols>
  <sheetData>
    <row r="1" spans="1:8">
      <c r="A1" s="1" t="s">
        <v>431</v>
      </c>
      <c r="B1" s="2" t="s">
        <v>49</v>
      </c>
      <c r="C1" s="2" t="s">
        <v>1</v>
      </c>
    </row>
    <row r="2" spans="1:8">
      <c r="B2" s="2" t="s">
        <v>306</v>
      </c>
      <c r="C2" s="2" t="s">
        <v>432</v>
      </c>
      <c r="D2" s="2" t="s">
        <v>306</v>
      </c>
      <c r="E2" s="2" t="s">
        <v>433</v>
      </c>
      <c r="F2" s="2" t="s">
        <v>434</v>
      </c>
      <c r="G2" s="2" t="s">
        <v>304</v>
      </c>
      <c r="H2" s="2" t="s">
        <v>435</v>
      </c>
    </row>
    <row r="3" spans="1:8">
      <c r="A3" s="3" t="s">
        <v>436</v>
      </c>
    </row>
    <row r="4" spans="1:8">
      <c r="A4" s="4" t="s">
        <v>379</v>
      </c>
      <c r="C4" s="7" t="n">
        <v>219600</v>
      </c>
      <c r="F4" s="7" t="n">
        <v>235500</v>
      </c>
    </row>
    <row r="5" spans="1:8">
      <c r="A5" s="4" t="s">
        <v>437</v>
      </c>
      <c r="C5" s="7" t="n">
        <v>1200000</v>
      </c>
      <c r="F5" s="5" t="n">
        <v>1200000</v>
      </c>
    </row>
    <row r="6" spans="1:8">
      <c r="A6" s="4" t="s">
        <v>438</v>
      </c>
      <c r="C6" s="4" t="s">
        <v>439</v>
      </c>
    </row>
    <row r="7" spans="1:8">
      <c r="A7" s="4" t="s">
        <v>440</v>
      </c>
      <c r="C7" s="5" t="n">
        <v>1000</v>
      </c>
    </row>
    <row r="8" spans="1:8">
      <c r="A8" s="4" t="s">
        <v>441</v>
      </c>
      <c r="B8" s="7" t="n">
        <v>824625</v>
      </c>
      <c r="C8" s="7" t="n">
        <v>726497</v>
      </c>
      <c r="D8" s="7" t="n">
        <v>824625</v>
      </c>
      <c r="E8" s="7" t="n">
        <v>725482</v>
      </c>
      <c r="F8" s="7" t="n">
        <v>758812</v>
      </c>
      <c r="G8" s="7" t="n">
        <v>814756</v>
      </c>
      <c r="H8" s="7" t="n">
        <v>831058</v>
      </c>
    </row>
    <row r="9" spans="1:8">
      <c r="A9" s="4" t="s">
        <v>442</v>
      </c>
      <c r="C9" s="4" t="s">
        <v>443</v>
      </c>
      <c r="F9" s="4" t="s">
        <v>444</v>
      </c>
    </row>
    <row r="10" spans="1:8">
      <c r="A10" s="4" t="s">
        <v>332</v>
      </c>
      <c r="C10" s="7" t="n">
        <v>37900</v>
      </c>
      <c r="D10" s="5" t="n">
        <v>19800</v>
      </c>
    </row>
    <row r="11" spans="1:8">
      <c r="A11" s="4" t="s">
        <v>333</v>
      </c>
      <c r="B11" s="7" t="n">
        <v>5300</v>
      </c>
      <c r="D11" s="7" t="n">
        <v>20300</v>
      </c>
    </row>
    <row r="12" spans="1:8">
      <c r="A12" s="4" t="s">
        <v>445</v>
      </c>
      <c r="C12" s="5" t="n">
        <v>21500</v>
      </c>
    </row>
    <row r="13" spans="1:8">
      <c r="A13" s="4" t="s">
        <v>279</v>
      </c>
    </row>
    <row r="14" spans="1:8">
      <c r="A14" s="3" t="s">
        <v>436</v>
      </c>
    </row>
    <row r="15" spans="1:8">
      <c r="A15" s="4" t="s">
        <v>446</v>
      </c>
      <c r="C15" s="7" t="n">
        <v>151200</v>
      </c>
      <c r="F15" s="7" t="n">
        <v>2134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49</v>
      </c>
      <c r="D1" s="2" t="s">
        <v>1</v>
      </c>
    </row>
    <row r="2" spans="1:5">
      <c r="B2" s="2" t="s">
        <v>2</v>
      </c>
      <c r="C2" s="2" t="s">
        <v>50</v>
      </c>
      <c r="D2" s="2" t="s">
        <v>2</v>
      </c>
      <c r="E2" s="2" t="s">
        <v>50</v>
      </c>
    </row>
    <row r="3" spans="1:5">
      <c r="A3" s="3" t="s">
        <v>448</v>
      </c>
    </row>
    <row r="4" spans="1:5">
      <c r="A4" s="4" t="s">
        <v>449</v>
      </c>
      <c r="B4" s="7" t="n">
        <v>72169</v>
      </c>
      <c r="C4" s="7" t="n">
        <v>73353</v>
      </c>
      <c r="D4" s="7" t="n">
        <v>72709</v>
      </c>
      <c r="E4" s="7" t="n">
        <v>66134</v>
      </c>
    </row>
    <row r="5" spans="1:5">
      <c r="A5" s="4" t="s">
        <v>450</v>
      </c>
      <c r="B5" s="5" t="n">
        <v>18376</v>
      </c>
      <c r="C5" s="5" t="n">
        <v>12286</v>
      </c>
      <c r="D5" s="5" t="n">
        <v>46022</v>
      </c>
      <c r="E5" s="5" t="n">
        <v>35374</v>
      </c>
    </row>
    <row r="6" spans="1:5">
      <c r="A6" s="4" t="s">
        <v>451</v>
      </c>
      <c r="B6" s="5" t="n">
        <v>-15993</v>
      </c>
      <c r="C6" s="5" t="n">
        <v>-14679</v>
      </c>
      <c r="D6" s="5" t="n">
        <v>-47403</v>
      </c>
      <c r="E6" s="5" t="n">
        <v>-43594</v>
      </c>
    </row>
    <row r="7" spans="1:5">
      <c r="A7" s="4" t="s">
        <v>452</v>
      </c>
      <c r="B7" s="5" t="n">
        <v>638</v>
      </c>
      <c r="C7" s="5" t="n">
        <v>265</v>
      </c>
      <c r="D7" s="5" t="n">
        <v>3862</v>
      </c>
      <c r="E7" s="5" t="n">
        <v>13311</v>
      </c>
    </row>
    <row r="8" spans="1:5">
      <c r="A8" s="4" t="s">
        <v>453</v>
      </c>
      <c r="B8" s="7" t="n">
        <v>75190</v>
      </c>
      <c r="C8" s="7" t="n">
        <v>71225</v>
      </c>
      <c r="D8" s="7" t="n">
        <v>75190</v>
      </c>
      <c r="E8" s="5" t="n">
        <v>71225</v>
      </c>
    </row>
    <row r="9" spans="1:5">
      <c r="A9" s="4" t="s">
        <v>336</v>
      </c>
    </row>
    <row r="10" spans="1:5">
      <c r="A10" s="3" t="s">
        <v>448</v>
      </c>
    </row>
    <row r="11" spans="1:5">
      <c r="A11" s="4" t="s">
        <v>337</v>
      </c>
      <c r="E11" s="7" t="n">
        <v>123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49</v>
      </c>
      <c r="D1" s="2" t="s">
        <v>1</v>
      </c>
    </row>
    <row r="2" spans="1:5">
      <c r="B2" s="2" t="s">
        <v>2</v>
      </c>
      <c r="C2" s="2" t="s">
        <v>50</v>
      </c>
      <c r="D2" s="2" t="s">
        <v>2</v>
      </c>
      <c r="E2" s="2" t="s">
        <v>50</v>
      </c>
    </row>
    <row r="3" spans="1:5">
      <c r="A3" s="3" t="s">
        <v>455</v>
      </c>
    </row>
    <row r="4" spans="1:5">
      <c r="A4" s="4" t="s">
        <v>456</v>
      </c>
      <c r="B4" s="7" t="n">
        <v>725482</v>
      </c>
      <c r="C4" s="7" t="n">
        <v>814756</v>
      </c>
      <c r="D4" s="7" t="n">
        <v>758812</v>
      </c>
      <c r="E4" s="7" t="n">
        <v>831058</v>
      </c>
    </row>
    <row r="5" spans="1:5">
      <c r="A5" s="4" t="s">
        <v>457</v>
      </c>
      <c r="B5" s="5" t="n">
        <v>24106</v>
      </c>
      <c r="C5" s="5" t="n">
        <v>24361</v>
      </c>
      <c r="D5" s="5" t="n">
        <v>67001</v>
      </c>
      <c r="E5" s="5" t="n">
        <v>62970</v>
      </c>
    </row>
    <row r="6" spans="1:5">
      <c r="A6" s="4" t="s">
        <v>458</v>
      </c>
      <c r="B6" s="5" t="n">
        <v>-5065</v>
      </c>
      <c r="C6" s="5" t="n">
        <v>-511</v>
      </c>
      <c r="D6" s="5" t="n">
        <v>-40133</v>
      </c>
      <c r="E6" s="5" t="n">
        <v>-22304</v>
      </c>
    </row>
    <row r="7" spans="1:5">
      <c r="A7" s="4" t="s">
        <v>459</v>
      </c>
      <c r="B7" s="5" t="n">
        <v>-18026</v>
      </c>
      <c r="C7" s="5" t="n">
        <v>-13981</v>
      </c>
      <c r="D7" s="5" t="n">
        <v>-59183</v>
      </c>
      <c r="E7" s="5" t="n">
        <v>-47099</v>
      </c>
    </row>
    <row r="8" spans="1:5">
      <c r="A8" s="4" t="s">
        <v>460</v>
      </c>
      <c r="B8" s="7" t="n">
        <v>726497</v>
      </c>
      <c r="C8" s="7" t="n">
        <v>824625</v>
      </c>
      <c r="D8" s="5" t="n">
        <v>726497</v>
      </c>
      <c r="E8" s="5" t="n">
        <v>824625</v>
      </c>
    </row>
    <row r="9" spans="1:5">
      <c r="A9" s="4" t="s">
        <v>332</v>
      </c>
      <c r="D9" s="7" t="n">
        <v>37900</v>
      </c>
      <c r="E9" s="7" t="n">
        <v>198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1</v>
      </c>
      <c r="B1" s="2" t="s">
        <v>2</v>
      </c>
      <c r="C1" s="2" t="s">
        <v>25</v>
      </c>
      <c r="D1" s="2" t="s">
        <v>50</v>
      </c>
      <c r="E1" s="2" t="s">
        <v>462</v>
      </c>
    </row>
    <row r="2" spans="1:5">
      <c r="A2" s="3" t="s">
        <v>26</v>
      </c>
    </row>
    <row r="3" spans="1:5">
      <c r="A3" s="4" t="s">
        <v>27</v>
      </c>
      <c r="B3" s="7" t="n">
        <v>728631</v>
      </c>
      <c r="C3" s="7" t="n">
        <v>272683</v>
      </c>
    </row>
    <row r="4" spans="1:5">
      <c r="A4" s="4" t="s">
        <v>28</v>
      </c>
      <c r="B4" s="5" t="n">
        <v>30381</v>
      </c>
      <c r="C4" s="5" t="n">
        <v>33485</v>
      </c>
    </row>
    <row r="5" spans="1:5">
      <c r="A5" s="4" t="s">
        <v>30</v>
      </c>
      <c r="B5" s="5" t="n">
        <v>7489454</v>
      </c>
      <c r="C5" s="5" t="n">
        <v>7147130</v>
      </c>
    </row>
    <row r="6" spans="1:5">
      <c r="A6" s="4" t="s">
        <v>31</v>
      </c>
      <c r="B6" s="5" t="n">
        <v>65905</v>
      </c>
      <c r="C6" s="5" t="n">
        <v>68384</v>
      </c>
    </row>
    <row r="7" spans="1:5">
      <c r="A7" s="4" t="s">
        <v>32</v>
      </c>
      <c r="B7" s="5" t="n">
        <v>349784</v>
      </c>
      <c r="C7" s="5" t="n">
        <v>570600</v>
      </c>
    </row>
    <row r="8" spans="1:5">
      <c r="A8" s="4" t="s">
        <v>33</v>
      </c>
      <c r="B8" s="5" t="n">
        <v>54278</v>
      </c>
      <c r="C8" s="5" t="n">
        <v>62957</v>
      </c>
    </row>
    <row r="9" spans="1:5">
      <c r="A9" s="4" t="s">
        <v>34</v>
      </c>
      <c r="B9" s="5" t="n">
        <v>797976</v>
      </c>
      <c r="C9" s="5" t="n">
        <v>745123</v>
      </c>
    </row>
    <row r="10" spans="1:5">
      <c r="A10" s="4" t="s">
        <v>35</v>
      </c>
      <c r="B10" s="5" t="n">
        <v>130642</v>
      </c>
      <c r="C10" s="5" t="n">
        <v>140992</v>
      </c>
    </row>
    <row r="11" spans="1:5">
      <c r="A11" s="4" t="s">
        <v>36</v>
      </c>
      <c r="B11" s="5" t="n">
        <v>408029</v>
      </c>
      <c r="C11" s="5" t="n">
        <v>645295</v>
      </c>
    </row>
    <row r="12" spans="1:5">
      <c r="A12" s="4" t="s">
        <v>463</v>
      </c>
      <c r="B12" s="5" t="n">
        <v>0</v>
      </c>
      <c r="C12" s="5" t="n">
        <v>0</v>
      </c>
    </row>
    <row r="13" spans="1:5">
      <c r="A13" s="4" t="s">
        <v>37</v>
      </c>
      <c r="B13" s="5" t="n">
        <v>10055080</v>
      </c>
      <c r="C13" s="5" t="n">
        <v>9686649</v>
      </c>
    </row>
    <row r="14" spans="1:5">
      <c r="A14" s="3" t="s">
        <v>38</v>
      </c>
    </row>
    <row r="15" spans="1:5">
      <c r="A15" s="4" t="s">
        <v>464</v>
      </c>
      <c r="B15" s="5" t="n">
        <v>2059727</v>
      </c>
      <c r="C15" s="5" t="n">
        <v>2000927</v>
      </c>
    </row>
    <row r="16" spans="1:5">
      <c r="A16" s="4" t="s">
        <v>42</v>
      </c>
      <c r="B16" s="5" t="n">
        <v>10324</v>
      </c>
      <c r="C16" s="5" t="n">
        <v>86925</v>
      </c>
    </row>
    <row r="17" spans="1:5">
      <c r="A17" s="4" t="s">
        <v>43</v>
      </c>
      <c r="B17" s="5" t="n">
        <v>250733</v>
      </c>
      <c r="C17" s="5" t="n">
        <v>437804</v>
      </c>
    </row>
    <row r="18" spans="1:5">
      <c r="A18" s="4" t="s">
        <v>44</v>
      </c>
      <c r="B18" s="5" t="n">
        <v>3005418</v>
      </c>
      <c r="C18" s="5" t="n">
        <v>3006967</v>
      </c>
    </row>
    <row r="19" spans="1:5">
      <c r="A19" s="4" t="s">
        <v>45</v>
      </c>
      <c r="B19" s="5" t="n">
        <v>5326202</v>
      </c>
      <c r="C19" s="5" t="n">
        <v>5532623</v>
      </c>
    </row>
    <row r="20" spans="1:5">
      <c r="A20" s="4" t="s">
        <v>465</v>
      </c>
      <c r="B20" s="5" t="n">
        <v>4728878</v>
      </c>
      <c r="C20" s="5" t="n">
        <v>4154026</v>
      </c>
      <c r="D20" s="7" t="n">
        <v>4345085</v>
      </c>
      <c r="E20" s="7" t="n">
        <v>4659363</v>
      </c>
    </row>
    <row r="21" spans="1:5">
      <c r="A21" s="4" t="s">
        <v>47</v>
      </c>
      <c r="B21" s="5" t="n">
        <v>10055080</v>
      </c>
      <c r="C21" s="5" t="n">
        <v>9686649</v>
      </c>
    </row>
    <row r="22" spans="1:5">
      <c r="A22" s="4" t="s">
        <v>466</v>
      </c>
    </row>
    <row r="23" spans="1:5">
      <c r="A23" s="3" t="s">
        <v>26</v>
      </c>
    </row>
    <row r="24" spans="1:5">
      <c r="A24" s="4" t="s">
        <v>27</v>
      </c>
      <c r="B24" s="5" t="n">
        <v>0</v>
      </c>
      <c r="C24" s="5" t="n">
        <v>0</v>
      </c>
    </row>
    <row r="25" spans="1:5">
      <c r="A25" s="4" t="s">
        <v>28</v>
      </c>
      <c r="B25" s="5" t="n">
        <v>0</v>
      </c>
      <c r="C25" s="5" t="n">
        <v>0</v>
      </c>
    </row>
    <row r="26" spans="1:5">
      <c r="A26" s="4" t="s">
        <v>30</v>
      </c>
      <c r="B26" s="5" t="n">
        <v>0</v>
      </c>
      <c r="C26" s="5" t="n">
        <v>0</v>
      </c>
    </row>
    <row r="27" spans="1:5">
      <c r="A27" s="4" t="s">
        <v>31</v>
      </c>
      <c r="B27" s="5" t="n">
        <v>0</v>
      </c>
      <c r="C27" s="5" t="n">
        <v>0</v>
      </c>
    </row>
    <row r="28" spans="1:5">
      <c r="A28" s="4" t="s">
        <v>32</v>
      </c>
      <c r="B28" s="5" t="n">
        <v>0</v>
      </c>
      <c r="C28" s="5" t="n">
        <v>0</v>
      </c>
    </row>
    <row r="29" spans="1:5">
      <c r="A29" s="4" t="s">
        <v>33</v>
      </c>
      <c r="B29" s="5" t="n">
        <v>0</v>
      </c>
      <c r="C29" s="5" t="n">
        <v>0</v>
      </c>
    </row>
    <row r="30" spans="1:5">
      <c r="A30" s="4" t="s">
        <v>34</v>
      </c>
      <c r="B30" s="5" t="n">
        <v>0</v>
      </c>
      <c r="C30" s="5" t="n">
        <v>0</v>
      </c>
    </row>
    <row r="31" spans="1:5">
      <c r="A31" s="4" t="s">
        <v>35</v>
      </c>
      <c r="B31" s="5" t="n">
        <v>0</v>
      </c>
      <c r="C31" s="5" t="n">
        <v>0</v>
      </c>
    </row>
    <row r="32" spans="1:5">
      <c r="A32" s="4" t="s">
        <v>36</v>
      </c>
      <c r="B32" s="5" t="n">
        <v>0</v>
      </c>
      <c r="C32" s="5" t="n">
        <v>0</v>
      </c>
    </row>
    <row r="33" spans="1:5">
      <c r="A33" s="4" t="s">
        <v>463</v>
      </c>
      <c r="B33" s="5" t="n">
        <v>-15853627</v>
      </c>
      <c r="C33" s="5" t="n">
        <v>-14246748</v>
      </c>
    </row>
    <row r="34" spans="1:5">
      <c r="A34" s="4" t="s">
        <v>37</v>
      </c>
      <c r="B34" s="5" t="n">
        <v>-15853627</v>
      </c>
      <c r="C34" s="5" t="n">
        <v>-14246748</v>
      </c>
    </row>
    <row r="35" spans="1:5">
      <c r="A35" s="3" t="s">
        <v>38</v>
      </c>
    </row>
    <row r="36" spans="1:5">
      <c r="A36" s="4" t="s">
        <v>464</v>
      </c>
      <c r="B36" s="5" t="n">
        <v>0</v>
      </c>
      <c r="C36" s="5" t="n">
        <v>0</v>
      </c>
    </row>
    <row r="37" spans="1:5">
      <c r="A37" s="4" t="s">
        <v>42</v>
      </c>
      <c r="B37" s="5" t="n">
        <v>0</v>
      </c>
      <c r="C37" s="5" t="n">
        <v>0</v>
      </c>
    </row>
    <row r="38" spans="1:5">
      <c r="A38" s="4" t="s">
        <v>43</v>
      </c>
      <c r="B38" s="5" t="n">
        <v>0</v>
      </c>
      <c r="C38" s="5" t="n">
        <v>0</v>
      </c>
    </row>
    <row r="39" spans="1:5">
      <c r="A39" s="4" t="s">
        <v>44</v>
      </c>
      <c r="B39" s="5" t="n">
        <v>0</v>
      </c>
      <c r="C39" s="5" t="n">
        <v>0</v>
      </c>
    </row>
    <row r="40" spans="1:5">
      <c r="A40" s="4" t="s">
        <v>45</v>
      </c>
      <c r="B40" s="5" t="n">
        <v>0</v>
      </c>
      <c r="C40" s="5" t="n">
        <v>0</v>
      </c>
    </row>
    <row r="41" spans="1:5">
      <c r="A41" s="4" t="s">
        <v>465</v>
      </c>
      <c r="B41" s="5" t="n">
        <v>-15853627</v>
      </c>
      <c r="C41" s="5" t="n">
        <v>-14246748</v>
      </c>
    </row>
    <row r="42" spans="1:5">
      <c r="A42" s="4" t="s">
        <v>47</v>
      </c>
      <c r="B42" s="5" t="n">
        <v>-15853627</v>
      </c>
      <c r="C42" s="5" t="n">
        <v>-14246748</v>
      </c>
    </row>
    <row r="43" spans="1:5">
      <c r="A43" s="4" t="s">
        <v>467</v>
      </c>
    </row>
    <row r="44" spans="1:5">
      <c r="A44" s="3" t="s">
        <v>26</v>
      </c>
    </row>
    <row r="45" spans="1:5">
      <c r="A45" s="4" t="s">
        <v>27</v>
      </c>
      <c r="B45" s="5" t="n">
        <v>0</v>
      </c>
      <c r="C45" s="5" t="n">
        <v>0</v>
      </c>
    </row>
    <row r="46" spans="1:5">
      <c r="A46" s="4" t="s">
        <v>28</v>
      </c>
      <c r="B46" s="5" t="n">
        <v>0</v>
      </c>
      <c r="C46" s="5" t="n">
        <v>0</v>
      </c>
    </row>
    <row r="47" spans="1:5">
      <c r="A47" s="4" t="s">
        <v>30</v>
      </c>
      <c r="B47" s="5" t="n">
        <v>0</v>
      </c>
      <c r="C47" s="5" t="n">
        <v>0</v>
      </c>
    </row>
    <row r="48" spans="1:5">
      <c r="A48" s="4" t="s">
        <v>31</v>
      </c>
      <c r="B48" s="5" t="n">
        <v>0</v>
      </c>
      <c r="C48" s="5" t="n">
        <v>0</v>
      </c>
    </row>
    <row r="49" spans="1:5">
      <c r="A49" s="4" t="s">
        <v>32</v>
      </c>
      <c r="B49" s="5" t="n">
        <v>0</v>
      </c>
      <c r="C49" s="5" t="n">
        <v>0</v>
      </c>
    </row>
    <row r="50" spans="1:5">
      <c r="A50" s="4" t="s">
        <v>33</v>
      </c>
      <c r="B50" s="5" t="n">
        <v>0</v>
      </c>
      <c r="C50" s="5" t="n">
        <v>0</v>
      </c>
    </row>
    <row r="51" spans="1:5">
      <c r="A51" s="4" t="s">
        <v>34</v>
      </c>
      <c r="B51" s="5" t="n">
        <v>24202</v>
      </c>
      <c r="C51" s="5" t="n">
        <v>9417</v>
      </c>
    </row>
    <row r="52" spans="1:5">
      <c r="A52" s="4" t="s">
        <v>35</v>
      </c>
      <c r="B52" s="4" t="s">
        <v>468</v>
      </c>
      <c r="C52" s="5" t="n">
        <v>0</v>
      </c>
    </row>
    <row r="53" spans="1:5">
      <c r="A53" s="4" t="s">
        <v>36</v>
      </c>
      <c r="B53" s="5" t="n">
        <v>415836</v>
      </c>
      <c r="C53" s="5" t="n">
        <v>646227</v>
      </c>
    </row>
    <row r="54" spans="1:5">
      <c r="A54" s="4" t="s">
        <v>463</v>
      </c>
      <c r="B54" s="5" t="n">
        <v>7354045</v>
      </c>
      <c r="C54" s="5" t="n">
        <v>6661638</v>
      </c>
    </row>
    <row r="55" spans="1:5">
      <c r="A55" s="4" t="s">
        <v>37</v>
      </c>
      <c r="B55" s="5" t="n">
        <v>7794083</v>
      </c>
      <c r="C55" s="5" t="n">
        <v>7317282</v>
      </c>
    </row>
    <row r="56" spans="1:5">
      <c r="A56" s="3" t="s">
        <v>38</v>
      </c>
    </row>
    <row r="57" spans="1:5">
      <c r="A57" s="4" t="s">
        <v>464</v>
      </c>
      <c r="B57" s="5" t="n">
        <v>68081</v>
      </c>
      <c r="C57" s="5" t="n">
        <v>89388</v>
      </c>
    </row>
    <row r="58" spans="1:5">
      <c r="A58" s="4" t="s">
        <v>42</v>
      </c>
      <c r="B58" s="5" t="n">
        <v>10324</v>
      </c>
      <c r="C58" s="5" t="n">
        <v>86925</v>
      </c>
    </row>
    <row r="59" spans="1:5">
      <c r="A59" s="4" t="s">
        <v>43</v>
      </c>
      <c r="B59" s="5" t="n">
        <v>0</v>
      </c>
      <c r="C59" s="5" t="n">
        <v>0</v>
      </c>
    </row>
    <row r="60" spans="1:5">
      <c r="A60" s="4" t="s">
        <v>44</v>
      </c>
      <c r="B60" s="5" t="n">
        <v>2986800</v>
      </c>
      <c r="C60" s="5" t="n">
        <v>2986943</v>
      </c>
    </row>
    <row r="61" spans="1:5">
      <c r="A61" s="4" t="s">
        <v>45</v>
      </c>
      <c r="B61" s="5" t="n">
        <v>3065205</v>
      </c>
      <c r="C61" s="5" t="n">
        <v>3163256</v>
      </c>
    </row>
    <row r="62" spans="1:5">
      <c r="A62" s="4" t="s">
        <v>465</v>
      </c>
      <c r="B62" s="5" t="n">
        <v>4728878</v>
      </c>
      <c r="C62" s="5" t="n">
        <v>4154026</v>
      </c>
    </row>
    <row r="63" spans="1:5">
      <c r="A63" s="4" t="s">
        <v>47</v>
      </c>
      <c r="B63" s="5" t="n">
        <v>7794083</v>
      </c>
      <c r="C63" s="5" t="n">
        <v>7317282</v>
      </c>
    </row>
    <row r="64" spans="1:5">
      <c r="A64" s="4" t="s">
        <v>469</v>
      </c>
    </row>
    <row r="65" spans="1:5">
      <c r="A65" s="3" t="s">
        <v>26</v>
      </c>
    </row>
    <row r="66" spans="1:5">
      <c r="A66" s="4" t="s">
        <v>27</v>
      </c>
      <c r="B66" s="5" t="n">
        <v>674271</v>
      </c>
      <c r="C66" s="5" t="n">
        <v>125462</v>
      </c>
    </row>
    <row r="67" spans="1:5">
      <c r="A67" s="4" t="s">
        <v>28</v>
      </c>
      <c r="B67" s="5" t="n">
        <v>28996</v>
      </c>
      <c r="C67" s="5" t="n">
        <v>32339</v>
      </c>
    </row>
    <row r="68" spans="1:5">
      <c r="A68" s="4" t="s">
        <v>30</v>
      </c>
      <c r="B68" s="5" t="n">
        <v>7392748</v>
      </c>
      <c r="C68" s="5" t="n">
        <v>7053087</v>
      </c>
    </row>
    <row r="69" spans="1:5">
      <c r="A69" s="4" t="s">
        <v>31</v>
      </c>
      <c r="B69" s="5" t="n">
        <v>65905</v>
      </c>
      <c r="C69" s="5" t="n">
        <v>68384</v>
      </c>
    </row>
    <row r="70" spans="1:5">
      <c r="A70" s="4" t="s">
        <v>32</v>
      </c>
      <c r="B70" s="5" t="n">
        <v>0</v>
      </c>
      <c r="C70" s="5" t="n">
        <v>0</v>
      </c>
    </row>
    <row r="71" spans="1:5">
      <c r="A71" s="4" t="s">
        <v>33</v>
      </c>
      <c r="B71" s="5" t="n">
        <v>53732</v>
      </c>
      <c r="C71" s="5" t="n">
        <v>62415</v>
      </c>
    </row>
    <row r="72" spans="1:5">
      <c r="A72" s="4" t="s">
        <v>34</v>
      </c>
      <c r="B72" s="5" t="n">
        <v>601877</v>
      </c>
      <c r="C72" s="5" t="n">
        <v>592045</v>
      </c>
    </row>
    <row r="73" spans="1:5">
      <c r="A73" s="4" t="s">
        <v>35</v>
      </c>
      <c r="B73" s="5" t="n">
        <v>130642</v>
      </c>
      <c r="C73" s="5" t="n">
        <v>140992</v>
      </c>
    </row>
    <row r="74" spans="1:5">
      <c r="A74" s="4" t="s">
        <v>36</v>
      </c>
      <c r="B74" s="5" t="n">
        <v>0</v>
      </c>
      <c r="C74" s="5" t="n">
        <v>0</v>
      </c>
    </row>
    <row r="75" spans="1:5">
      <c r="A75" s="4" t="s">
        <v>463</v>
      </c>
      <c r="B75" s="5" t="n">
        <v>314402</v>
      </c>
      <c r="C75" s="5" t="n">
        <v>284983</v>
      </c>
    </row>
    <row r="76" spans="1:5">
      <c r="A76" s="4" t="s">
        <v>37</v>
      </c>
      <c r="B76" s="5" t="n">
        <v>9262573</v>
      </c>
      <c r="C76" s="5" t="n">
        <v>8359707</v>
      </c>
    </row>
    <row r="77" spans="1:5">
      <c r="A77" s="3" t="s">
        <v>38</v>
      </c>
    </row>
    <row r="78" spans="1:5">
      <c r="A78" s="4" t="s">
        <v>464</v>
      </c>
      <c r="B78" s="5" t="n">
        <v>1746660</v>
      </c>
      <c r="C78" s="5" t="n">
        <v>1636913</v>
      </c>
    </row>
    <row r="79" spans="1:5">
      <c r="A79" s="4" t="s">
        <v>42</v>
      </c>
      <c r="B79" s="5" t="n">
        <v>0</v>
      </c>
      <c r="C79" s="5" t="n">
        <v>0</v>
      </c>
    </row>
    <row r="80" spans="1:5">
      <c r="A80" s="4" t="s">
        <v>43</v>
      </c>
      <c r="B80" s="5" t="n">
        <v>0</v>
      </c>
      <c r="C80" s="5" t="n">
        <v>0</v>
      </c>
    </row>
    <row r="81" spans="1:5">
      <c r="A81" s="4" t="s">
        <v>44</v>
      </c>
      <c r="B81" s="5" t="n">
        <v>17962</v>
      </c>
      <c r="C81" s="5" t="n">
        <v>16911</v>
      </c>
    </row>
    <row r="82" spans="1:5">
      <c r="A82" s="4" t="s">
        <v>45</v>
      </c>
      <c r="B82" s="5" t="n">
        <v>1764622</v>
      </c>
      <c r="C82" s="5" t="n">
        <v>1653824</v>
      </c>
    </row>
    <row r="83" spans="1:5">
      <c r="A83" s="4" t="s">
        <v>465</v>
      </c>
      <c r="B83" s="5" t="n">
        <v>7497951</v>
      </c>
      <c r="C83" s="5" t="n">
        <v>6705883</v>
      </c>
    </row>
    <row r="84" spans="1:5">
      <c r="A84" s="4" t="s">
        <v>47</v>
      </c>
      <c r="B84" s="5" t="n">
        <v>9262573</v>
      </c>
      <c r="C84" s="5" t="n">
        <v>8359707</v>
      </c>
    </row>
    <row r="85" spans="1:5">
      <c r="A85" s="4" t="s">
        <v>470</v>
      </c>
    </row>
    <row r="86" spans="1:5">
      <c r="A86" s="3" t="s">
        <v>26</v>
      </c>
    </row>
    <row r="87" spans="1:5">
      <c r="A87" s="4" t="s">
        <v>27</v>
      </c>
      <c r="B87" s="5" t="n">
        <v>54360</v>
      </c>
      <c r="C87" s="5" t="n">
        <v>147221</v>
      </c>
    </row>
    <row r="88" spans="1:5">
      <c r="A88" s="4" t="s">
        <v>28</v>
      </c>
      <c r="B88" s="5" t="n">
        <v>1385</v>
      </c>
      <c r="C88" s="5" t="n">
        <v>1146</v>
      </c>
    </row>
    <row r="89" spans="1:5">
      <c r="A89" s="4" t="s">
        <v>30</v>
      </c>
      <c r="B89" s="5" t="n">
        <v>96706</v>
      </c>
      <c r="C89" s="5" t="n">
        <v>94043</v>
      </c>
    </row>
    <row r="90" spans="1:5">
      <c r="A90" s="4" t="s">
        <v>31</v>
      </c>
      <c r="B90" s="5" t="n">
        <v>0</v>
      </c>
      <c r="C90" s="5" t="n">
        <v>0</v>
      </c>
    </row>
    <row r="91" spans="1:5">
      <c r="A91" s="4" t="s">
        <v>32</v>
      </c>
      <c r="B91" s="5" t="n">
        <v>349784</v>
      </c>
      <c r="C91" s="5" t="n">
        <v>570600</v>
      </c>
    </row>
    <row r="92" spans="1:5">
      <c r="A92" s="4" t="s">
        <v>33</v>
      </c>
      <c r="B92" s="5" t="n">
        <v>546</v>
      </c>
      <c r="C92" s="5" t="n">
        <v>542</v>
      </c>
    </row>
    <row r="93" spans="1:5">
      <c r="A93" s="4" t="s">
        <v>34</v>
      </c>
      <c r="B93" s="5" t="n">
        <v>171897</v>
      </c>
      <c r="C93" s="5" t="n">
        <v>143661</v>
      </c>
    </row>
    <row r="94" spans="1:5">
      <c r="A94" s="4" t="s">
        <v>35</v>
      </c>
      <c r="B94" s="5" t="n">
        <v>0</v>
      </c>
      <c r="C94" s="5" t="n">
        <v>0</v>
      </c>
    </row>
    <row r="95" spans="1:5">
      <c r="A95" s="4" t="s">
        <v>36</v>
      </c>
      <c r="B95" s="5" t="n">
        <v>-7807</v>
      </c>
      <c r="C95" s="5" t="n">
        <v>-932</v>
      </c>
    </row>
    <row r="96" spans="1:5">
      <c r="A96" s="4" t="s">
        <v>463</v>
      </c>
      <c r="B96" s="5" t="n">
        <v>8185180</v>
      </c>
      <c r="C96" s="5" t="n">
        <v>7300127</v>
      </c>
    </row>
    <row r="97" spans="1:5">
      <c r="A97" s="4" t="s">
        <v>37</v>
      </c>
      <c r="B97" s="5" t="n">
        <v>8852051</v>
      </c>
      <c r="C97" s="5" t="n">
        <v>8256408</v>
      </c>
    </row>
    <row r="98" spans="1:5">
      <c r="A98" s="3" t="s">
        <v>38</v>
      </c>
    </row>
    <row r="99" spans="1:5">
      <c r="A99" s="4" t="s">
        <v>464</v>
      </c>
      <c r="B99" s="5" t="n">
        <v>244986</v>
      </c>
      <c r="C99" s="5" t="n">
        <v>274626</v>
      </c>
    </row>
    <row r="100" spans="1:5">
      <c r="A100" s="4" t="s">
        <v>42</v>
      </c>
      <c r="B100" s="5" t="n">
        <v>0</v>
      </c>
      <c r="C100" s="5" t="n">
        <v>0</v>
      </c>
    </row>
    <row r="101" spans="1:5">
      <c r="A101" s="4" t="s">
        <v>43</v>
      </c>
      <c r="B101" s="5" t="n">
        <v>250733</v>
      </c>
      <c r="C101" s="5" t="n">
        <v>437804</v>
      </c>
    </row>
    <row r="102" spans="1:5">
      <c r="A102" s="4" t="s">
        <v>44</v>
      </c>
      <c r="B102" s="5" t="n">
        <v>656</v>
      </c>
      <c r="C102" s="5" t="n">
        <v>3113</v>
      </c>
    </row>
    <row r="103" spans="1:5">
      <c r="A103" s="4" t="s">
        <v>45</v>
      </c>
      <c r="B103" s="5" t="n">
        <v>496375</v>
      </c>
      <c r="C103" s="5" t="n">
        <v>715543</v>
      </c>
    </row>
    <row r="104" spans="1:5">
      <c r="A104" s="4" t="s">
        <v>465</v>
      </c>
      <c r="B104" s="5" t="n">
        <v>8355676</v>
      </c>
      <c r="C104" s="5" t="n">
        <v>7540865</v>
      </c>
    </row>
    <row r="105" spans="1:5">
      <c r="A105" s="4" t="s">
        <v>47</v>
      </c>
      <c r="B105" s="7" t="n">
        <v>8852051</v>
      </c>
      <c r="C105" s="7" t="n">
        <v>82564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49</v>
      </c>
      <c r="D1" s="2" t="s">
        <v>1</v>
      </c>
    </row>
    <row r="2" spans="1:5">
      <c r="B2" s="2" t="s">
        <v>2</v>
      </c>
      <c r="C2" s="2" t="s">
        <v>50</v>
      </c>
      <c r="D2" s="2" t="s">
        <v>2</v>
      </c>
      <c r="E2" s="2" t="s">
        <v>50</v>
      </c>
    </row>
    <row r="3" spans="1:5">
      <c r="A3" s="3" t="s">
        <v>472</v>
      </c>
    </row>
    <row r="4" spans="1:5">
      <c r="A4" s="4" t="s">
        <v>52</v>
      </c>
      <c r="B4" s="7" t="n">
        <v>2649366</v>
      </c>
      <c r="C4" s="7" t="n">
        <v>2131058</v>
      </c>
      <c r="D4" s="7" t="n">
        <v>7189181</v>
      </c>
      <c r="E4" s="7" t="n">
        <v>5782796</v>
      </c>
    </row>
    <row r="5" spans="1:5">
      <c r="A5" s="3" t="s">
        <v>53</v>
      </c>
    </row>
    <row r="6" spans="1:5">
      <c r="A6" s="4" t="s">
        <v>54</v>
      </c>
      <c r="B6" s="5" t="n">
        <v>-252757</v>
      </c>
      <c r="C6" s="5" t="n">
        <v>-237495</v>
      </c>
      <c r="D6" s="5" t="n">
        <v>-719706</v>
      </c>
      <c r="E6" s="5" t="n">
        <v>-689974</v>
      </c>
    </row>
    <row r="7" spans="1:5">
      <c r="A7" s="4" t="s">
        <v>55</v>
      </c>
      <c r="B7" s="5" t="n">
        <v>-3488</v>
      </c>
      <c r="C7" s="5" t="n">
        <v>-6282</v>
      </c>
      <c r="D7" s="5" t="n">
        <v>-6753</v>
      </c>
      <c r="E7" s="5" t="n">
        <v>-28439</v>
      </c>
    </row>
    <row r="8" spans="1:5">
      <c r="A8" s="4" t="s">
        <v>473</v>
      </c>
      <c r="B8" s="5" t="n">
        <v>0</v>
      </c>
      <c r="C8" s="5" t="n">
        <v>0</v>
      </c>
      <c r="D8" s="5" t="n">
        <v>0</v>
      </c>
      <c r="E8" s="5" t="n">
        <v>0</v>
      </c>
    </row>
    <row r="9" spans="1:5">
      <c r="A9" s="4" t="s">
        <v>474</v>
      </c>
      <c r="B9" s="5" t="n">
        <v>384688</v>
      </c>
      <c r="C9" s="5" t="n">
        <v>268249</v>
      </c>
      <c r="D9" s="5" t="n">
        <v>1018049</v>
      </c>
      <c r="E9" s="5" t="n">
        <v>530062</v>
      </c>
    </row>
    <row r="10" spans="1:5">
      <c r="A10" s="4" t="s">
        <v>475</v>
      </c>
      <c r="B10" s="5" t="n">
        <v>-95153</v>
      </c>
      <c r="C10" s="5" t="n">
        <v>-90710</v>
      </c>
      <c r="D10" s="5" t="n">
        <v>-233674</v>
      </c>
      <c r="E10" s="5" t="n">
        <v>-160255</v>
      </c>
    </row>
    <row r="11" spans="1:5">
      <c r="A11" s="4" t="s">
        <v>476</v>
      </c>
      <c r="B11" s="5" t="n">
        <v>289535</v>
      </c>
      <c r="C11" s="5" t="n">
        <v>177539</v>
      </c>
      <c r="D11" s="5" t="n">
        <v>784375</v>
      </c>
      <c r="E11" s="5" t="n">
        <v>369807</v>
      </c>
    </row>
    <row r="12" spans="1:5">
      <c r="A12" s="4" t="s">
        <v>477</v>
      </c>
      <c r="B12" s="5" t="n">
        <v>0</v>
      </c>
      <c r="C12" s="5" t="n">
        <v>0</v>
      </c>
      <c r="D12" s="5" t="n">
        <v>0</v>
      </c>
      <c r="E12" s="5" t="n">
        <v>0</v>
      </c>
    </row>
    <row r="13" spans="1:5">
      <c r="A13" s="4" t="s">
        <v>58</v>
      </c>
      <c r="B13" s="5" t="n">
        <v>289535</v>
      </c>
      <c r="C13" s="5" t="n">
        <v>177539</v>
      </c>
      <c r="D13" s="5" t="n">
        <v>784375</v>
      </c>
      <c r="E13" s="5" t="n">
        <v>369807</v>
      </c>
    </row>
    <row r="14" spans="1:5">
      <c r="A14" s="4" t="s">
        <v>77</v>
      </c>
      <c r="B14" s="5" t="n">
        <v>25</v>
      </c>
      <c r="C14" s="5" t="n">
        <v>20</v>
      </c>
      <c r="D14" s="5" t="n">
        <v>75</v>
      </c>
      <c r="E14" s="5" t="n">
        <v>61</v>
      </c>
    </row>
    <row r="15" spans="1:5">
      <c r="A15" s="4" t="s">
        <v>78</v>
      </c>
      <c r="B15" s="5" t="n">
        <v>289560</v>
      </c>
      <c r="C15" s="5" t="n">
        <v>177559</v>
      </c>
      <c r="D15" s="5" t="n">
        <v>784450</v>
      </c>
      <c r="E15" s="5" t="n">
        <v>369868</v>
      </c>
    </row>
    <row r="16" spans="1:5">
      <c r="A16" s="4" t="s">
        <v>466</v>
      </c>
    </row>
    <row r="17" spans="1:5">
      <c r="A17" s="3" t="s">
        <v>472</v>
      </c>
    </row>
    <row r="18" spans="1:5">
      <c r="A18" s="4" t="s">
        <v>52</v>
      </c>
      <c r="B18" s="5" t="n">
        <v>0</v>
      </c>
      <c r="C18" s="5" t="n">
        <v>0</v>
      </c>
      <c r="D18" s="5" t="n">
        <v>0</v>
      </c>
      <c r="E18" s="5" t="n">
        <v>0</v>
      </c>
    </row>
    <row r="19" spans="1:5">
      <c r="A19" s="3" t="s">
        <v>53</v>
      </c>
    </row>
    <row r="20" spans="1:5">
      <c r="A20" s="4" t="s">
        <v>54</v>
      </c>
      <c r="B20" s="5" t="n">
        <v>0</v>
      </c>
      <c r="C20" s="5" t="n">
        <v>0</v>
      </c>
      <c r="D20" s="5" t="n">
        <v>0</v>
      </c>
      <c r="E20" s="5" t="n">
        <v>0</v>
      </c>
    </row>
    <row r="21" spans="1:5">
      <c r="A21" s="4" t="s">
        <v>55</v>
      </c>
      <c r="B21" s="5" t="n">
        <v>0</v>
      </c>
      <c r="C21" s="5" t="n">
        <v>0</v>
      </c>
      <c r="D21" s="5" t="n">
        <v>0</v>
      </c>
      <c r="E21" s="5" t="n">
        <v>0</v>
      </c>
    </row>
    <row r="22" spans="1:5">
      <c r="A22" s="4" t="s">
        <v>473</v>
      </c>
      <c r="B22" s="5" t="n">
        <v>0</v>
      </c>
      <c r="C22" s="5" t="n">
        <v>0</v>
      </c>
      <c r="D22" s="5" t="n">
        <v>0</v>
      </c>
      <c r="E22" s="5" t="n">
        <v>0</v>
      </c>
    </row>
    <row r="23" spans="1:5">
      <c r="A23" s="4" t="s">
        <v>474</v>
      </c>
      <c r="B23" s="5" t="n">
        <v>0</v>
      </c>
      <c r="C23" s="5" t="n">
        <v>0</v>
      </c>
      <c r="D23" s="5" t="n">
        <v>0</v>
      </c>
      <c r="E23" s="5" t="n">
        <v>0</v>
      </c>
    </row>
    <row r="24" spans="1:5">
      <c r="A24" s="4" t="s">
        <v>475</v>
      </c>
      <c r="B24" s="5" t="n">
        <v>0</v>
      </c>
      <c r="C24" s="5" t="n">
        <v>0</v>
      </c>
      <c r="D24" s="5" t="n">
        <v>0</v>
      </c>
      <c r="E24" s="5" t="n">
        <v>0</v>
      </c>
    </row>
    <row r="25" spans="1:5">
      <c r="A25" s="4" t="s">
        <v>476</v>
      </c>
      <c r="B25" s="5" t="n">
        <v>0</v>
      </c>
      <c r="C25" s="5" t="n">
        <v>0</v>
      </c>
      <c r="D25" s="5" t="n">
        <v>0</v>
      </c>
      <c r="E25" s="5" t="n">
        <v>0</v>
      </c>
    </row>
    <row r="26" spans="1:5">
      <c r="A26" s="4" t="s">
        <v>477</v>
      </c>
      <c r="B26" s="5" t="n">
        <v>-506459</v>
      </c>
      <c r="C26" s="5" t="n">
        <v>-310050</v>
      </c>
      <c r="D26" s="5" t="n">
        <v>-1410346</v>
      </c>
      <c r="E26" s="5" t="n">
        <v>-604219</v>
      </c>
    </row>
    <row r="27" spans="1:5">
      <c r="A27" s="4" t="s">
        <v>58</v>
      </c>
      <c r="B27" s="5" t="n">
        <v>-506459</v>
      </c>
      <c r="C27" s="5" t="n">
        <v>-310050</v>
      </c>
      <c r="D27" s="5" t="n">
        <v>-1410346</v>
      </c>
      <c r="E27" s="5" t="n">
        <v>-604219</v>
      </c>
    </row>
    <row r="28" spans="1:5">
      <c r="A28" s="4" t="s">
        <v>77</v>
      </c>
      <c r="B28" s="5" t="n">
        <v>0</v>
      </c>
      <c r="C28" s="5" t="n">
        <v>0</v>
      </c>
      <c r="D28" s="5" t="n">
        <v>0</v>
      </c>
      <c r="E28" s="5" t="n">
        <v>0</v>
      </c>
    </row>
    <row r="29" spans="1:5">
      <c r="A29" s="4" t="s">
        <v>78</v>
      </c>
      <c r="B29" s="5" t="n">
        <v>-506459</v>
      </c>
      <c r="C29" s="5" t="n">
        <v>-310050</v>
      </c>
      <c r="D29" s="5" t="n">
        <v>-1410346</v>
      </c>
      <c r="E29" s="5" t="n">
        <v>-604219</v>
      </c>
    </row>
    <row r="30" spans="1:5">
      <c r="A30" s="4" t="s">
        <v>467</v>
      </c>
    </row>
    <row r="31" spans="1:5">
      <c r="A31" s="3" t="s">
        <v>472</v>
      </c>
    </row>
    <row r="32" spans="1:5">
      <c r="A32" s="4" t="s">
        <v>52</v>
      </c>
      <c r="B32" s="5" t="n">
        <v>0</v>
      </c>
      <c r="C32" s="5" t="n">
        <v>0</v>
      </c>
      <c r="D32" s="5" t="n">
        <v>0</v>
      </c>
      <c r="E32" s="5" t="n">
        <v>0</v>
      </c>
    </row>
    <row r="33" spans="1:5">
      <c r="A33" s="3" t="s">
        <v>53</v>
      </c>
    </row>
    <row r="34" spans="1:5">
      <c r="A34" s="4" t="s">
        <v>54</v>
      </c>
      <c r="B34" s="5" t="n">
        <v>0</v>
      </c>
      <c r="C34" s="5" t="n">
        <v>0</v>
      </c>
      <c r="D34" s="5" t="n">
        <v>0</v>
      </c>
      <c r="E34" s="5" t="n">
        <v>0</v>
      </c>
    </row>
    <row r="35" spans="1:5">
      <c r="A35" s="4" t="s">
        <v>55</v>
      </c>
      <c r="B35" s="5" t="n">
        <v>-120</v>
      </c>
      <c r="C35" s="5" t="n">
        <v>-96</v>
      </c>
      <c r="D35" s="5" t="n">
        <v>-458</v>
      </c>
      <c r="E35" s="5" t="n">
        <v>-354</v>
      </c>
    </row>
    <row r="36" spans="1:5">
      <c r="A36" s="4" t="s">
        <v>473</v>
      </c>
      <c r="B36" s="5" t="n">
        <v>-2158</v>
      </c>
      <c r="C36" s="5" t="n">
        <v>-756</v>
      </c>
      <c r="D36" s="5" t="n">
        <v>-5710</v>
      </c>
      <c r="E36" s="5" t="n">
        <v>-1634</v>
      </c>
    </row>
    <row r="37" spans="1:5">
      <c r="A37" s="4" t="s">
        <v>474</v>
      </c>
      <c r="B37" s="5" t="n">
        <v>-2278</v>
      </c>
      <c r="C37" s="5" t="n">
        <v>-852</v>
      </c>
      <c r="D37" s="5" t="n">
        <v>-6168</v>
      </c>
      <c r="E37" s="5" t="n">
        <v>-1988</v>
      </c>
    </row>
    <row r="38" spans="1:5">
      <c r="A38" s="4" t="s">
        <v>475</v>
      </c>
      <c r="B38" s="5" t="n">
        <v>609</v>
      </c>
      <c r="C38" s="5" t="n">
        <v>945</v>
      </c>
      <c r="D38" s="5" t="n">
        <v>1543</v>
      </c>
      <c r="E38" s="5" t="n">
        <v>1377</v>
      </c>
    </row>
    <row r="39" spans="1:5">
      <c r="A39" s="4" t="s">
        <v>476</v>
      </c>
      <c r="B39" s="5" t="n">
        <v>-1669</v>
      </c>
      <c r="C39" s="5" t="n">
        <v>93</v>
      </c>
      <c r="D39" s="5" t="n">
        <v>-4625</v>
      </c>
      <c r="E39" s="5" t="n">
        <v>-611</v>
      </c>
    </row>
    <row r="40" spans="1:5">
      <c r="A40" s="4" t="s">
        <v>477</v>
      </c>
      <c r="B40" s="5" t="n">
        <v>291204</v>
      </c>
      <c r="C40" s="5" t="n">
        <v>177446</v>
      </c>
      <c r="D40" s="5" t="n">
        <v>789000</v>
      </c>
      <c r="E40" s="5" t="n">
        <v>370418</v>
      </c>
    </row>
    <row r="41" spans="1:5">
      <c r="A41" s="4" t="s">
        <v>58</v>
      </c>
      <c r="B41" s="5" t="n">
        <v>289535</v>
      </c>
      <c r="C41" s="5" t="n">
        <v>177539</v>
      </c>
      <c r="D41" s="5" t="n">
        <v>784375</v>
      </c>
      <c r="E41" s="5" t="n">
        <v>369807</v>
      </c>
    </row>
    <row r="42" spans="1:5">
      <c r="A42" s="4" t="s">
        <v>77</v>
      </c>
      <c r="B42" s="5" t="n">
        <v>25</v>
      </c>
      <c r="C42" s="5" t="n">
        <v>20</v>
      </c>
      <c r="D42" s="5" t="n">
        <v>75</v>
      </c>
      <c r="E42" s="5" t="n">
        <v>61</v>
      </c>
    </row>
    <row r="43" spans="1:5">
      <c r="A43" s="4" t="s">
        <v>78</v>
      </c>
      <c r="B43" s="5" t="n">
        <v>289560</v>
      </c>
      <c r="C43" s="5" t="n">
        <v>177559</v>
      </c>
      <c r="D43" s="5" t="n">
        <v>784450</v>
      </c>
      <c r="E43" s="5" t="n">
        <v>369868</v>
      </c>
    </row>
    <row r="44" spans="1:5">
      <c r="A44" s="4" t="s">
        <v>469</v>
      </c>
    </row>
    <row r="45" spans="1:5">
      <c r="A45" s="3" t="s">
        <v>472</v>
      </c>
    </row>
    <row r="46" spans="1:5">
      <c r="A46" s="4" t="s">
        <v>52</v>
      </c>
      <c r="B46" s="5" t="n">
        <v>2561196</v>
      </c>
      <c r="C46" s="5" t="n">
        <v>2060345</v>
      </c>
      <c r="D46" s="5" t="n">
        <v>6955673</v>
      </c>
      <c r="E46" s="5" t="n">
        <v>5591617</v>
      </c>
    </row>
    <row r="47" spans="1:5">
      <c r="A47" s="3" t="s">
        <v>53</v>
      </c>
    </row>
    <row r="48" spans="1:5">
      <c r="A48" s="4" t="s">
        <v>54</v>
      </c>
      <c r="B48" s="5" t="n">
        <v>-245776</v>
      </c>
      <c r="C48" s="5" t="n">
        <v>-225845</v>
      </c>
      <c r="D48" s="5" t="n">
        <v>-699311</v>
      </c>
      <c r="E48" s="5" t="n">
        <v>-653930</v>
      </c>
    </row>
    <row r="49" spans="1:5">
      <c r="A49" s="4" t="s">
        <v>55</v>
      </c>
      <c r="B49" s="5" t="n">
        <v>-12398</v>
      </c>
      <c r="C49" s="5" t="n">
        <v>-12670</v>
      </c>
      <c r="D49" s="5" t="n">
        <v>-33436</v>
      </c>
      <c r="E49" s="5" t="n">
        <v>-49436</v>
      </c>
    </row>
    <row r="50" spans="1:5">
      <c r="A50" s="4" t="s">
        <v>473</v>
      </c>
      <c r="B50" s="4" t="s">
        <v>468</v>
      </c>
      <c r="C50" s="5" t="n">
        <v>0</v>
      </c>
      <c r="D50" s="5" t="n">
        <v>0</v>
      </c>
      <c r="E50" s="5" t="n">
        <v>0</v>
      </c>
    </row>
    <row r="51" spans="1:5">
      <c r="A51" s="4" t="s">
        <v>474</v>
      </c>
      <c r="B51" s="5" t="n">
        <v>352467</v>
      </c>
      <c r="C51" s="5" t="n">
        <v>251101</v>
      </c>
      <c r="D51" s="5" t="n">
        <v>937339</v>
      </c>
      <c r="E51" s="5" t="n">
        <v>485214</v>
      </c>
    </row>
    <row r="52" spans="1:5">
      <c r="A52" s="4" t="s">
        <v>475</v>
      </c>
      <c r="B52" s="5" t="n">
        <v>-88368</v>
      </c>
      <c r="C52" s="5" t="n">
        <v>-84666</v>
      </c>
      <c r="D52" s="5" t="n">
        <v>-213876</v>
      </c>
      <c r="E52" s="5" t="n">
        <v>-143324</v>
      </c>
    </row>
    <row r="53" spans="1:5">
      <c r="A53" s="4" t="s">
        <v>476</v>
      </c>
      <c r="B53" s="5" t="n">
        <v>264099</v>
      </c>
      <c r="C53" s="5" t="n">
        <v>166435</v>
      </c>
      <c r="D53" s="5" t="n">
        <v>723463</v>
      </c>
      <c r="E53" s="5" t="n">
        <v>341890</v>
      </c>
    </row>
    <row r="54" spans="1:5">
      <c r="A54" s="4" t="s">
        <v>477</v>
      </c>
      <c r="B54" s="5" t="n">
        <v>25094</v>
      </c>
      <c r="C54" s="5" t="n">
        <v>18040</v>
      </c>
      <c r="D54" s="5" t="n">
        <v>62162</v>
      </c>
      <c r="E54" s="5" t="n">
        <v>36307</v>
      </c>
    </row>
    <row r="55" spans="1:5">
      <c r="A55" s="4" t="s">
        <v>58</v>
      </c>
      <c r="B55" s="5" t="n">
        <v>289193</v>
      </c>
      <c r="C55" s="5" t="n">
        <v>184475</v>
      </c>
      <c r="D55" s="5" t="n">
        <v>785625</v>
      </c>
      <c r="E55" s="5" t="n">
        <v>378197</v>
      </c>
    </row>
    <row r="56" spans="1:5">
      <c r="A56" s="4" t="s">
        <v>77</v>
      </c>
      <c r="B56" s="5" t="n">
        <v>0</v>
      </c>
      <c r="C56" s="5" t="n">
        <v>0</v>
      </c>
      <c r="D56" s="5" t="n">
        <v>0</v>
      </c>
      <c r="E56" s="5" t="n">
        <v>0</v>
      </c>
    </row>
    <row r="57" spans="1:5">
      <c r="A57" s="4" t="s">
        <v>78</v>
      </c>
      <c r="B57" s="5" t="n">
        <v>289193</v>
      </c>
      <c r="C57" s="5" t="n">
        <v>184475</v>
      </c>
      <c r="D57" s="5" t="n">
        <v>785625</v>
      </c>
      <c r="E57" s="5" t="n">
        <v>378197</v>
      </c>
    </row>
    <row r="58" spans="1:5">
      <c r="A58" s="4" t="s">
        <v>470</v>
      </c>
    </row>
    <row r="59" spans="1:5">
      <c r="A59" s="3" t="s">
        <v>472</v>
      </c>
    </row>
    <row r="60" spans="1:5">
      <c r="A60" s="4" t="s">
        <v>52</v>
      </c>
      <c r="B60" s="5" t="n">
        <v>88170</v>
      </c>
      <c r="C60" s="5" t="n">
        <v>70713</v>
      </c>
      <c r="D60" s="5" t="n">
        <v>233508</v>
      </c>
      <c r="E60" s="5" t="n">
        <v>191179</v>
      </c>
    </row>
    <row r="61" spans="1:5">
      <c r="A61" s="3" t="s">
        <v>53</v>
      </c>
    </row>
    <row r="62" spans="1:5">
      <c r="A62" s="4" t="s">
        <v>54</v>
      </c>
      <c r="B62" s="5" t="n">
        <v>-6981</v>
      </c>
      <c r="C62" s="5" t="n">
        <v>-11650</v>
      </c>
      <c r="D62" s="5" t="n">
        <v>-20395</v>
      </c>
      <c r="E62" s="5" t="n">
        <v>-36044</v>
      </c>
    </row>
    <row r="63" spans="1:5">
      <c r="A63" s="4" t="s">
        <v>55</v>
      </c>
      <c r="B63" s="5" t="n">
        <v>9030</v>
      </c>
      <c r="C63" s="5" t="n">
        <v>6484</v>
      </c>
      <c r="D63" s="5" t="n">
        <v>27141</v>
      </c>
      <c r="E63" s="5" t="n">
        <v>21351</v>
      </c>
    </row>
    <row r="64" spans="1:5">
      <c r="A64" s="4" t="s">
        <v>473</v>
      </c>
      <c r="B64" s="5" t="n">
        <v>2158</v>
      </c>
      <c r="C64" s="5" t="n">
        <v>756</v>
      </c>
      <c r="D64" s="5" t="n">
        <v>5710</v>
      </c>
      <c r="E64" s="5" t="n">
        <v>1634</v>
      </c>
    </row>
    <row r="65" spans="1:5">
      <c r="A65" s="4" t="s">
        <v>474</v>
      </c>
      <c r="B65" s="5" t="n">
        <v>34499</v>
      </c>
      <c r="C65" s="5" t="n">
        <v>18000</v>
      </c>
      <c r="D65" s="5" t="n">
        <v>86878</v>
      </c>
      <c r="E65" s="5" t="n">
        <v>46836</v>
      </c>
    </row>
    <row r="66" spans="1:5">
      <c r="A66" s="4" t="s">
        <v>475</v>
      </c>
      <c r="B66" s="5" t="n">
        <v>-7394</v>
      </c>
      <c r="C66" s="5" t="n">
        <v>-6989</v>
      </c>
      <c r="D66" s="5" t="n">
        <v>-21341</v>
      </c>
      <c r="E66" s="5" t="n">
        <v>-18308</v>
      </c>
    </row>
    <row r="67" spans="1:5">
      <c r="A67" s="4" t="s">
        <v>476</v>
      </c>
      <c r="B67" s="5" t="n">
        <v>27105</v>
      </c>
      <c r="C67" s="5" t="n">
        <v>11011</v>
      </c>
      <c r="D67" s="5" t="n">
        <v>65537</v>
      </c>
      <c r="E67" s="5" t="n">
        <v>28528</v>
      </c>
    </row>
    <row r="68" spans="1:5">
      <c r="A68" s="4" t="s">
        <v>477</v>
      </c>
      <c r="B68" s="5" t="n">
        <v>190161</v>
      </c>
      <c r="C68" s="5" t="n">
        <v>114564</v>
      </c>
      <c r="D68" s="5" t="n">
        <v>559184</v>
      </c>
      <c r="E68" s="5" t="n">
        <v>197494</v>
      </c>
    </row>
    <row r="69" spans="1:5">
      <c r="A69" s="4" t="s">
        <v>58</v>
      </c>
      <c r="B69" s="5" t="n">
        <v>217266</v>
      </c>
      <c r="C69" s="5" t="n">
        <v>125575</v>
      </c>
      <c r="D69" s="5" t="n">
        <v>624721</v>
      </c>
      <c r="E69" s="5" t="n">
        <v>226022</v>
      </c>
    </row>
    <row r="70" spans="1:5">
      <c r="A70" s="4" t="s">
        <v>77</v>
      </c>
      <c r="B70" s="5" t="n">
        <v>0</v>
      </c>
      <c r="C70" s="5" t="n">
        <v>0</v>
      </c>
      <c r="D70" s="5" t="n">
        <v>0</v>
      </c>
      <c r="E70" s="5" t="n">
        <v>0</v>
      </c>
    </row>
    <row r="71" spans="1:5">
      <c r="A71" s="4" t="s">
        <v>78</v>
      </c>
      <c r="B71" s="5" t="n">
        <v>217266</v>
      </c>
      <c r="C71" s="5" t="n">
        <v>125575</v>
      </c>
      <c r="D71" s="5" t="n">
        <v>624721</v>
      </c>
      <c r="E71" s="5" t="n">
        <v>226022</v>
      </c>
    </row>
    <row r="72" spans="1:5">
      <c r="A72" s="4" t="s">
        <v>71</v>
      </c>
    </row>
    <row r="73" spans="1:5">
      <c r="A73" s="3" t="s">
        <v>472</v>
      </c>
    </row>
    <row r="74" spans="1:5">
      <c r="A74" s="4" t="s">
        <v>68</v>
      </c>
      <c r="B74" s="5" t="n">
        <v>2597746</v>
      </c>
      <c r="C74" s="5" t="n">
        <v>2084106</v>
      </c>
      <c r="D74" s="5" t="n">
        <v>7038859</v>
      </c>
      <c r="E74" s="5" t="n">
        <v>5646801</v>
      </c>
    </row>
    <row r="75" spans="1:5">
      <c r="A75" s="3" t="s">
        <v>53</v>
      </c>
    </row>
    <row r="76" spans="1:5">
      <c r="A76" s="4" t="s">
        <v>69</v>
      </c>
      <c r="B76" s="5" t="n">
        <v>-1976220</v>
      </c>
      <c r="C76" s="5" t="n">
        <v>-1589728</v>
      </c>
      <c r="D76" s="5" t="n">
        <v>-5348023</v>
      </c>
      <c r="E76" s="5" t="n">
        <v>-4448171</v>
      </c>
    </row>
    <row r="77" spans="1:5">
      <c r="A77" s="4" t="s">
        <v>478</v>
      </c>
    </row>
    <row r="78" spans="1:5">
      <c r="A78" s="3" t="s">
        <v>472</v>
      </c>
    </row>
    <row r="79" spans="1:5">
      <c r="A79" s="4" t="s">
        <v>68</v>
      </c>
      <c r="B79" s="5" t="n">
        <v>0</v>
      </c>
      <c r="C79" s="5" t="n">
        <v>0</v>
      </c>
      <c r="D79" s="5" t="n">
        <v>0</v>
      </c>
      <c r="E79" s="5" t="n">
        <v>0</v>
      </c>
    </row>
    <row r="80" spans="1:5">
      <c r="A80" s="3" t="s">
        <v>53</v>
      </c>
    </row>
    <row r="81" spans="1:5">
      <c r="A81" s="4" t="s">
        <v>69</v>
      </c>
      <c r="B81" s="5" t="n">
        <v>0</v>
      </c>
      <c r="C81" s="5" t="n">
        <v>0</v>
      </c>
      <c r="D81" s="5" t="n">
        <v>0</v>
      </c>
      <c r="E81" s="5" t="n">
        <v>0</v>
      </c>
    </row>
    <row r="82" spans="1:5">
      <c r="A82" s="4" t="s">
        <v>479</v>
      </c>
    </row>
    <row r="83" spans="1:5">
      <c r="A83" s="3" t="s">
        <v>472</v>
      </c>
    </row>
    <row r="84" spans="1:5">
      <c r="A84" s="4" t="s">
        <v>68</v>
      </c>
      <c r="B84" s="5" t="n">
        <v>0</v>
      </c>
      <c r="C84" s="5" t="n">
        <v>0</v>
      </c>
      <c r="D84" s="5" t="n">
        <v>0</v>
      </c>
      <c r="E84" s="5" t="n">
        <v>0</v>
      </c>
    </row>
    <row r="85" spans="1:5">
      <c r="A85" s="3" t="s">
        <v>53</v>
      </c>
    </row>
    <row r="86" spans="1:5">
      <c r="A86" s="4" t="s">
        <v>69</v>
      </c>
      <c r="B86" s="5" t="n">
        <v>0</v>
      </c>
      <c r="C86" s="5" t="n">
        <v>0</v>
      </c>
      <c r="D86" s="5" t="n">
        <v>0</v>
      </c>
      <c r="E86" s="5" t="n">
        <v>0</v>
      </c>
    </row>
    <row r="87" spans="1:5">
      <c r="A87" s="4" t="s">
        <v>480</v>
      </c>
    </row>
    <row r="88" spans="1:5">
      <c r="A88" s="3" t="s">
        <v>472</v>
      </c>
    </row>
    <row r="89" spans="1:5">
      <c r="A89" s="4" t="s">
        <v>68</v>
      </c>
      <c r="B89" s="5" t="n">
        <v>2561196</v>
      </c>
      <c r="C89" s="5" t="n">
        <v>2060345</v>
      </c>
      <c r="D89" s="5" t="n">
        <v>6955673</v>
      </c>
      <c r="E89" s="5" t="n">
        <v>5591617</v>
      </c>
    </row>
    <row r="90" spans="1:5">
      <c r="A90" s="3" t="s">
        <v>53</v>
      </c>
    </row>
    <row r="91" spans="1:5">
      <c r="A91" s="4" t="s">
        <v>69</v>
      </c>
      <c r="B91" s="5" t="n">
        <v>-1950425</v>
      </c>
      <c r="C91" s="5" t="n">
        <v>-1570608</v>
      </c>
      <c r="D91" s="5" t="n">
        <v>-5285182</v>
      </c>
      <c r="E91" s="5" t="n">
        <v>-4402653</v>
      </c>
    </row>
    <row r="92" spans="1:5">
      <c r="A92" s="4" t="s">
        <v>481</v>
      </c>
    </row>
    <row r="93" spans="1:5">
      <c r="A93" s="3" t="s">
        <v>472</v>
      </c>
    </row>
    <row r="94" spans="1:5">
      <c r="A94" s="4" t="s">
        <v>68</v>
      </c>
      <c r="B94" s="5" t="n">
        <v>36550</v>
      </c>
      <c r="C94" s="5" t="n">
        <v>23761</v>
      </c>
      <c r="D94" s="5" t="n">
        <v>83186</v>
      </c>
      <c r="E94" s="5" t="n">
        <v>55184</v>
      </c>
    </row>
    <row r="95" spans="1:5">
      <c r="A95" s="3" t="s">
        <v>53</v>
      </c>
    </row>
    <row r="96" spans="1:5">
      <c r="A96" s="4" t="s">
        <v>69</v>
      </c>
      <c r="B96" s="5" t="n">
        <v>-25795</v>
      </c>
      <c r="C96" s="5" t="n">
        <v>-19120</v>
      </c>
      <c r="D96" s="5" t="n">
        <v>-62841</v>
      </c>
      <c r="E96" s="5" t="n">
        <v>-45518</v>
      </c>
    </row>
    <row r="97" spans="1:5">
      <c r="A97" s="4" t="s">
        <v>342</v>
      </c>
    </row>
    <row r="98" spans="1:5">
      <c r="A98" s="3" t="s">
        <v>472</v>
      </c>
    </row>
    <row r="99" spans="1:5">
      <c r="A99" s="4" t="s">
        <v>68</v>
      </c>
      <c r="B99" s="5" t="n">
        <v>2572236</v>
      </c>
      <c r="C99" s="5" t="n">
        <v>2055891</v>
      </c>
      <c r="D99" s="5" t="n">
        <v>6933888</v>
      </c>
      <c r="E99" s="5" t="n">
        <v>5606953</v>
      </c>
    </row>
    <row r="100" spans="1:5">
      <c r="A100" s="3" t="s">
        <v>53</v>
      </c>
    </row>
    <row r="101" spans="1:5">
      <c r="A101" s="4" t="s">
        <v>69</v>
      </c>
      <c r="B101" s="5" t="n">
        <v>-1954160</v>
      </c>
      <c r="C101" s="5" t="n">
        <v>-1564605</v>
      </c>
      <c r="D101" s="5" t="n">
        <v>-5276232</v>
      </c>
      <c r="E101" s="5" t="n">
        <v>-4332221</v>
      </c>
    </row>
    <row r="102" spans="1:5">
      <c r="A102" s="4" t="s">
        <v>482</v>
      </c>
    </row>
    <row r="103" spans="1:5">
      <c r="A103" s="3" t="s">
        <v>472</v>
      </c>
    </row>
    <row r="104" spans="1:5">
      <c r="A104" s="4" t="s">
        <v>68</v>
      </c>
      <c r="B104" s="5" t="n">
        <v>0</v>
      </c>
      <c r="C104" s="5" t="n">
        <v>0</v>
      </c>
      <c r="D104" s="5" t="n">
        <v>0</v>
      </c>
      <c r="E104" s="5" t="n">
        <v>0</v>
      </c>
    </row>
    <row r="105" spans="1:5">
      <c r="A105" s="3" t="s">
        <v>53</v>
      </c>
    </row>
    <row r="106" spans="1:5">
      <c r="A106" s="4" t="s">
        <v>69</v>
      </c>
      <c r="B106" s="5" t="n">
        <v>0</v>
      </c>
      <c r="C106" s="5" t="n">
        <v>0</v>
      </c>
      <c r="D106" s="5" t="n">
        <v>0</v>
      </c>
      <c r="E106" s="5" t="n">
        <v>0</v>
      </c>
    </row>
    <row r="107" spans="1:5">
      <c r="A107" s="4" t="s">
        <v>483</v>
      </c>
    </row>
    <row r="108" spans="1:5">
      <c r="A108" s="3" t="s">
        <v>472</v>
      </c>
    </row>
    <row r="109" spans="1:5">
      <c r="A109" s="4" t="s">
        <v>68</v>
      </c>
      <c r="B109" s="5" t="n">
        <v>0</v>
      </c>
      <c r="C109" s="5" t="n">
        <v>0</v>
      </c>
      <c r="D109" s="5" t="n">
        <v>0</v>
      </c>
      <c r="E109" s="5" t="n">
        <v>0</v>
      </c>
    </row>
    <row r="110" spans="1:5">
      <c r="A110" s="3" t="s">
        <v>53</v>
      </c>
    </row>
    <row r="111" spans="1:5">
      <c r="A111" s="4" t="s">
        <v>69</v>
      </c>
      <c r="B111" s="5" t="n">
        <v>0</v>
      </c>
      <c r="C111" s="5" t="n">
        <v>0</v>
      </c>
      <c r="D111" s="5" t="n">
        <v>0</v>
      </c>
      <c r="E111" s="5" t="n">
        <v>0</v>
      </c>
    </row>
    <row r="112" spans="1:5">
      <c r="A112" s="4" t="s">
        <v>484</v>
      </c>
    </row>
    <row r="113" spans="1:5">
      <c r="A113" s="3" t="s">
        <v>472</v>
      </c>
    </row>
    <row r="114" spans="1:5">
      <c r="A114" s="4" t="s">
        <v>68</v>
      </c>
      <c r="B114" s="5" t="n">
        <v>2535930</v>
      </c>
      <c r="C114" s="5" t="n">
        <v>2032391</v>
      </c>
      <c r="D114" s="5" t="n">
        <v>6852430</v>
      </c>
      <c r="E114" s="5" t="n">
        <v>5554349</v>
      </c>
    </row>
    <row r="115" spans="1:5">
      <c r="A115" s="3" t="s">
        <v>53</v>
      </c>
    </row>
    <row r="116" spans="1:5">
      <c r="A116" s="4" t="s">
        <v>69</v>
      </c>
      <c r="B116" s="5" t="n">
        <v>-1928365</v>
      </c>
      <c r="C116" s="5" t="n">
        <v>-1545712</v>
      </c>
      <c r="D116" s="5" t="n">
        <v>-5214408</v>
      </c>
      <c r="E116" s="5" t="n">
        <v>-4288754</v>
      </c>
    </row>
    <row r="117" spans="1:5">
      <c r="A117" s="4" t="s">
        <v>485</v>
      </c>
    </row>
    <row r="118" spans="1:5">
      <c r="A118" s="3" t="s">
        <v>472</v>
      </c>
    </row>
    <row r="119" spans="1:5">
      <c r="A119" s="4" t="s">
        <v>68</v>
      </c>
      <c r="B119" s="5" t="n">
        <v>36306</v>
      </c>
      <c r="C119" s="5" t="n">
        <v>23500</v>
      </c>
      <c r="D119" s="5" t="n">
        <v>81458</v>
      </c>
      <c r="E119" s="5" t="n">
        <v>52604</v>
      </c>
    </row>
    <row r="120" spans="1:5">
      <c r="A120" s="3" t="s">
        <v>53</v>
      </c>
    </row>
    <row r="121" spans="1:5">
      <c r="A121" s="4" t="s">
        <v>69</v>
      </c>
      <c r="B121" s="5" t="n">
        <v>-25795</v>
      </c>
      <c r="C121" s="5" t="n">
        <v>-18893</v>
      </c>
      <c r="D121" s="5" t="n">
        <v>-61824</v>
      </c>
      <c r="E121" s="5" t="n">
        <v>-43467</v>
      </c>
    </row>
    <row r="122" spans="1:5">
      <c r="A122" s="4" t="s">
        <v>70</v>
      </c>
    </row>
    <row r="123" spans="1:5">
      <c r="A123" s="3" t="s">
        <v>472</v>
      </c>
    </row>
    <row r="124" spans="1:5">
      <c r="A124" s="4" t="s">
        <v>68</v>
      </c>
      <c r="B124" s="5" t="n">
        <v>25510</v>
      </c>
      <c r="C124" s="5" t="n">
        <v>28215</v>
      </c>
      <c r="D124" s="5" t="n">
        <v>104971</v>
      </c>
      <c r="E124" s="5" t="n">
        <v>39848</v>
      </c>
    </row>
    <row r="125" spans="1:5">
      <c r="A125" s="3" t="s">
        <v>53</v>
      </c>
    </row>
    <row r="126" spans="1:5">
      <c r="A126" s="4" t="s">
        <v>69</v>
      </c>
      <c r="B126" s="5" t="n">
        <v>-22060</v>
      </c>
      <c r="C126" s="5" t="n">
        <v>-25123</v>
      </c>
      <c r="D126" s="5" t="n">
        <v>-71791</v>
      </c>
      <c r="E126" s="5" t="n">
        <v>-115950</v>
      </c>
    </row>
    <row r="127" spans="1:5">
      <c r="A127" s="4" t="s">
        <v>486</v>
      </c>
    </row>
    <row r="128" spans="1:5">
      <c r="A128" s="3" t="s">
        <v>472</v>
      </c>
    </row>
    <row r="129" spans="1:5">
      <c r="A129" s="4" t="s">
        <v>68</v>
      </c>
      <c r="B129" s="5" t="n">
        <v>0</v>
      </c>
      <c r="C129" s="5" t="n">
        <v>0</v>
      </c>
      <c r="D129" s="5" t="n">
        <v>0</v>
      </c>
      <c r="E129" s="5" t="n">
        <v>0</v>
      </c>
    </row>
    <row r="130" spans="1:5">
      <c r="A130" s="3" t="s">
        <v>53</v>
      </c>
    </row>
    <row r="131" spans="1:5">
      <c r="A131" s="4" t="s">
        <v>69</v>
      </c>
      <c r="B131" s="5" t="n">
        <v>0</v>
      </c>
      <c r="C131" s="5" t="n">
        <v>0</v>
      </c>
      <c r="D131" s="5" t="n">
        <v>0</v>
      </c>
      <c r="E131" s="5" t="n">
        <v>0</v>
      </c>
    </row>
    <row r="132" spans="1:5">
      <c r="A132" s="4" t="s">
        <v>487</v>
      </c>
    </row>
    <row r="133" spans="1:5">
      <c r="A133" s="3" t="s">
        <v>472</v>
      </c>
    </row>
    <row r="134" spans="1:5">
      <c r="A134" s="4" t="s">
        <v>68</v>
      </c>
      <c r="B134" s="5" t="n">
        <v>0</v>
      </c>
      <c r="C134" s="5" t="n">
        <v>0</v>
      </c>
      <c r="D134" s="5" t="n">
        <v>0</v>
      </c>
      <c r="E134" s="5" t="n">
        <v>0</v>
      </c>
    </row>
    <row r="135" spans="1:5">
      <c r="A135" s="3" t="s">
        <v>53</v>
      </c>
    </row>
    <row r="136" spans="1:5">
      <c r="A136" s="4" t="s">
        <v>69</v>
      </c>
      <c r="B136" s="5" t="n">
        <v>0</v>
      </c>
      <c r="C136" s="5" t="n">
        <v>0</v>
      </c>
      <c r="D136" s="5" t="n">
        <v>0</v>
      </c>
      <c r="E136" s="5" t="n">
        <v>0</v>
      </c>
    </row>
    <row r="137" spans="1:5">
      <c r="A137" s="4" t="s">
        <v>488</v>
      </c>
    </row>
    <row r="138" spans="1:5">
      <c r="A138" s="3" t="s">
        <v>472</v>
      </c>
    </row>
    <row r="139" spans="1:5">
      <c r="A139" s="4" t="s">
        <v>68</v>
      </c>
      <c r="B139" s="5" t="n">
        <v>25266</v>
      </c>
      <c r="C139" s="5" t="n">
        <v>27954</v>
      </c>
      <c r="D139" s="5" t="n">
        <v>103243</v>
      </c>
      <c r="E139" s="5" t="n">
        <v>37268</v>
      </c>
    </row>
    <row r="140" spans="1:5">
      <c r="A140" s="3" t="s">
        <v>53</v>
      </c>
    </row>
    <row r="141" spans="1:5">
      <c r="A141" s="4" t="s">
        <v>69</v>
      </c>
      <c r="B141" s="5" t="n">
        <v>-22060</v>
      </c>
      <c r="C141" s="5" t="n">
        <v>-24896</v>
      </c>
      <c r="D141" s="5" t="n">
        <v>-70774</v>
      </c>
      <c r="E141" s="5" t="n">
        <v>-113899</v>
      </c>
    </row>
    <row r="142" spans="1:5">
      <c r="A142" s="4" t="s">
        <v>489</v>
      </c>
    </row>
    <row r="143" spans="1:5">
      <c r="A143" s="3" t="s">
        <v>472</v>
      </c>
    </row>
    <row r="144" spans="1:5">
      <c r="A144" s="4" t="s">
        <v>68</v>
      </c>
      <c r="B144" s="5" t="n">
        <v>244</v>
      </c>
      <c r="C144" s="5" t="n">
        <v>261</v>
      </c>
      <c r="D144" s="5" t="n">
        <v>1728</v>
      </c>
      <c r="E144" s="5" t="n">
        <v>2580</v>
      </c>
    </row>
    <row r="145" spans="1:5">
      <c r="A145" s="3" t="s">
        <v>53</v>
      </c>
    </row>
    <row r="146" spans="1:5">
      <c r="A146" s="4" t="s">
        <v>69</v>
      </c>
      <c r="B146" s="4" t="s">
        <v>468</v>
      </c>
      <c r="C146" s="5" t="n">
        <v>-227</v>
      </c>
      <c r="D146" s="5" t="n">
        <v>-1017</v>
      </c>
      <c r="E146" s="5" t="n">
        <v>-2051</v>
      </c>
    </row>
    <row r="147" spans="1:5">
      <c r="A147" s="4" t="s">
        <v>72</v>
      </c>
    </row>
    <row r="148" spans="1:5">
      <c r="A148" s="3" t="s">
        <v>472</v>
      </c>
    </row>
    <row r="149" spans="1:5">
      <c r="A149" s="4" t="s">
        <v>68</v>
      </c>
      <c r="B149" s="5" t="n">
        <v>51620</v>
      </c>
      <c r="C149" s="5" t="n">
        <v>46952</v>
      </c>
      <c r="D149" s="5" t="n">
        <v>150322</v>
      </c>
      <c r="E149" s="5" t="n">
        <v>135995</v>
      </c>
    </row>
    <row r="150" spans="1:5">
      <c r="A150" s="3" t="s">
        <v>53</v>
      </c>
    </row>
    <row r="151" spans="1:5">
      <c r="A151" s="4" t="s">
        <v>69</v>
      </c>
      <c r="B151" s="5" t="n">
        <v>-32213</v>
      </c>
      <c r="C151" s="5" t="n">
        <v>-29304</v>
      </c>
      <c r="D151" s="5" t="n">
        <v>-96650</v>
      </c>
      <c r="E151" s="5" t="n">
        <v>-86150</v>
      </c>
    </row>
    <row r="152" spans="1:5">
      <c r="A152" s="4" t="s">
        <v>490</v>
      </c>
    </row>
    <row r="153" spans="1:5">
      <c r="A153" s="3" t="s">
        <v>472</v>
      </c>
    </row>
    <row r="154" spans="1:5">
      <c r="A154" s="4" t="s">
        <v>68</v>
      </c>
      <c r="B154" s="5" t="n">
        <v>0</v>
      </c>
      <c r="C154" s="5" t="n">
        <v>0</v>
      </c>
      <c r="D154" s="5" t="n">
        <v>0</v>
      </c>
      <c r="E154" s="5" t="n">
        <v>0</v>
      </c>
    </row>
    <row r="155" spans="1:5">
      <c r="A155" s="3" t="s">
        <v>53</v>
      </c>
    </row>
    <row r="156" spans="1:5">
      <c r="A156" s="4" t="s">
        <v>69</v>
      </c>
      <c r="B156" s="5" t="n">
        <v>0</v>
      </c>
      <c r="C156" s="5" t="n">
        <v>0</v>
      </c>
      <c r="D156" s="5" t="n">
        <v>0</v>
      </c>
      <c r="E156" s="5" t="n">
        <v>0</v>
      </c>
    </row>
    <row r="157" spans="1:5">
      <c r="A157" s="4" t="s">
        <v>491</v>
      </c>
    </row>
    <row r="158" spans="1:5">
      <c r="A158" s="3" t="s">
        <v>472</v>
      </c>
    </row>
    <row r="159" spans="1:5">
      <c r="A159" s="4" t="s">
        <v>68</v>
      </c>
      <c r="B159" s="5" t="n">
        <v>0</v>
      </c>
      <c r="C159" s="5" t="n">
        <v>0</v>
      </c>
      <c r="D159" s="5" t="n">
        <v>0</v>
      </c>
      <c r="E159" s="5" t="n">
        <v>0</v>
      </c>
    </row>
    <row r="160" spans="1:5">
      <c r="A160" s="3" t="s">
        <v>53</v>
      </c>
    </row>
    <row r="161" spans="1:5">
      <c r="A161" s="4" t="s">
        <v>69</v>
      </c>
      <c r="B161" s="5" t="n">
        <v>0</v>
      </c>
      <c r="C161" s="5" t="n">
        <v>0</v>
      </c>
      <c r="D161" s="5" t="n">
        <v>0</v>
      </c>
      <c r="E161" s="5" t="n">
        <v>0</v>
      </c>
    </row>
    <row r="162" spans="1:5">
      <c r="A162" s="4" t="s">
        <v>492</v>
      </c>
    </row>
    <row r="163" spans="1:5">
      <c r="A163" s="3" t="s">
        <v>472</v>
      </c>
    </row>
    <row r="164" spans="1:5">
      <c r="A164" s="4" t="s">
        <v>68</v>
      </c>
      <c r="B164" s="5" t="n">
        <v>0</v>
      </c>
      <c r="C164" s="5" t="n">
        <v>0</v>
      </c>
      <c r="D164" s="5" t="n">
        <v>0</v>
      </c>
      <c r="E164" s="5" t="n">
        <v>0</v>
      </c>
    </row>
    <row r="165" spans="1:5">
      <c r="A165" s="3" t="s">
        <v>53</v>
      </c>
    </row>
    <row r="166" spans="1:5">
      <c r="A166" s="4" t="s">
        <v>69</v>
      </c>
      <c r="B166" s="5" t="n">
        <v>-130</v>
      </c>
      <c r="C166" s="5" t="n">
        <v>-121</v>
      </c>
      <c r="D166" s="5" t="n">
        <v>405</v>
      </c>
      <c r="E166" s="5" t="n">
        <v>384</v>
      </c>
    </row>
    <row r="167" spans="1:5">
      <c r="A167" s="4" t="s">
        <v>493</v>
      </c>
    </row>
    <row r="168" spans="1:5">
      <c r="A168" s="3" t="s">
        <v>472</v>
      </c>
    </row>
    <row r="169" spans="1:5">
      <c r="A169" s="4" t="s">
        <v>68</v>
      </c>
      <c r="B169" s="5" t="n">
        <v>51620</v>
      </c>
      <c r="C169" s="5" t="n">
        <v>46952</v>
      </c>
      <c r="D169" s="5" t="n">
        <v>150322</v>
      </c>
      <c r="E169" s="5" t="n">
        <v>135995</v>
      </c>
    </row>
    <row r="170" spans="1:5">
      <c r="A170" s="3" t="s">
        <v>53</v>
      </c>
    </row>
    <row r="171" spans="1:5">
      <c r="A171" s="4" t="s">
        <v>69</v>
      </c>
      <c r="B171" s="7" t="n">
        <v>-32083</v>
      </c>
      <c r="C171" s="7" t="n">
        <v>-29183</v>
      </c>
      <c r="D171" s="7" t="n">
        <v>96245</v>
      </c>
      <c r="E171" s="7" t="n">
        <v>857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s>
  <sheetData>
    <row r="1" spans="1:6">
      <c r="A1" s="1" t="s">
        <v>79</v>
      </c>
      <c r="B1" s="2" t="s">
        <v>80</v>
      </c>
      <c r="C1" s="2" t="s">
        <v>81</v>
      </c>
      <c r="D1" s="2" t="s">
        <v>82</v>
      </c>
      <c r="E1" s="2" t="s">
        <v>83</v>
      </c>
      <c r="F1" s="2" t="s">
        <v>84</v>
      </c>
    </row>
    <row r="2" spans="1:6">
      <c r="A2" s="4" t="s">
        <v>85</v>
      </c>
      <c r="C2" s="5" t="n">
        <v>319090</v>
      </c>
    </row>
    <row r="3" spans="1:6">
      <c r="A3" s="4" t="s">
        <v>86</v>
      </c>
      <c r="B3" s="7" t="n">
        <v>4659363</v>
      </c>
      <c r="C3" s="7" t="n">
        <v>3191</v>
      </c>
      <c r="D3" s="7" t="n">
        <v>3116490</v>
      </c>
      <c r="E3" s="7" t="n">
        <v>-526</v>
      </c>
      <c r="F3" s="7" t="n">
        <v>1540208</v>
      </c>
    </row>
    <row r="4" spans="1:6">
      <c r="A4" s="3" t="s">
        <v>87</v>
      </c>
    </row>
    <row r="5" spans="1:6">
      <c r="A5" s="4" t="s">
        <v>88</v>
      </c>
      <c r="B5" s="5" t="n">
        <v>18237</v>
      </c>
      <c r="D5" s="5" t="n">
        <v>-406</v>
      </c>
      <c r="F5" s="5" t="n">
        <v>18643</v>
      </c>
    </row>
    <row r="6" spans="1:6">
      <c r="A6" s="4" t="s">
        <v>89</v>
      </c>
      <c r="C6" s="5" t="n">
        <v>1954</v>
      </c>
    </row>
    <row r="7" spans="1:6">
      <c r="A7" s="4" t="s">
        <v>90</v>
      </c>
      <c r="B7" s="5" t="n">
        <v>22765</v>
      </c>
      <c r="C7" s="7" t="n">
        <v>20</v>
      </c>
      <c r="D7" s="5" t="n">
        <v>22745</v>
      </c>
    </row>
    <row r="8" spans="1:6">
      <c r="A8" s="4" t="s">
        <v>91</v>
      </c>
      <c r="C8" s="5" t="n">
        <v>741</v>
      </c>
    </row>
    <row r="9" spans="1:6">
      <c r="A9" s="4" t="s">
        <v>92</v>
      </c>
      <c r="B9" s="5" t="n">
        <v>3565</v>
      </c>
      <c r="C9" s="7" t="n">
        <v>10</v>
      </c>
      <c r="D9" s="5" t="n">
        <v>3555</v>
      </c>
    </row>
    <row r="10" spans="1:6">
      <c r="A10" s="4" t="s">
        <v>93</v>
      </c>
      <c r="B10" s="5" t="n">
        <v>-83685</v>
      </c>
      <c r="F10" s="5" t="n">
        <v>-83685</v>
      </c>
    </row>
    <row r="11" spans="1:6">
      <c r="A11" s="4" t="s">
        <v>94</v>
      </c>
      <c r="C11" s="5" t="n">
        <v>-27849</v>
      </c>
    </row>
    <row r="12" spans="1:6">
      <c r="A12" s="4" t="s">
        <v>95</v>
      </c>
      <c r="B12" s="5" t="n">
        <v>-665812</v>
      </c>
      <c r="C12" s="7" t="n">
        <v>-281</v>
      </c>
      <c r="F12" s="5" t="n">
        <v>-665531</v>
      </c>
    </row>
    <row r="13" spans="1:6">
      <c r="A13" s="4" t="s">
        <v>96</v>
      </c>
      <c r="B13" s="5" t="n">
        <v>20784</v>
      </c>
      <c r="D13" s="5" t="n">
        <v>20784</v>
      </c>
    </row>
    <row r="14" spans="1:6">
      <c r="A14" s="4" t="s">
        <v>58</v>
      </c>
      <c r="B14" s="5" t="n">
        <v>369807</v>
      </c>
      <c r="F14" s="5" t="n">
        <v>369807</v>
      </c>
    </row>
    <row r="15" spans="1:6">
      <c r="A15" s="4" t="s">
        <v>77</v>
      </c>
      <c r="B15" s="5" t="n">
        <v>61</v>
      </c>
      <c r="E15" s="5" t="n">
        <v>61</v>
      </c>
    </row>
    <row r="16" spans="1:6">
      <c r="A16" s="4" t="s">
        <v>97</v>
      </c>
      <c r="C16" s="5" t="n">
        <v>293936</v>
      </c>
    </row>
    <row r="17" spans="1:6">
      <c r="A17" s="4" t="s">
        <v>98</v>
      </c>
      <c r="B17" s="5" t="n">
        <v>4345085</v>
      </c>
      <c r="C17" s="7" t="n">
        <v>2940</v>
      </c>
      <c r="D17" s="5" t="n">
        <v>3163168</v>
      </c>
      <c r="E17" s="5" t="n">
        <v>-465</v>
      </c>
      <c r="F17" s="5" t="n">
        <v>1179442</v>
      </c>
    </row>
    <row r="18" spans="1:6">
      <c r="A18" s="4" t="s">
        <v>99</v>
      </c>
      <c r="C18" s="5" t="n">
        <v>286752</v>
      </c>
    </row>
    <row r="19" spans="1:6">
      <c r="A19" s="4" t="s">
        <v>100</v>
      </c>
      <c r="B19" s="5" t="n">
        <v>4154026</v>
      </c>
      <c r="C19" s="7" t="n">
        <v>2868</v>
      </c>
      <c r="D19" s="5" t="n">
        <v>3171542</v>
      </c>
      <c r="E19" s="5" t="n">
        <v>-445</v>
      </c>
      <c r="F19" s="5" t="n">
        <v>980061</v>
      </c>
    </row>
    <row r="20" spans="1:6">
      <c r="A20" s="3" t="s">
        <v>87</v>
      </c>
    </row>
    <row r="21" spans="1:6">
      <c r="A21" s="4" t="s">
        <v>88</v>
      </c>
      <c r="B21" s="5" t="n">
        <v>22411</v>
      </c>
      <c r="D21" s="5" t="n">
        <v>0</v>
      </c>
    </row>
    <row r="22" spans="1:6">
      <c r="A22" s="4" t="s">
        <v>89</v>
      </c>
      <c r="C22" s="5" t="n">
        <v>514</v>
      </c>
    </row>
    <row r="23" spans="1:6">
      <c r="A23" s="4" t="s">
        <v>90</v>
      </c>
      <c r="B23" s="5" t="n">
        <v>5462</v>
      </c>
      <c r="C23" s="7" t="n">
        <v>5</v>
      </c>
      <c r="D23" s="5" t="n">
        <v>5457</v>
      </c>
    </row>
    <row r="24" spans="1:6">
      <c r="A24" s="4" t="s">
        <v>91</v>
      </c>
      <c r="C24" s="5" t="n">
        <v>874</v>
      </c>
    </row>
    <row r="25" spans="1:6">
      <c r="A25" s="4" t="s">
        <v>92</v>
      </c>
      <c r="B25" s="5" t="n">
        <v>3483</v>
      </c>
      <c r="C25" s="7" t="n">
        <v>9</v>
      </c>
      <c r="D25" s="5" t="n">
        <v>3474</v>
      </c>
    </row>
    <row r="26" spans="1:6">
      <c r="A26" s="4" t="s">
        <v>93</v>
      </c>
      <c r="B26" s="5" t="n">
        <v>-77673</v>
      </c>
      <c r="F26" s="5" t="n">
        <v>-77673</v>
      </c>
    </row>
    <row r="27" spans="1:6">
      <c r="A27" s="4" t="s">
        <v>94</v>
      </c>
      <c r="C27" s="5" t="n">
        <v>-6073</v>
      </c>
    </row>
    <row r="28" spans="1:6">
      <c r="A28" s="4" t="s">
        <v>95</v>
      </c>
      <c r="B28" s="5" t="n">
        <v>-179439</v>
      </c>
      <c r="C28" s="7" t="n">
        <v>-61</v>
      </c>
      <c r="D28" s="5" t="n">
        <v>-284</v>
      </c>
      <c r="F28" s="5" t="n">
        <v>-179094</v>
      </c>
    </row>
    <row r="29" spans="1:6">
      <c r="A29" s="4" t="s">
        <v>96</v>
      </c>
      <c r="B29" s="5" t="n">
        <v>16158</v>
      </c>
      <c r="D29" s="5" t="n">
        <v>16158</v>
      </c>
    </row>
    <row r="30" spans="1:6">
      <c r="A30" s="4" t="s">
        <v>58</v>
      </c>
      <c r="B30" s="5" t="n">
        <v>784375</v>
      </c>
      <c r="F30" s="5" t="n">
        <v>784375</v>
      </c>
    </row>
    <row r="31" spans="1:6">
      <c r="A31" s="4" t="s">
        <v>77</v>
      </c>
      <c r="B31" s="5" t="n">
        <v>75</v>
      </c>
      <c r="E31" s="5" t="n">
        <v>75</v>
      </c>
    </row>
    <row r="32" spans="1:6">
      <c r="A32" s="4" t="s">
        <v>101</v>
      </c>
      <c r="C32" s="5" t="n">
        <v>282067</v>
      </c>
    </row>
    <row r="33" spans="1:6">
      <c r="A33" s="4" t="s">
        <v>102</v>
      </c>
      <c r="B33" s="7" t="n">
        <v>4728878</v>
      </c>
      <c r="C33" s="7" t="n">
        <v>2821</v>
      </c>
      <c r="D33" s="7" t="n">
        <v>3196347</v>
      </c>
      <c r="E33" s="7" t="n">
        <v>-370</v>
      </c>
      <c r="F33" s="7" t="n">
        <v>15300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50</v>
      </c>
    </row>
    <row r="3" spans="1:3">
      <c r="A3" s="4" t="s">
        <v>114</v>
      </c>
      <c r="B3" s="7" t="n">
        <v>1014980</v>
      </c>
      <c r="C3" s="7" t="n">
        <v>252479</v>
      </c>
    </row>
    <row r="4" spans="1:3">
      <c r="A4" s="3" t="s">
        <v>115</v>
      </c>
    </row>
    <row r="5" spans="1:3">
      <c r="A5" s="4" t="s">
        <v>116</v>
      </c>
      <c r="B5" s="5" t="n">
        <v>-46529</v>
      </c>
      <c r="C5" s="5" t="n">
        <v>-23548</v>
      </c>
    </row>
    <row r="6" spans="1:3">
      <c r="A6" s="4" t="s">
        <v>33</v>
      </c>
      <c r="B6" s="5" t="n">
        <v>-1000</v>
      </c>
      <c r="C6" s="5" t="n">
        <v>-22007</v>
      </c>
    </row>
    <row r="7" spans="1:3">
      <c r="A7" s="4" t="s">
        <v>117</v>
      </c>
      <c r="B7" s="5" t="n">
        <v>15545</v>
      </c>
      <c r="C7" s="5" t="n">
        <v>5788</v>
      </c>
    </row>
    <row r="8" spans="1:3">
      <c r="A8" s="4" t="s">
        <v>118</v>
      </c>
      <c r="B8" s="5" t="n">
        <v>-31984</v>
      </c>
      <c r="C8" s="5" t="n">
        <v>-39767</v>
      </c>
    </row>
    <row r="9" spans="1:3">
      <c r="A9" s="3" t="s">
        <v>119</v>
      </c>
    </row>
    <row r="10" spans="1:3">
      <c r="A10" s="4" t="s">
        <v>123</v>
      </c>
      <c r="B10" s="5" t="n">
        <v>-187071</v>
      </c>
      <c r="C10" s="5" t="n">
        <v>-85797</v>
      </c>
    </row>
    <row r="11" spans="1:3">
      <c r="A11" s="4" t="s">
        <v>120</v>
      </c>
      <c r="B11" s="5" t="n">
        <v>-82655</v>
      </c>
      <c r="C11" s="5" t="n">
        <v>-7001</v>
      </c>
    </row>
    <row r="12" spans="1:3">
      <c r="A12" s="4" t="s">
        <v>121</v>
      </c>
      <c r="B12" s="5" t="n">
        <v>1566000</v>
      </c>
      <c r="C12" s="5" t="n">
        <v>971000</v>
      </c>
    </row>
    <row r="13" spans="1:3">
      <c r="A13" s="4" t="s">
        <v>122</v>
      </c>
      <c r="B13" s="5" t="n">
        <v>-1566000</v>
      </c>
      <c r="C13" s="5" t="n">
        <v>-888000</v>
      </c>
    </row>
    <row r="14" spans="1:3">
      <c r="A14" s="4" t="s">
        <v>124</v>
      </c>
      <c r="B14" s="5" t="n">
        <v>-8165</v>
      </c>
      <c r="C14" s="5" t="n">
        <v>0</v>
      </c>
    </row>
    <row r="15" spans="1:3">
      <c r="A15" s="4" t="s">
        <v>90</v>
      </c>
      <c r="B15" s="5" t="n">
        <v>5462</v>
      </c>
      <c r="C15" s="5" t="n">
        <v>22765</v>
      </c>
    </row>
    <row r="16" spans="1:3">
      <c r="A16" s="4" t="s">
        <v>95</v>
      </c>
      <c r="B16" s="5" t="n">
        <v>-179439</v>
      </c>
      <c r="C16" s="5" t="n">
        <v>-665812</v>
      </c>
    </row>
    <row r="17" spans="1:3">
      <c r="A17" s="4" t="s">
        <v>125</v>
      </c>
      <c r="B17" s="5" t="n">
        <v>-78284</v>
      </c>
      <c r="C17" s="5" t="n">
        <v>-86018</v>
      </c>
    </row>
    <row r="18" spans="1:3">
      <c r="A18" s="4" t="s">
        <v>495</v>
      </c>
      <c r="B18" s="5" t="n">
        <v>0</v>
      </c>
      <c r="C18" s="5" t="n">
        <v>0</v>
      </c>
    </row>
    <row r="19" spans="1:3">
      <c r="A19" s="4" t="s">
        <v>126</v>
      </c>
      <c r="B19" s="5" t="n">
        <v>-530152</v>
      </c>
      <c r="C19" s="5" t="n">
        <v>-738863</v>
      </c>
    </row>
    <row r="20" spans="1:3">
      <c r="A20" s="4" t="s">
        <v>127</v>
      </c>
      <c r="B20" s="5" t="n">
        <v>452844</v>
      </c>
      <c r="C20" s="5" t="n">
        <v>-526151</v>
      </c>
    </row>
    <row r="21" spans="1:3">
      <c r="A21" s="4" t="s">
        <v>128</v>
      </c>
      <c r="B21" s="5" t="n">
        <v>306168</v>
      </c>
      <c r="C21" s="5" t="n">
        <v>723248</v>
      </c>
    </row>
    <row r="22" spans="1:3">
      <c r="A22" s="4" t="s">
        <v>129</v>
      </c>
      <c r="B22" s="5" t="n">
        <v>759012</v>
      </c>
      <c r="C22" s="5" t="n">
        <v>197097</v>
      </c>
    </row>
    <row r="23" spans="1:3">
      <c r="A23" s="4" t="s">
        <v>466</v>
      </c>
    </row>
    <row r="24" spans="1:3">
      <c r="A24" s="4" t="s">
        <v>114</v>
      </c>
      <c r="B24" s="5" t="n">
        <v>0</v>
      </c>
      <c r="C24" s="5" t="n">
        <v>0</v>
      </c>
    </row>
    <row r="25" spans="1:3">
      <c r="A25" s="3" t="s">
        <v>115</v>
      </c>
    </row>
    <row r="26" spans="1:3">
      <c r="A26" s="4" t="s">
        <v>116</v>
      </c>
      <c r="B26" s="5" t="n">
        <v>0</v>
      </c>
      <c r="C26" s="5" t="n">
        <v>0</v>
      </c>
    </row>
    <row r="27" spans="1:3">
      <c r="A27" s="4" t="s">
        <v>33</v>
      </c>
      <c r="B27" s="5" t="n">
        <v>0</v>
      </c>
      <c r="C27" s="5" t="n">
        <v>0</v>
      </c>
    </row>
    <row r="28" spans="1:3">
      <c r="A28" s="4" t="s">
        <v>117</v>
      </c>
      <c r="B28" s="5" t="n">
        <v>0</v>
      </c>
      <c r="C28" s="5" t="n">
        <v>0</v>
      </c>
    </row>
    <row r="29" spans="1:3">
      <c r="A29" s="4" t="s">
        <v>118</v>
      </c>
      <c r="B29" s="5" t="n">
        <v>0</v>
      </c>
      <c r="C29" s="5" t="n">
        <v>0</v>
      </c>
    </row>
    <row r="30" spans="1:3">
      <c r="A30" s="3" t="s">
        <v>119</v>
      </c>
    </row>
    <row r="31" spans="1:3">
      <c r="A31" s="4" t="s">
        <v>123</v>
      </c>
      <c r="B31" s="5" t="n">
        <v>0</v>
      </c>
      <c r="C31" s="5" t="n">
        <v>0</v>
      </c>
    </row>
    <row r="32" spans="1:3">
      <c r="A32" s="4" t="s">
        <v>120</v>
      </c>
      <c r="B32" s="5" t="n">
        <v>0</v>
      </c>
      <c r="C32" s="5" t="n">
        <v>0</v>
      </c>
    </row>
    <row r="33" spans="1:3">
      <c r="A33" s="4" t="s">
        <v>121</v>
      </c>
      <c r="B33" s="5" t="n">
        <v>0</v>
      </c>
      <c r="C33" s="5" t="n">
        <v>0</v>
      </c>
    </row>
    <row r="34" spans="1:3">
      <c r="A34" s="4" t="s">
        <v>122</v>
      </c>
      <c r="B34" s="5" t="n">
        <v>0</v>
      </c>
      <c r="C34" s="5" t="n">
        <v>0</v>
      </c>
    </row>
    <row r="35" spans="1:3">
      <c r="A35" s="4" t="s">
        <v>124</v>
      </c>
      <c r="B35" s="5" t="n">
        <v>0</v>
      </c>
    </row>
    <row r="36" spans="1:3">
      <c r="A36" s="4" t="s">
        <v>90</v>
      </c>
      <c r="B36" s="5" t="n">
        <v>0</v>
      </c>
      <c r="C36" s="5" t="n">
        <v>0</v>
      </c>
    </row>
    <row r="37" spans="1:3">
      <c r="A37" s="4" t="s">
        <v>95</v>
      </c>
      <c r="B37" s="5" t="n">
        <v>0</v>
      </c>
      <c r="C37" s="5" t="n">
        <v>0</v>
      </c>
    </row>
    <row r="38" spans="1:3">
      <c r="A38" s="4" t="s">
        <v>125</v>
      </c>
      <c r="B38" s="5" t="n">
        <v>0</v>
      </c>
      <c r="C38" s="5" t="n">
        <v>0</v>
      </c>
    </row>
    <row r="39" spans="1:3">
      <c r="A39" s="4" t="s">
        <v>495</v>
      </c>
      <c r="B39" s="5" t="n">
        <v>0</v>
      </c>
      <c r="C39" s="5" t="n">
        <v>0</v>
      </c>
    </row>
    <row r="40" spans="1:3">
      <c r="A40" s="4" t="s">
        <v>126</v>
      </c>
      <c r="B40" s="5" t="n">
        <v>0</v>
      </c>
      <c r="C40" s="5" t="n">
        <v>0</v>
      </c>
    </row>
    <row r="41" spans="1:3">
      <c r="A41" s="4" t="s">
        <v>127</v>
      </c>
      <c r="B41" s="5" t="n">
        <v>0</v>
      </c>
      <c r="C41" s="5" t="n">
        <v>0</v>
      </c>
    </row>
    <row r="42" spans="1:3">
      <c r="A42" s="4" t="s">
        <v>128</v>
      </c>
      <c r="B42" s="5" t="n">
        <v>0</v>
      </c>
      <c r="C42" s="5" t="n">
        <v>0</v>
      </c>
    </row>
    <row r="43" spans="1:3">
      <c r="A43" s="4" t="s">
        <v>129</v>
      </c>
      <c r="B43" s="5" t="n">
        <v>0</v>
      </c>
      <c r="C43" s="5" t="n">
        <v>0</v>
      </c>
    </row>
    <row r="44" spans="1:3">
      <c r="A44" s="4" t="s">
        <v>467</v>
      </c>
    </row>
    <row r="45" spans="1:3">
      <c r="A45" s="4" t="s">
        <v>114</v>
      </c>
      <c r="B45" s="5" t="n">
        <v>347335</v>
      </c>
      <c r="C45" s="5" t="n">
        <v>58575</v>
      </c>
    </row>
    <row r="46" spans="1:3">
      <c r="A46" s="3" t="s">
        <v>115</v>
      </c>
    </row>
    <row r="47" spans="1:3">
      <c r="A47" s="4" t="s">
        <v>116</v>
      </c>
      <c r="B47" s="5" t="n">
        <v>0</v>
      </c>
      <c r="C47" s="5" t="n">
        <v>0</v>
      </c>
    </row>
    <row r="48" spans="1:3">
      <c r="A48" s="4" t="s">
        <v>33</v>
      </c>
      <c r="B48" s="5" t="n">
        <v>0</v>
      </c>
      <c r="C48" s="5" t="n">
        <v>0</v>
      </c>
    </row>
    <row r="49" spans="1:3">
      <c r="A49" s="4" t="s">
        <v>117</v>
      </c>
      <c r="B49" s="4" t="s">
        <v>468</v>
      </c>
      <c r="C49" s="5" t="n">
        <v>0</v>
      </c>
    </row>
    <row r="50" spans="1:3">
      <c r="A50" s="4" t="s">
        <v>118</v>
      </c>
      <c r="B50" s="5" t="n">
        <v>0</v>
      </c>
      <c r="C50" s="5" t="n">
        <v>0</v>
      </c>
    </row>
    <row r="51" spans="1:3">
      <c r="A51" s="3" t="s">
        <v>119</v>
      </c>
    </row>
    <row r="52" spans="1:3">
      <c r="A52" s="4" t="s">
        <v>123</v>
      </c>
      <c r="B52" s="4" t="s">
        <v>468</v>
      </c>
      <c r="C52" s="5" t="n">
        <v>0</v>
      </c>
    </row>
    <row r="53" spans="1:3">
      <c r="A53" s="4" t="s">
        <v>120</v>
      </c>
      <c r="B53" s="5" t="n">
        <v>0</v>
      </c>
      <c r="C53" s="5" t="n">
        <v>0</v>
      </c>
    </row>
    <row r="54" spans="1:3">
      <c r="A54" s="4" t="s">
        <v>121</v>
      </c>
      <c r="B54" s="5" t="n">
        <v>1566000</v>
      </c>
      <c r="C54" s="5" t="n">
        <v>971000</v>
      </c>
    </row>
    <row r="55" spans="1:3">
      <c r="A55" s="4" t="s">
        <v>122</v>
      </c>
      <c r="B55" s="5" t="n">
        <v>-1566000</v>
      </c>
      <c r="C55" s="5" t="n">
        <v>-888000</v>
      </c>
    </row>
    <row r="56" spans="1:3">
      <c r="A56" s="4" t="s">
        <v>124</v>
      </c>
      <c r="B56" s="5" t="n">
        <v>-8165</v>
      </c>
    </row>
    <row r="57" spans="1:3">
      <c r="A57" s="4" t="s">
        <v>90</v>
      </c>
      <c r="B57" s="5" t="n">
        <v>5462</v>
      </c>
      <c r="C57" s="5" t="n">
        <v>22765</v>
      </c>
    </row>
    <row r="58" spans="1:3">
      <c r="A58" s="4" t="s">
        <v>95</v>
      </c>
      <c r="B58" s="5" t="n">
        <v>-179439</v>
      </c>
      <c r="C58" s="5" t="n">
        <v>-665812</v>
      </c>
    </row>
    <row r="59" spans="1:3">
      <c r="A59" s="4" t="s">
        <v>125</v>
      </c>
      <c r="B59" s="5" t="n">
        <v>-78284</v>
      </c>
      <c r="C59" s="5" t="n">
        <v>-86018</v>
      </c>
    </row>
    <row r="60" spans="1:3">
      <c r="A60" s="4" t="s">
        <v>495</v>
      </c>
      <c r="B60" s="5" t="n">
        <v>-86909</v>
      </c>
      <c r="C60" s="5" t="n">
        <v>587490</v>
      </c>
    </row>
    <row r="61" spans="1:3">
      <c r="A61" s="4" t="s">
        <v>126</v>
      </c>
      <c r="B61" s="5" t="n">
        <v>-347335</v>
      </c>
      <c r="C61" s="5" t="n">
        <v>-58575</v>
      </c>
    </row>
    <row r="62" spans="1:3">
      <c r="A62" s="4" t="s">
        <v>127</v>
      </c>
      <c r="B62" s="5" t="n">
        <v>0</v>
      </c>
      <c r="C62" s="5" t="n">
        <v>0</v>
      </c>
    </row>
    <row r="63" spans="1:3">
      <c r="A63" s="4" t="s">
        <v>128</v>
      </c>
      <c r="B63" s="5" t="n">
        <v>0</v>
      </c>
      <c r="C63" s="5" t="n">
        <v>0</v>
      </c>
    </row>
    <row r="64" spans="1:3">
      <c r="A64" s="4" t="s">
        <v>129</v>
      </c>
      <c r="B64" s="5" t="n">
        <v>0</v>
      </c>
      <c r="C64" s="5" t="n">
        <v>0</v>
      </c>
    </row>
    <row r="65" spans="1:3">
      <c r="A65" s="4" t="s">
        <v>469</v>
      </c>
    </row>
    <row r="66" spans="1:3">
      <c r="A66" s="4" t="s">
        <v>114</v>
      </c>
      <c r="B66" s="5" t="n">
        <v>389110</v>
      </c>
      <c r="C66" s="5" t="n">
        <v>43042</v>
      </c>
    </row>
    <row r="67" spans="1:3">
      <c r="A67" s="3" t="s">
        <v>115</v>
      </c>
    </row>
    <row r="68" spans="1:3">
      <c r="A68" s="4" t="s">
        <v>116</v>
      </c>
      <c r="B68" s="5" t="n">
        <v>-40483</v>
      </c>
      <c r="C68" s="5" t="n">
        <v>-19693</v>
      </c>
    </row>
    <row r="69" spans="1:3">
      <c r="A69" s="4" t="s">
        <v>33</v>
      </c>
      <c r="B69" s="5" t="n">
        <v>-1000</v>
      </c>
      <c r="C69" s="5" t="n">
        <v>-22007</v>
      </c>
    </row>
    <row r="70" spans="1:3">
      <c r="A70" s="4" t="s">
        <v>117</v>
      </c>
      <c r="B70" s="5" t="n">
        <v>11299</v>
      </c>
      <c r="C70" s="5" t="n">
        <v>5728</v>
      </c>
    </row>
    <row r="71" spans="1:3">
      <c r="A71" s="4" t="s">
        <v>118</v>
      </c>
      <c r="B71" s="5" t="n">
        <v>-30184</v>
      </c>
      <c r="C71" s="5" t="n">
        <v>-35972</v>
      </c>
    </row>
    <row r="72" spans="1:3">
      <c r="A72" s="3" t="s">
        <v>119</v>
      </c>
    </row>
    <row r="73" spans="1:3">
      <c r="A73" s="4" t="s">
        <v>123</v>
      </c>
      <c r="B73" s="5" t="n">
        <v>0</v>
      </c>
      <c r="C73" s="5" t="n">
        <v>0</v>
      </c>
    </row>
    <row r="74" spans="1:3">
      <c r="A74" s="4" t="s">
        <v>120</v>
      </c>
      <c r="B74" s="5" t="n">
        <v>-81757</v>
      </c>
      <c r="C74" s="5" t="n">
        <v>-6031</v>
      </c>
    </row>
    <row r="75" spans="1:3">
      <c r="A75" s="4" t="s">
        <v>121</v>
      </c>
      <c r="B75" s="5" t="n">
        <v>0</v>
      </c>
      <c r="C75" s="5" t="n">
        <v>0</v>
      </c>
    </row>
    <row r="76" spans="1:3">
      <c r="A76" s="4" t="s">
        <v>122</v>
      </c>
      <c r="B76" s="5" t="n">
        <v>0</v>
      </c>
      <c r="C76" s="5" t="n">
        <v>0</v>
      </c>
    </row>
    <row r="77" spans="1:3">
      <c r="A77" s="4" t="s">
        <v>124</v>
      </c>
      <c r="B77" s="5" t="n">
        <v>0</v>
      </c>
    </row>
    <row r="78" spans="1:3">
      <c r="A78" s="4" t="s">
        <v>90</v>
      </c>
      <c r="B78" s="5" t="n">
        <v>0</v>
      </c>
      <c r="C78" s="5" t="n">
        <v>0</v>
      </c>
    </row>
    <row r="79" spans="1:3">
      <c r="A79" s="4" t="s">
        <v>95</v>
      </c>
      <c r="B79" s="5" t="n">
        <v>0</v>
      </c>
      <c r="C79" s="5" t="n">
        <v>0</v>
      </c>
    </row>
    <row r="80" spans="1:3">
      <c r="A80" s="4" t="s">
        <v>125</v>
      </c>
      <c r="B80" s="5" t="n">
        <v>0</v>
      </c>
      <c r="C80" s="5" t="n">
        <v>0</v>
      </c>
    </row>
    <row r="81" spans="1:3">
      <c r="A81" s="4" t="s">
        <v>495</v>
      </c>
      <c r="B81" s="5" t="n">
        <v>268297</v>
      </c>
      <c r="C81" s="5" t="n">
        <v>-470052</v>
      </c>
    </row>
    <row r="82" spans="1:3">
      <c r="A82" s="4" t="s">
        <v>126</v>
      </c>
      <c r="B82" s="5" t="n">
        <v>186540</v>
      </c>
      <c r="C82" s="5" t="n">
        <v>-476083</v>
      </c>
    </row>
    <row r="83" spans="1:3">
      <c r="A83" s="4" t="s">
        <v>127</v>
      </c>
      <c r="B83" s="5" t="n">
        <v>545466</v>
      </c>
      <c r="C83" s="5" t="n">
        <v>-469013</v>
      </c>
    </row>
    <row r="84" spans="1:3">
      <c r="A84" s="4" t="s">
        <v>128</v>
      </c>
      <c r="B84" s="5" t="n">
        <v>157801</v>
      </c>
      <c r="C84" s="5" t="n">
        <v>611185</v>
      </c>
    </row>
    <row r="85" spans="1:3">
      <c r="A85" s="4" t="s">
        <v>129</v>
      </c>
      <c r="B85" s="5" t="n">
        <v>703267</v>
      </c>
      <c r="C85" s="5" t="n">
        <v>142172</v>
      </c>
    </row>
    <row r="86" spans="1:3">
      <c r="A86" s="4" t="s">
        <v>470</v>
      </c>
    </row>
    <row r="87" spans="1:3">
      <c r="A87" s="4" t="s">
        <v>114</v>
      </c>
      <c r="B87" s="5" t="n">
        <v>278535</v>
      </c>
      <c r="C87" s="5" t="n">
        <v>150862</v>
      </c>
    </row>
    <row r="88" spans="1:3">
      <c r="A88" s="3" t="s">
        <v>115</v>
      </c>
    </row>
    <row r="89" spans="1:3">
      <c r="A89" s="4" t="s">
        <v>116</v>
      </c>
      <c r="B89" s="5" t="n">
        <v>-6046</v>
      </c>
      <c r="C89" s="5" t="n">
        <v>-3855</v>
      </c>
    </row>
    <row r="90" spans="1:3">
      <c r="A90" s="4" t="s">
        <v>33</v>
      </c>
      <c r="B90" s="5" t="n">
        <v>0</v>
      </c>
      <c r="C90" s="5" t="n">
        <v>0</v>
      </c>
    </row>
    <row r="91" spans="1:3">
      <c r="A91" s="4" t="s">
        <v>117</v>
      </c>
      <c r="B91" s="5" t="n">
        <v>4246</v>
      </c>
      <c r="C91" s="5" t="n">
        <v>60</v>
      </c>
    </row>
    <row r="92" spans="1:3">
      <c r="A92" s="4" t="s">
        <v>118</v>
      </c>
      <c r="B92" s="5" t="n">
        <v>-1800</v>
      </c>
      <c r="C92" s="5" t="n">
        <v>-3795</v>
      </c>
    </row>
    <row r="93" spans="1:3">
      <c r="A93" s="3" t="s">
        <v>119</v>
      </c>
    </row>
    <row r="94" spans="1:3">
      <c r="A94" s="4" t="s">
        <v>123</v>
      </c>
      <c r="B94" s="5" t="n">
        <v>-187071</v>
      </c>
      <c r="C94" s="5" t="n">
        <v>-85797</v>
      </c>
    </row>
    <row r="95" spans="1:3">
      <c r="A95" s="4" t="s">
        <v>120</v>
      </c>
      <c r="B95" s="5" t="n">
        <v>-898</v>
      </c>
      <c r="C95" s="5" t="n">
        <v>-970</v>
      </c>
    </row>
    <row r="96" spans="1:3">
      <c r="A96" s="4" t="s">
        <v>121</v>
      </c>
      <c r="B96" s="5" t="n">
        <v>0</v>
      </c>
      <c r="C96" s="5" t="n">
        <v>0</v>
      </c>
    </row>
    <row r="97" spans="1:3">
      <c r="A97" s="4" t="s">
        <v>122</v>
      </c>
      <c r="B97" s="5" t="n">
        <v>0</v>
      </c>
      <c r="C97" s="5" t="n">
        <v>0</v>
      </c>
    </row>
    <row r="98" spans="1:3">
      <c r="A98" s="4" t="s">
        <v>124</v>
      </c>
      <c r="B98" s="5" t="n">
        <v>0</v>
      </c>
    </row>
    <row r="99" spans="1:3">
      <c r="A99" s="4" t="s">
        <v>90</v>
      </c>
      <c r="B99" s="5" t="n">
        <v>0</v>
      </c>
      <c r="C99" s="5" t="n">
        <v>0</v>
      </c>
    </row>
    <row r="100" spans="1:3">
      <c r="A100" s="4" t="s">
        <v>95</v>
      </c>
      <c r="B100" s="5" t="n">
        <v>0</v>
      </c>
      <c r="C100" s="5" t="n">
        <v>0</v>
      </c>
    </row>
    <row r="101" spans="1:3">
      <c r="A101" s="4" t="s">
        <v>125</v>
      </c>
      <c r="B101" s="5" t="n">
        <v>0</v>
      </c>
      <c r="C101" s="5" t="n">
        <v>0</v>
      </c>
    </row>
    <row r="102" spans="1:3">
      <c r="A102" s="4" t="s">
        <v>495</v>
      </c>
      <c r="B102" s="5" t="n">
        <v>-181388</v>
      </c>
      <c r="C102" s="5" t="n">
        <v>-117438</v>
      </c>
    </row>
    <row r="103" spans="1:3">
      <c r="A103" s="4" t="s">
        <v>126</v>
      </c>
      <c r="B103" s="5" t="n">
        <v>-369357</v>
      </c>
      <c r="C103" s="5" t="n">
        <v>-204205</v>
      </c>
    </row>
    <row r="104" spans="1:3">
      <c r="A104" s="4" t="s">
        <v>127</v>
      </c>
      <c r="B104" s="5" t="n">
        <v>-92622</v>
      </c>
      <c r="C104" s="5" t="n">
        <v>-57138</v>
      </c>
    </row>
    <row r="105" spans="1:3">
      <c r="A105" s="4" t="s">
        <v>128</v>
      </c>
      <c r="B105" s="5" t="n">
        <v>148367</v>
      </c>
      <c r="C105" s="5" t="n">
        <v>112063</v>
      </c>
    </row>
    <row r="106" spans="1:3">
      <c r="A106" s="4" t="s">
        <v>129</v>
      </c>
      <c r="B106" s="7" t="n">
        <v>55745</v>
      </c>
      <c r="C106" s="7" t="n">
        <v>549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3</v>
      </c>
      <c r="B1" s="2" t="s">
        <v>1</v>
      </c>
    </row>
    <row r="2" spans="1:3">
      <c r="B2" s="2" t="s">
        <v>2</v>
      </c>
      <c r="C2" s="2" t="s">
        <v>50</v>
      </c>
    </row>
    <row r="3" spans="1:3">
      <c r="A3" s="3" t="s">
        <v>104</v>
      </c>
    </row>
    <row r="4" spans="1:3">
      <c r="A4" s="4" t="s">
        <v>58</v>
      </c>
      <c r="B4" s="7" t="n">
        <v>784375</v>
      </c>
      <c r="C4" s="7" t="n">
        <v>369807</v>
      </c>
    </row>
    <row r="5" spans="1:3">
      <c r="A5" s="3" t="s">
        <v>105</v>
      </c>
    </row>
    <row r="6" spans="1:3">
      <c r="A6" s="4" t="s">
        <v>106</v>
      </c>
      <c r="B6" s="5" t="n">
        <v>230335</v>
      </c>
      <c r="C6" s="5" t="n">
        <v>127856</v>
      </c>
    </row>
    <row r="7" spans="1:3">
      <c r="A7" s="4" t="s">
        <v>107</v>
      </c>
      <c r="B7" s="5" t="n">
        <v>13973</v>
      </c>
      <c r="C7" s="5" t="n">
        <v>131254</v>
      </c>
    </row>
    <row r="8" spans="1:3">
      <c r="A8" s="4" t="s">
        <v>108</v>
      </c>
      <c r="B8" s="5" t="n">
        <v>36717</v>
      </c>
      <c r="C8" s="5" t="n">
        <v>38689</v>
      </c>
    </row>
    <row r="9" spans="1:3">
      <c r="A9" s="4" t="s">
        <v>109</v>
      </c>
      <c r="B9" s="5" t="n">
        <v>21521</v>
      </c>
      <c r="C9" s="5" t="n">
        <v>26505</v>
      </c>
    </row>
    <row r="10" spans="1:3">
      <c r="A10" s="4" t="s">
        <v>110</v>
      </c>
      <c r="B10" s="5" t="n">
        <v>-3466</v>
      </c>
      <c r="C10" s="5" t="n">
        <v>-1438</v>
      </c>
    </row>
    <row r="11" spans="1:3">
      <c r="A11" s="3" t="s">
        <v>111</v>
      </c>
    </row>
    <row r="12" spans="1:3">
      <c r="A12" s="4" t="s">
        <v>112</v>
      </c>
      <c r="B12" s="5" t="n">
        <v>-263734</v>
      </c>
      <c r="C12" s="5" t="n">
        <v>-758006</v>
      </c>
    </row>
    <row r="13" spans="1:3">
      <c r="A13" s="4" t="s">
        <v>32</v>
      </c>
      <c r="B13" s="5" t="n">
        <v>218900</v>
      </c>
      <c r="C13" s="5" t="n">
        <v>173148</v>
      </c>
    </row>
    <row r="14" spans="1:3">
      <c r="A14" s="4" t="s">
        <v>34</v>
      </c>
      <c r="B14" s="5" t="n">
        <v>-22117</v>
      </c>
      <c r="C14" s="5" t="n">
        <v>22120</v>
      </c>
    </row>
    <row r="15" spans="1:3">
      <c r="A15" s="4" t="s">
        <v>113</v>
      </c>
      <c r="B15" s="5" t="n">
        <v>-1524</v>
      </c>
      <c r="C15" s="5" t="n">
        <v>122544</v>
      </c>
    </row>
    <row r="16" spans="1:3">
      <c r="A16" s="4" t="s">
        <v>114</v>
      </c>
      <c r="B16" s="5" t="n">
        <v>1014980</v>
      </c>
      <c r="C16" s="5" t="n">
        <v>252479</v>
      </c>
    </row>
    <row r="17" spans="1:3">
      <c r="A17" s="3" t="s">
        <v>115</v>
      </c>
    </row>
    <row r="18" spans="1:3">
      <c r="A18" s="4" t="s">
        <v>116</v>
      </c>
      <c r="B18" s="5" t="n">
        <v>-46529</v>
      </c>
      <c r="C18" s="5" t="n">
        <v>-23548</v>
      </c>
    </row>
    <row r="19" spans="1:3">
      <c r="A19" s="4" t="s">
        <v>33</v>
      </c>
      <c r="B19" s="5" t="n">
        <v>-1000</v>
      </c>
      <c r="C19" s="5" t="n">
        <v>-22007</v>
      </c>
    </row>
    <row r="20" spans="1:3">
      <c r="A20" s="4" t="s">
        <v>117</v>
      </c>
      <c r="B20" s="5" t="n">
        <v>15545</v>
      </c>
      <c r="C20" s="5" t="n">
        <v>5788</v>
      </c>
    </row>
    <row r="21" spans="1:3">
      <c r="A21" s="4" t="s">
        <v>118</v>
      </c>
      <c r="B21" s="5" t="n">
        <v>-31984</v>
      </c>
      <c r="C21" s="5" t="n">
        <v>-39767</v>
      </c>
    </row>
    <row r="22" spans="1:3">
      <c r="A22" s="3" t="s">
        <v>119</v>
      </c>
    </row>
    <row r="23" spans="1:3">
      <c r="A23" s="4" t="s">
        <v>120</v>
      </c>
      <c r="B23" s="5" t="n">
        <v>-82655</v>
      </c>
      <c r="C23" s="5" t="n">
        <v>-7001</v>
      </c>
    </row>
    <row r="24" spans="1:3">
      <c r="A24" s="4" t="s">
        <v>121</v>
      </c>
      <c r="B24" s="5" t="n">
        <v>1566000</v>
      </c>
      <c r="C24" s="5" t="n">
        <v>971000</v>
      </c>
    </row>
    <row r="25" spans="1:3">
      <c r="A25" s="4" t="s">
        <v>122</v>
      </c>
      <c r="B25" s="5" t="n">
        <v>-1566000</v>
      </c>
      <c r="C25" s="5" t="n">
        <v>-888000</v>
      </c>
    </row>
    <row r="26" spans="1:3">
      <c r="A26" s="4" t="s">
        <v>123</v>
      </c>
      <c r="B26" s="5" t="n">
        <v>-187071</v>
      </c>
      <c r="C26" s="5" t="n">
        <v>-85797</v>
      </c>
    </row>
    <row r="27" spans="1:3">
      <c r="A27" s="4" t="s">
        <v>124</v>
      </c>
      <c r="B27" s="5" t="n">
        <v>8165</v>
      </c>
      <c r="C27" s="5" t="n">
        <v>0</v>
      </c>
    </row>
    <row r="28" spans="1:3">
      <c r="A28" s="4" t="s">
        <v>90</v>
      </c>
      <c r="B28" s="5" t="n">
        <v>5462</v>
      </c>
      <c r="C28" s="5" t="n">
        <v>22765</v>
      </c>
    </row>
    <row r="29" spans="1:3">
      <c r="A29" s="4" t="s">
        <v>95</v>
      </c>
      <c r="B29" s="5" t="n">
        <v>-179439</v>
      </c>
      <c r="C29" s="5" t="n">
        <v>-665812</v>
      </c>
    </row>
    <row r="30" spans="1:3">
      <c r="A30" s="4" t="s">
        <v>125</v>
      </c>
      <c r="B30" s="5" t="n">
        <v>-78284</v>
      </c>
      <c r="C30" s="5" t="n">
        <v>-86018</v>
      </c>
    </row>
    <row r="31" spans="1:3">
      <c r="A31" s="4" t="s">
        <v>126</v>
      </c>
      <c r="B31" s="5" t="n">
        <v>-530152</v>
      </c>
      <c r="C31" s="5" t="n">
        <v>-738863</v>
      </c>
    </row>
    <row r="32" spans="1:3">
      <c r="A32" s="4" t="s">
        <v>127</v>
      </c>
      <c r="B32" s="5" t="n">
        <v>452844</v>
      </c>
      <c r="C32" s="5" t="n">
        <v>-526151</v>
      </c>
    </row>
    <row r="33" spans="1:3">
      <c r="A33" s="4" t="s">
        <v>128</v>
      </c>
      <c r="B33" s="5" t="n">
        <v>306168</v>
      </c>
      <c r="C33" s="5" t="n">
        <v>723248</v>
      </c>
    </row>
    <row r="34" spans="1:3">
      <c r="A34" s="4" t="s">
        <v>129</v>
      </c>
      <c r="B34" s="5" t="n">
        <v>759012</v>
      </c>
      <c r="C34" s="5" t="n">
        <v>197097</v>
      </c>
    </row>
    <row r="35" spans="1:3">
      <c r="A35" s="3" t="s">
        <v>130</v>
      </c>
    </row>
    <row r="36" spans="1:3">
      <c r="A36" s="4" t="s">
        <v>131</v>
      </c>
      <c r="B36" s="5" t="n">
        <v>16747</v>
      </c>
      <c r="C36" s="5" t="n">
        <v>11516</v>
      </c>
    </row>
    <row r="37" spans="1:3">
      <c r="A37" s="4" t="s">
        <v>132</v>
      </c>
      <c r="B37" s="7" t="n">
        <v>88544</v>
      </c>
      <c r="C37" s="7" t="n">
        <v>172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3T16:18:54Z</dcterms:created>
  <dcterms:modified xmlns:dcterms="http://purl.org/dc/terms/" xmlns:xsi="http://www.w3.org/2001/XMLSchema-instance" xsi:type="dcterms:W3CDTF">2018-10-23T16:18:54Z</dcterms:modified>
</cp:coreProperties>
</file>